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SUMMARY " sheetId="8" state="visible" r:id="rId8"/>
    <sheet xmlns:r="http://schemas.openxmlformats.org/officeDocument/2006/relationships" name="PROPERTY AND EQUIPMENT" sheetId="9" state="visible" r:id="rId9"/>
    <sheet xmlns:r="http://schemas.openxmlformats.org/officeDocument/2006/relationships" name="DIVESTITURES" sheetId="10" state="visible" r:id="rId10"/>
    <sheet xmlns:r="http://schemas.openxmlformats.org/officeDocument/2006/relationships" name="EQUITY INVESTMENTS" sheetId="11" state="visible" r:id="rId11"/>
    <sheet xmlns:r="http://schemas.openxmlformats.org/officeDocument/2006/relationships" name="LONG-TERM DEBT" sheetId="12" state="visible" r:id="rId12"/>
    <sheet xmlns:r="http://schemas.openxmlformats.org/officeDocument/2006/relationships" name="CHANGES IN CAPITALIZATION" sheetId="13" state="visible" r:id="rId13"/>
    <sheet xmlns:r="http://schemas.openxmlformats.org/officeDocument/2006/relationships" name="STOCK-BASED COMPENSATION"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REVENUE FROM CONTRACTS WITH CU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BASIS OF PRESENTATION, SUMMAR_2" sheetId="24" state="visible" r:id="rId24"/>
    <sheet xmlns:r="http://schemas.openxmlformats.org/officeDocument/2006/relationships" name="PROPERTY AND EQUIPMENT (Tables)" sheetId="25" state="visible" r:id="rId25"/>
    <sheet xmlns:r="http://schemas.openxmlformats.org/officeDocument/2006/relationships" name="EQUITY INVESTMENTS (Tables)" sheetId="26" state="visible" r:id="rId26"/>
    <sheet xmlns:r="http://schemas.openxmlformats.org/officeDocument/2006/relationships" name="LONG-TERM DEBT (Tables)" sheetId="27" state="visible" r:id="rId27"/>
    <sheet xmlns:r="http://schemas.openxmlformats.org/officeDocument/2006/relationships" name="STOCK-BASED COMPENSATION (Table" sheetId="28" state="visible" r:id="rId28"/>
    <sheet xmlns:r="http://schemas.openxmlformats.org/officeDocument/2006/relationships" name="EARNINGS PER SHARE (Tables)" sheetId="29" state="visible" r:id="rId29"/>
    <sheet xmlns:r="http://schemas.openxmlformats.org/officeDocument/2006/relationships" name="COMMITMENTS AND CONTINGENCIES (" sheetId="30" state="visible" r:id="rId30"/>
    <sheet xmlns:r="http://schemas.openxmlformats.org/officeDocument/2006/relationships" name="DERIVATIVE INSTRUMENTS (Tables)" sheetId="31" state="visible" r:id="rId31"/>
    <sheet xmlns:r="http://schemas.openxmlformats.org/officeDocument/2006/relationships" name="FAIR VALUE MEASUREMENTS (Tables" sheetId="32" state="visible" r:id="rId32"/>
    <sheet xmlns:r="http://schemas.openxmlformats.org/officeDocument/2006/relationships" name="LEASES (Tables)" sheetId="33" state="visible" r:id="rId33"/>
    <sheet xmlns:r="http://schemas.openxmlformats.org/officeDocument/2006/relationships" name="CONDENSED CONSOLIDATING FINAN_2" sheetId="34" state="visible" r:id="rId34"/>
    <sheet xmlns:r="http://schemas.openxmlformats.org/officeDocument/2006/relationships" name="SUBSEQUENT EVENTS (Tables)" sheetId="35" state="visible" r:id="rId35"/>
    <sheet xmlns:r="http://schemas.openxmlformats.org/officeDocument/2006/relationships" name="BASIS OF PRESENTATION, SUMMAR_3" sheetId="36" state="visible" r:id="rId36"/>
    <sheet xmlns:r="http://schemas.openxmlformats.org/officeDocument/2006/relationships" name="PROPERTY AND EQUIPMENT (Schedul" sheetId="37" state="visible" r:id="rId37"/>
    <sheet xmlns:r="http://schemas.openxmlformats.org/officeDocument/2006/relationships" name="PROPERTY AND EQUIPMENT (Narrati" sheetId="38" state="visible" r:id="rId38"/>
    <sheet xmlns:r="http://schemas.openxmlformats.org/officeDocument/2006/relationships" name="PROPERTY AND EQUIPMENT (Summary" sheetId="39" state="visible" r:id="rId39"/>
    <sheet xmlns:r="http://schemas.openxmlformats.org/officeDocument/2006/relationships" name="PROPERTY AND EQUIPMENT (Sched_2" sheetId="40" state="visible" r:id="rId40"/>
    <sheet xmlns:r="http://schemas.openxmlformats.org/officeDocument/2006/relationships" name="DIVESTITURES (Details)" sheetId="41" state="visible" r:id="rId41"/>
    <sheet xmlns:r="http://schemas.openxmlformats.org/officeDocument/2006/relationships" name="EQUITY INVESTMENTS (Investments" sheetId="42" state="visible" r:id="rId42"/>
    <sheet xmlns:r="http://schemas.openxmlformats.org/officeDocument/2006/relationships" name="EQUITY INVESTMENTS (Equity Inve" sheetId="43" state="visible" r:id="rId43"/>
    <sheet xmlns:r="http://schemas.openxmlformats.org/officeDocument/2006/relationships" name="EQUITY INVESTMENTS (Equity In_2" sheetId="44" state="visible" r:id="rId44"/>
    <sheet xmlns:r="http://schemas.openxmlformats.org/officeDocument/2006/relationships" name="EQUITY INVESTMENTS (Narrative) " sheetId="45" state="visible" r:id="rId45"/>
    <sheet xmlns:r="http://schemas.openxmlformats.org/officeDocument/2006/relationships" name="LONG-TERM DEBT (Break-Down of L" sheetId="46" state="visible" r:id="rId46"/>
    <sheet xmlns:r="http://schemas.openxmlformats.org/officeDocument/2006/relationships" name="LONG-TERM DEBT (Narrative) (Det" sheetId="47" state="visible" r:id="rId47"/>
    <sheet xmlns:r="http://schemas.openxmlformats.org/officeDocument/2006/relationships" name="CHANGES IN CAPITALIZATION (Deta" sheetId="48" state="visible" r:id="rId48"/>
    <sheet xmlns:r="http://schemas.openxmlformats.org/officeDocument/2006/relationships" name="STOCK-BASED COMPENSATION (Narra" sheetId="49" state="visible" r:id="rId49"/>
    <sheet xmlns:r="http://schemas.openxmlformats.org/officeDocument/2006/relationships" name="STOCK-BASED COMPENSATION (Restr" sheetId="50" state="visible" r:id="rId50"/>
    <sheet xmlns:r="http://schemas.openxmlformats.org/officeDocument/2006/relationships" name="EARNINGS PER SHARE (Details)" sheetId="51" state="visible" r:id="rId51"/>
    <sheet xmlns:r="http://schemas.openxmlformats.org/officeDocument/2006/relationships" name="COMMITMENTS AND CONTINGENCIES_2" sheetId="52" state="visible" r:id="rId52"/>
    <sheet xmlns:r="http://schemas.openxmlformats.org/officeDocument/2006/relationships" name="COMMITMENTS AND CONTINGENCIES_3" sheetId="53" state="visible" r:id="rId53"/>
    <sheet xmlns:r="http://schemas.openxmlformats.org/officeDocument/2006/relationships" name="COMMITMENTS AND CONTINGENCIES_4" sheetId="54" state="visible" r:id="rId54"/>
    <sheet xmlns:r="http://schemas.openxmlformats.org/officeDocument/2006/relationships" name="DERIVATIVE INSTRUMENTS (Schedul" sheetId="55" state="visible" r:id="rId55"/>
    <sheet xmlns:r="http://schemas.openxmlformats.org/officeDocument/2006/relationships" name="DERIVATIVE INSTRUMENTS (Conting" sheetId="56" state="visible" r:id="rId56"/>
    <sheet xmlns:r="http://schemas.openxmlformats.org/officeDocument/2006/relationships" name="DERIVATIVE INSTRUMENTS (Derivat" sheetId="57" state="visible" r:id="rId57"/>
    <sheet xmlns:r="http://schemas.openxmlformats.org/officeDocument/2006/relationships" name="DERIVATIVE INSTRUMENTS (Net (Lo" sheetId="58" state="visible" r:id="rId58"/>
    <sheet xmlns:r="http://schemas.openxmlformats.org/officeDocument/2006/relationships" name="DERIVATIVE INSTRUMENTS (Sched_2" sheetId="59" state="visible" r:id="rId59"/>
    <sheet xmlns:r="http://schemas.openxmlformats.org/officeDocument/2006/relationships" name="FAIR VALUE MEASUREMENTS (Detail" sheetId="60" state="visible" r:id="rId60"/>
    <sheet xmlns:r="http://schemas.openxmlformats.org/officeDocument/2006/relationships" name="REVENUE FROM CONTRACTS WITH C_2" sheetId="61" state="visible" r:id="rId61"/>
    <sheet xmlns:r="http://schemas.openxmlformats.org/officeDocument/2006/relationships" name="LEASES (Narrative) (Details)" sheetId="62" state="visible" r:id="rId62"/>
    <sheet xmlns:r="http://schemas.openxmlformats.org/officeDocument/2006/relationships" name="LEASES (Maturities of Lease Lia" sheetId="63" state="visible" r:id="rId63"/>
    <sheet xmlns:r="http://schemas.openxmlformats.org/officeDocument/2006/relationships" name="LEASES (Lease Cost) (Details)" sheetId="64" state="visible" r:id="rId64"/>
    <sheet xmlns:r="http://schemas.openxmlformats.org/officeDocument/2006/relationships" name="LEASES (Other Information) (Det" sheetId="65" state="visible" r:id="rId65"/>
    <sheet xmlns:r="http://schemas.openxmlformats.org/officeDocument/2006/relationships" name="INCOME TAXES (Details)" sheetId="66" state="visible" r:id="rId66"/>
    <sheet xmlns:r="http://schemas.openxmlformats.org/officeDocument/2006/relationships" name="CONDENSED CONSOLIDATING FINAN_3" sheetId="67" state="visible" r:id="rId67"/>
    <sheet xmlns:r="http://schemas.openxmlformats.org/officeDocument/2006/relationships" name="CONDENSED CONSOLIDATING FINAN_4" sheetId="68" state="visible" r:id="rId68"/>
    <sheet xmlns:r="http://schemas.openxmlformats.org/officeDocument/2006/relationships" name="CONDENSED CONSOLIDATING FINAN_5" sheetId="69" state="visible" r:id="rId69"/>
    <sheet xmlns:r="http://schemas.openxmlformats.org/officeDocument/2006/relationships" name="CONDENSED CONSOLIDATING FINAN_6" sheetId="70" state="visible" r:id="rId70"/>
    <sheet xmlns:r="http://schemas.openxmlformats.org/officeDocument/2006/relationships" name="SUBSEQUENT EVENT (Narrative) (D" sheetId="71" state="visible" r:id="rId71"/>
    <sheet xmlns:r="http://schemas.openxmlformats.org/officeDocument/2006/relationships" name="SUBSEQUENT EVENTS (Applicable R"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19514</t>
        </is>
      </c>
    </row>
    <row r="9">
      <c r="A9" s="4" t="inlineStr">
        <is>
          <t>Entity Registrant Name</t>
        </is>
      </c>
      <c r="B9" s="4" t="inlineStr">
        <is>
          <t>Gulfport Energy Corp</t>
        </is>
      </c>
    </row>
    <row r="10">
      <c r="A10" s="4" t="inlineStr">
        <is>
          <t>Entity Incorporation, State or Country Code</t>
        </is>
      </c>
      <c r="B10" s="4" t="inlineStr">
        <is>
          <t>DE</t>
        </is>
      </c>
    </row>
    <row r="11">
      <c r="A11" s="4" t="inlineStr">
        <is>
          <t>Entity Tax Identification Number</t>
        </is>
      </c>
      <c r="B11" s="4" t="inlineStr">
        <is>
          <t>73-1521290</t>
        </is>
      </c>
    </row>
    <row r="12">
      <c r="A12" s="4" t="inlineStr">
        <is>
          <t>Entity Address, Address Line One</t>
        </is>
      </c>
      <c r="B12" s="4" t="inlineStr">
        <is>
          <t>3001 Quail Springs Parkway</t>
        </is>
      </c>
    </row>
    <row r="13">
      <c r="A13" s="4" t="inlineStr">
        <is>
          <t>Entity Address, City or Town</t>
        </is>
      </c>
      <c r="B13" s="4" t="inlineStr">
        <is>
          <t>Oklahoma City,</t>
        </is>
      </c>
    </row>
    <row r="14">
      <c r="A14" s="4" t="inlineStr">
        <is>
          <t>Entity Address, State or Province</t>
        </is>
      </c>
      <c r="B14" s="4" t="inlineStr">
        <is>
          <t>OK</t>
        </is>
      </c>
    </row>
    <row r="15">
      <c r="A15" s="4" t="inlineStr">
        <is>
          <t>Entity Address, Postal Zip Code</t>
        </is>
      </c>
      <c r="B15" s="4" t="inlineStr">
        <is>
          <t>73134</t>
        </is>
      </c>
    </row>
    <row r="16">
      <c r="A16" s="4" t="inlineStr">
        <is>
          <t>City Area Code</t>
        </is>
      </c>
      <c r="B16" s="4" t="inlineStr">
        <is>
          <t>405</t>
        </is>
      </c>
    </row>
    <row r="17">
      <c r="A17" s="4" t="inlineStr">
        <is>
          <t>Local Phone Number</t>
        </is>
      </c>
      <c r="B17" s="4" t="inlineStr">
        <is>
          <t>252-4600</t>
        </is>
      </c>
    </row>
    <row r="18">
      <c r="A18" s="4" t="inlineStr">
        <is>
          <t>Title of 12(b) Security</t>
        </is>
      </c>
      <c r="B18" s="4" t="inlineStr">
        <is>
          <t>Common stock, par value $0.01 per share</t>
        </is>
      </c>
    </row>
    <row r="19">
      <c r="A19" s="4" t="inlineStr">
        <is>
          <t>Trading Symbol</t>
        </is>
      </c>
      <c r="B19" s="4" t="inlineStr">
        <is>
          <t>GPOR</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60115829</v>
      </c>
    </row>
    <row r="28">
      <c r="A28" s="4" t="inlineStr">
        <is>
          <t>Amendment Flag</t>
        </is>
      </c>
      <c r="B28" s="4" t="inlineStr">
        <is>
          <t>false</t>
        </is>
      </c>
    </row>
    <row r="29">
      <c r="A29" s="4" t="inlineStr">
        <is>
          <t>Entity Central Index Key</t>
        </is>
      </c>
      <c r="B29" s="4" t="inlineStr">
        <is>
          <t>0000874499</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6 Months Ended</t>
        </is>
      </c>
    </row>
    <row r="2">
      <c r="B2" s="2" t="inlineStr">
        <is>
          <t>Jun. 30, 2020</t>
        </is>
      </c>
    </row>
    <row r="3">
      <c r="A3" s="3" t="inlineStr">
        <is>
          <t>Discontinued Operations and Disposal Groups [Abstract]</t>
        </is>
      </c>
    </row>
    <row r="4">
      <c r="A4" s="4" t="inlineStr">
        <is>
          <t>DIVESTITURES</t>
        </is>
      </c>
      <c r="B4" s="4" t="inlineStr">
        <is>
          <t>DIVESTITURESSale of Water Infrastructure Assets On January 2, 2020, the Company closed on the sale of its SCOOP water infrastructure assets to a third-party water service provider.  The Company received $50.0 million in cash proceeds upon closing and has an opportunity to earn potential additional incentive payments over the next 15 years, subject to the Company's ability to meet certain thresholds which will be driven by, among other things, the Company's future development program and water production levels.  The agreement contained no minimum volume commitments. The fair value of the contingent consideration as of the closing date was $23.1 million.  The divested assets were included in the amortization base of the full cost pool and no gain or loss was recognized in the accompanying consolidated statements of operations as a result of the sal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0</t>
        </is>
      </c>
    </row>
    <row r="3">
      <c r="A3" s="3" t="inlineStr">
        <is>
          <t>Equity Method Investments and Joint Ventures [Abstract]</t>
        </is>
      </c>
    </row>
    <row r="4">
      <c r="A4" s="4" t="inlineStr">
        <is>
          <t>EQUITY INVESTMENTS</t>
        </is>
      </c>
      <c r="B4" s="4" t="inlineStr">
        <is>
          <t xml:space="preserve">EQUITY INVESTMENTS Investments accounted for by the equity method consist of the following as of June 30, 2020 and December 31, 2019: Carrying value (Loss) income from equity method investments Approximate ownership % June 30, 2020 December 31, 2019 Three months ended June 30, Six months ended June 30, 2020 2019 2020 2019 (In thousands) Investment in Grizzly Oil Sands ULC 24.6 % $ 13,013 $ 21,000 $ (45) $ 54 (188) $ (339) Investment in Mammoth Energy Services, Inc. 21.5 % — 11,005 — (127,581) (10,646) (123,055) Investment in Windsor Midstream LLC 22.5 % 39 39 — — — — Investment in Tatex Thailand II, LLC 23.5 % — — — 1,945 — 2,085 $ 13,052 $ 32,044 $ (45) $ (125,582) $ (10,834) $ (121,309) The tables below summarize financial information for the Company’s equity investments as of June 30, 2020 and December 31, 2019. Summarized balance sheet information: June 30, 2020 December 31, 2019 (In thousands) Current assets $ 434,966 $ 421,326 Noncurrent assets $ 1,107,221 $ 1,260,075 Current liabilities $ 115,281 $ 132,569 Noncurrent liabilities $ 172,478 $ 163,241 Summarized results of operations: Three months ended June 30, Six months ended June 30, 2020 2019 2020 2019 (In thousands) Gross revenue $ 60,109 $ 179,114 $ 157,492 $ 443,958 Net (loss) income $ (14,922) $ (4,072) $ (99,953) $ 20,684 Grizzly Oil Sands ULC The Company, through its wholly owned subsidiary Grizzly Holdings Inc. (“Grizzly Holdings”), owns an approximate 24.6% interest in Grizzly Oil Sands ULC (“Grizzly”), a Canadian unlimited liability company. The remaining interest in Grizzly is owned by Grizzly Oil Sands Inc. As of June 30, 2020, Grizzly had approximately 830,000 acres under lease in the Athabasca, Peace River and Cold Lake oil sands regions of Alberta, Canada. The Company reviewed its investment in Grizzly for impairment at June 30, 2020 and 2019 and determined no impairment was required. The Company paid $0.4 million in cash calls during the six months ended June 30, 2019 prior to its election to cease funding further capital calls. Grizzly’s functional currency is the Canadian dollar. The Company’s investment in Grizzly increased by $6.9 million as a result of a foreign currency translation gain and decreased by $7.8 million as a result of a foreign currency translation loss for the three and six months ended June 30, 2020, respectively. The Company's investment in Grizzly was increased by $3.5 million and $7.3 million for the three and six months ended June 30, 2019, respectively, as a result of a foreign currency translation gain. Mammoth Energy Services, Inc. At June 30, 2020, the Company owned 9,829,548 shares, or approximately 21.5%, of the outstanding common stock of Mammoth Energy Services, Inc. ("Mammoth Energy"). The approximate fair value of the Company's investment in Mammoth Energy at June 30, 2020 was $11.6 million based on the quoted market price of Mammoth Energy's common stock At March 31, 2020, the Company's share of net loss of Mammoth was in excess of the carrying value of its investment. As such, the Company's investment value was reduced to zero at March 31, 2020. During the second quarter of 2020, the Company's share of net loss of Mammoth continued to be in excess of the carrying value of its investment and, therefore, the Company's investment value remained at zero at June 30, 2020. The Company received no distributions from Mammoth Energy during the six months ended June 30, 2020 and distributions of $2.5 million during the six months ended June 30, 2019 as a result of $0.125 per share dividends in February 2019 and May 2019. The loss (income) from equity method investments presented in the table above reflects any intercompany profit eliminations. Windsor Midstream LLC At June 30, 2020, the Company held a 22.5% interest in Windsor Midstream LLC (“Midstream”), an entity controlled and managed by an unrelated third party. The Company received no distributions from Midstream during the six months ended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0</t>
        </is>
      </c>
    </row>
    <row r="3">
      <c r="A3" s="3" t="inlineStr">
        <is>
          <t>Long-term Debt, Unclassified [Abstract]</t>
        </is>
      </c>
    </row>
    <row r="4">
      <c r="A4" s="4" t="inlineStr">
        <is>
          <t>LONG-TERM DEBT</t>
        </is>
      </c>
      <c r="B4" s="4" t="inlineStr">
        <is>
          <t>LONG-TERM DEBT Long-term debt consisted of the following items as of June 30, 2020 and December 31, 2019: June 30, 2020 December 31, 2019 (In thousands) Revolving credit agreement (1) $ 123,000 $ 120,000 6.625% senior unsecured notes due 2023 324,583 329,467 6.000% senior unsecured notes due 2024 579,568 603,428 6.375% senior unsecured notes due 2025 507,870 529,525 6.375% senior unsecured notes due 2026 374,617 397,529 Net unamortized debt issuance costs (2) (20,802) (23,751) Construction loan 22,131 22,453 Less: current maturities of long term debt (649) (631) Debt reflected as long term $ 1,910,318 $ 1,978,020 (1) The Company has entered into a senior secured revolving credit facility, as amended (the "revolving credit facility"), with The Bank of Nova Scotia, as the lead arranger and administrative agent and other lenders. The credit agreement provides for a maximum facility of $1.5 billion and matures on December 13, 2021. On May 1, 2020, the Company entered into the fifteenth amendment to the Amended and Restated Credit Agreement. As part of the amendment, the Company's borrowing base and elected commitment were reduced from $1.2 billion and $1.0 billion, respectively, to $700.0 million. Additionally, the amendment added a requirement to maintain a ratio of Net Secured Debt to EBITDAX (as defined under the revolving credit agreement) not exceeding 2.00 to 1.00, deferred the requirement to maintain a ratio of Net Funded Debt to EBITDAX of 4.00 to 1.00 until September 30, 2021 and added a limitation on the repurchase of unsecured notes, among other amendments. On July 27, 2020, the Company entered into the sixteenth amendment to the Amended and Restated Credit Agreement. The sixteenth amendment allows for the Company to issue up to $750 million in second lien debt subject to certain conditions. See Note 16 for further information on this amendment. As of June 30, 2020, $123.0 million was outstanding under the revolving credit facility and the total availability for future borrowings under this facility, after giving effect to an aggregate of $324.1 million letters of credit, was $252.9 million. The Company’s wholly owned subsidiaries have guaranteed the obligations of the Company under the revolving credit facility. At June 30, 2020, amounts borrowed under the revolving credit facility bore interest at a weighted average rate of 2.44%. The Company was in compliance with its financial covenants under the revolving credit facility at June 30, 2020. (2) Loan issuance costs related to the 6.625% Senior Notes due 2023 (the "2023 Notes"), the 6.000% Senior Notes due 2024 (the "2024 Notes"), the 6.375% Senior Notes due 2025 (the "2025 Notes") and the 6.375% Senior Notes due 2026 (the "2026 Notes") (collectively the “Notes”) have been presented as a reduction to the principal amount of the Notes. At June 30, 2020, total unamortized debt issuance costs were $2.8 million for the 2023 Notes, $6.1 million for the 2024 Notes, $8.5 million for the 2025 Notes and $3.4 million for the 2026 Notes. In addition, loan commitment fee costs for the Company's construction loan agreement were $0.1 million at June 30, 2020. The Company capitalized approximately $0.5 million and $0.7 million in interest expense to its unevaluated oil and natural gas properties during the three and six months ended June 30, 2020, respectively. The Company capitalized approximately $1.0 million and $1.8 million in interest expense to its unevaluated oil and natural gas properties during the three and six months ended June 30, 2019, respectively. Debt Repurchases In 2019, the Company's Board of Directors authorized $200 million of cash to be used to repurchase its senior notes in the open market at discounted values to par. The Company used borrowings under its revolving credit facility to repurchase in the open market $47.5 million and $73.3 million aggregate principal amount of its outstanding Notes for $12.6 million and $22.8 million during the three and six months ended June 30, 2020, respectively. For the three months ended June 30, 2020, this included $4.9 million principal amount of the 2023 Notes, $16.3 million principal amount of the 2024 Notes, $13.5 million principal amount of the 2025 Notes, and $12.8 million principal amount of the 2026 Notes. The Company recognized a $34.3 million and $49.6 million gain on debt extinguishment, which included retirement of unamortized issuance costs and fees associated with the repurchased debt, during the three and six months ended June 30, 2020, respectively. This gain is included in gain on debt extinguishment in the accompanying consolidated statements of operations. As of May 1, 2020, further repurchases under this program are limited due to the agreements entered into under the fifteenth amendment to the Amended and Restated Credit Agreement of the Company's credit facility. Fair Value of Debt At June 30, 2020, the carrying value of the outstanding debt represented by the Notes was approximately $1.8 billion. Based on the quoted market prices (Level 1), the fair value of the Notes was determined to be approximately $930.2 million at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HANGES IN CAPITALIZATION</t>
        </is>
      </c>
      <c r="B1" s="2" t="inlineStr">
        <is>
          <t>6 Months Ended</t>
        </is>
      </c>
    </row>
    <row r="2">
      <c r="B2" s="2" t="inlineStr">
        <is>
          <t>Jun. 30, 2020</t>
        </is>
      </c>
    </row>
    <row r="3">
      <c r="A3" s="3" t="inlineStr">
        <is>
          <t>Equity [Abstract]</t>
        </is>
      </c>
    </row>
    <row r="4">
      <c r="A4" s="4" t="inlineStr">
        <is>
          <t>CHANGES IN CAPITALIZATION</t>
        </is>
      </c>
      <c r="B4" s="4" t="inlineStr">
        <is>
          <t>CHANGES IN CAPITALIZATION Stock Repurchases In January 2019, the Company's Board of Directors approved a stock repurchase program to acquire a portion of the Company's outstanding common stock within a 24-month period. The program was suspended in the fourth quarter of 2019, and the May 1, 2020 amendment to the Company's revolving credit facility prohibits further stock repurchases. For the three and six months ended June 30, 2019, the Company repurchased 0.2 million and 3.8 million shares for a cost of approximately $1.8 million and $30.0 million, respectively, under this repurchase program. Additionally, during the three and six months ended June 30, 2020, the Company repurchased approximately 27,000 and 107,000 shares, respectively, for a cost of $28 thousand and $0.1 million, respectively, to satisfy tax withholding requirements incurred upon the vesting of restricted stock. During the three and six months ended June 30, 2019, the Company repurchased approximately 72,000 and 87,000 shares, respectively, for a cost of $0.5 million and $0.6 million, respectively, to satisfy tax withholding requirements incurred upon the vesting of restricted stock. All repurchased shares have been canceled and returned to the status of authorized but unissued sha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Noncash Expense [Abstract]</t>
        </is>
      </c>
    </row>
    <row r="4">
      <c r="A4" s="4" t="inlineStr">
        <is>
          <t>STOCK-BASED COMPENSATION</t>
        </is>
      </c>
      <c r="B4" s="4" t="inlineStr">
        <is>
          <t xml:space="preserve">STOCK-BASED COMPENSATION The Company has granted restricted stock units to employees and directors pursuant to the 2019 Amended and Restated Incentive Stock Plan ("2019 Plan"), as discussed below. During the three and six months ended June 30, 2020, the Company’s stock-based compensation cost was $2.2 million and $4.3 million, respectively, of which the Company capitalized $1.0 million and $1.9 million, respectively, relating to its exploration and development efforts. During the three and six months ended June 30, 2019, the Company’s stock-based compensation cost was $2.8 million and $5.6 million, respectively, of which the Company capitalized $1.1 million and $2.3 million, respectively, relating to its exploration and development efforts. Stock compensation costs, net of the amounts capitalized, are included in general and administrative expenses in the accompanying consolidated statements of operations. The following table summarizes restricted stock unit activity for the six months ended June 30, 2020: Number of Weighted Number of Weighted Unvested shares as of January 1, 2020 4,098,318 $ 4.73 1,783,660 $ 2.96 Granted 1,985,452 0.67 — — Vested (512,283) 7.19 — — Forfeited (979,929) 3.82 (830,323) 1.98 Unvested shares as of June 30, 2020 4,591,558 $ 3.00 953,337 $ 3.82 Restricted Stock Units Restricted stock units awarded under the 2019 Plan generally vest over a period of one year in the case of directors and three years in the case of employees and vesting is dependent upon the recipient meeting applicable service requirements. Stock-based compensation costs are recorded ratably over the service period. The grant date fair value of restricted stock units represents the closing market price of the Company's common stock on the date of grant. Unrecognized compensation expense as of June 30, 2020 related to restricted stock units was $9.4 million . The expense is expected to be recognized over a weighted average period of 1.75 years. Performance Vesting Restricted Stock Units The Company has awarded performance vesting units to certain of its executive officers under the 2019 Plan. The number of shares of common stock issued pursuant to the award will be based on relative total shareholder return ("RTSR"). RTSR is an incentive measure whereby participants will earn from 0% to 200% of the target award based on the Company’s RTSR ranking compared to the RTSR of the companies in the Company’s designated peer group at the end of the performance period. Awards will be earned and vested over a performance period measured from January 1, 2019 to December 31, 2021, subject to earlier termination of the performance period in the event of a change in control. Unrecognized compensation expense as of June 30, 2020 related to performance vesting restricted shares was $2.2 million . The expense is expected to be recognized over a weighted average period of 1.78 years. Cash Incentive Awards On March 16, 2020, the Board of Directors of the Company approved the Company's 2020 Incentive Plan (the "2020 Incentive Plan"). The 2020 Incentive Plan provides for incentive compensation opportunities ("Incentive Awards") for select employees of the Company that are tied to the achievement of one or more performance goals relating to certain financial and operational metrics over a period of time. The earning of an Incentive Award and payout opportunity is contingent upon meeting the Incentive Award's applicable threshold performance levels. If such threshold performance levels are satisfied, the payout amount varies for performance above or below the pre-established target performance leve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Reconciliations of the components of basic and diluted net income per common share are presented in the tables below: Three months ended June 30, 2020 2019 Loss Shares Per Income Shares Per (In thousands, except share data) Basic: Net (loss) income $ (561,068) 159,933,739 $ (3.51) $ 234,956 159,324,909 $ 1.47 Effect of dilutive securities: Stock awards — — — 181,917 Diluted: Net (loss) income $ (561,068) 159,933,739 $ (3.51) $ 234,956 159,506,826 $ 1.47 Six months ended June 30, 2020 2019 Loss Shares Per Income Shares Per (In thousands, except share data) Basic: Net (loss) income $ (1,078,606) 159,846,981 $ (6.75) $ 297,198 161,064,787 $ 1.85 Effect of dilutive securities: Stock options and awards — — — 525,300 Diluted: Net (loss) income $ (1,078,606) 159,846,981 $ (6.75) $ 297,198 161,590,087 $ 1.84 There were 1,281,773 and 1,610,572 shares of common stock that were considered anti-dilutive for the three and six months ended June 30, 2020, respectively. There were no potential shares of common stock that were considered anti-dilutive for the three and six months ended June 30,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Future Firm Sales Commitments The Company has entered into various firm sales contracts to deliver and sell natural gas. The Company expects to fulfill its delivery commitments primarily with production from proved developed reserves. The Company's proved reserves have generally been sufficient to satisfy its delivery commitments during the three most recent years, and it expects such reserves will continue to be the primary means of fulfilling its future commitments. However, where the Company's proved reserves are not sufficient to satisfy its delivery commitments, it can and may use spot market purchases to satisfy the commitments. A summary of these commitments at June 30, 2020 are set forth in the table below: (MMBtu per day) Remaining 2020 311,000 2021 192,000 2022 70,000 2023 17,000 Total 590,000 Future Firm Transportation Commitments The Company has contractual commitments with pipeline carriers for future transportation of natural gas from the Company's production areas to downstream markets. Commitments related to future firm transportation agreements are not recorded as obligations in the accompanying consolidated balance sheets; however, the costs associated with these commitments are reflected in the Company's estimates of proved reserves and future net revenues. A summary of these commitments at June 30, 2020 are set forth in the table below: Total MMBtu (In thousands) Remaining 2020 267,720,000 $ 138,495 2021 531,075,000 285,779 2022 531,075,000 286,616 2023 515,775,000 282,936 2024 489,490,000 265,558 Thereafter 3,767,959,000 2,160,634 Total 6,103,094,000 $ 3,420,018 As of June 30, 2020, the Company had entered into firm transportation contracts to deliver approximately 1,455,000 MMBtu per day for the remainder of 2020 and 2021, respectively. Under these firm transportation contracts, the Company is obligated to deliver minimum daily volumes or pay fees for any deficiencies in deliveries. As a result of the reduced production from the Company's Utica Shale or SCOOP acreage due to decreased developmental activities, taking into consideration the current low commodity price environment, the Company expects that it will be unable to meet its obligations under the existing firm transportation contracts, resulting in fees, which may be significant and may have a material adverse effect on its operations. Other Commitments Effective October 1, 2014, the Company entered into a Sand Supply Agreement with Muskie Proppant LLC (“Muskie”), a subsidiary of Mammoth Energy and a related party. Pursuant to this agreement, as amended effective August 3, 2018, the Company agreed to purchase annual and monthly amounts of proppant sand subject to exceptions specified in the agreement at agreed pricing plus agreed costs and expenses through 2021. Failure by either Muskie or the Company to deliver or accept the minimum monthly amount results in damages calculated per ton based on the difference between the monthly obligation amount and the amount actually delivered or accepted, as applicable. The Company incurred $1.9 million and $3.8 million in non-utilization fees under this agreement during the three and six months ended June 30, 2020, respectively. The Company did not incur any non-utilization fees under this agreement during the three months ended June 30, 2019 and incurred $0.3 million of such fees during the six months ended June 30, 2019. Future minimum commitments under this agreement at June 30, 2020 are: (In thousands) Remaining 2020 $ 3,750 2021 7,500 Total $ 11,250 Litigation and Regulatory Proceedings The Company is involved in a number of litigation and regulatory proceedings including those described below. Many of these proceedings are in early stages, and many of them seek or may seek damages and penalties, the amount of which is indeterminate. The Company's total accrued liabilities in respect of litigation and regulatory proceedings is determined on a case-by-case basis and represents an estimate of probable losses after considering, among other factors, the progress of each case or proceeding, its experience and the experience of others in similar cases or proceedings, and the opinions and views of legal counsel. Significant judgment is required in making these estimates and their final liabilities may ultimately be materially different. The Company, along with a number of other oil and gas companies, has been named as a defendant in two separate complaints, one filed by the State of Louisiana and the Parish of Cameron in the 38th Judicial District Court for the Parish of Cameron on February 9, 2016 and the other filed by the State of Louisiana and the District Attorney for the 15th Judicial District of the State of Louisiana in the 15th Judicial District Court for the Parish of Vermilion on July 29, 2016 (together, the "Complaints"). The Complaints allege that certain of the defendants’ operations violated the State and Local Coastal Resources Management Act of 1978, as amended, and the rules, regulations, orders and ordinances adopted thereunder (the "CZM Laws") by causing substantial damage to land and waterbodies located in the coastal zone of the relevant Parish.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interest. The United States District Court for the Western District of Louisiana issued orders remanding the cases to their respective state court, and the defendants have appealed the remand orders to the 5th Circuit Court of Appeals. In July 2019, Pigeon Land Company, Inc., a successor in interest to certain of the Company’s legacy Louisiana properties, filed an action against the Company and many other oil and gas companies in the 16th Judicial District Court for the Parish of Iberia in Louisiana. The suit alleges negligence, strict liability and various violations of Louisiana statutes relating to property damage in connection with the historic development of the Company’s Louisiana properties and seeks unspecified damages (including punitive damages), an injunction to return the affected property to its original condition, and the payment of reasonable attorney fees and legal expenses and interest. In September 2019, a stockholder of Mammoth Energy filed a derivative action on behalf of Mammoth Energy against members of Mammoth Energy’s board of directors, including a director designated by the Company, and its significant stockholders, including the Company, in the United States District Court for the Western District of Oklahoma. The complaint alleges, among other things, that the members of Mammoth Energy’s board of directors breached their fiduciary duties and violated the Securities Exchange Act of 1934, as amended, in connection with Mammoth Energy’s activities in Puerto Rico following Hurricane Maria. The complaint seeks unspecified damages, the payment of reasonable attorney fees and legal expenses and interest and to force Mammoth Energy and its board of directors to make specified corporate governance reforms. In October 2019, Kelsie Wagner, in her capacity as trustee of various trusts and on behalf of the trusts and other similarly situated royalty owners, filed an action against the Company in the District Court of Grady County, Oklahoma. The suit alleges that the Company underpaid royalty owners and seeks unspecified damages for violations of the Oklahoma Production Revenue Standards Act and fraud. In March 2020, Robert F. Woodley, individually and on behalf of all others similarly situated, filed a federal securities class action against the Company, David M. Wood, Keri Crowell and Quentin R. Hicks in the United States District Court for the Southern District of New York. The complaint alleges that the Company made materially false and misleading statements regarding the Company’s business and operations in violation of the federal securities laws and seeks unspecified damages, the payment of reasonable attorneys’ fees, expert fees and other costs, pre-judgment and post-judgment interest, and such other and further relief that may be deemed just and proper. In June 2020, Sam L. Carter, derivatively on behalf of the Company, filed an action against certain of our current and former executive officers and directors in the United States District Court for the District of Delaware. The complaint alleges that the defendants breached their fiduciary duties to the Company in connection with certain alleged materially false and misleading statements regarding our business and operations in violation of the federal securities laws. The complaint seeks to recover unspecified damages from the defendants, the implementation of specified corporate governance reforms, reasonable attorneys’ and experts’ fees, costs and expenses, and such other relief as may be deemed just and proper. In December 2019, the Company filed a lawsuit against Stingray Pressure Pumping LLC, a subsidiary of Mammoth Energy (“Stingray”), for breach of contract and to terminate the Master Services Agreement for pressure pumping services, effective as of October 1, 2014, as amended (the “Master Services Agreement”), between Stingray and the Company. In March 2020, Stingray filed a counterclaim against the Company in the Superior Court of the State of Delaware. The counterclaim alleges that the Company has breached the Master Services Agreement. The counterclaim seeks actual damages, which the complaint calculates to be approximately $28.0 million as of June 2020 (such amount to increase each month), the payment of reasonable attorney fees and legal expenses and pre- and post-judgment interest as allowed, and such other and further relief which it may be justly entitled. In April 2020, Bryon Lefort, individually and on behalf of similarly situated individuals, filed an action against the Company in the United States District Court for the Southern District of Ohio Eastern Division. The complaint alleges that the Company violated the Fair Labor Standards Act (“FLSA”), the Ohio Wage Act and the Ohio Prompt Pay Act by classifying the plaintiffs as independent contractors and paying them a daily rate with no overtime compensation for hours worked in excess of 40 hours per week. The complaint seeks to recover unpaid regular and overtime wages, liquidated damages in an amount equal to six of all unpaid overtime compensation, the payment of reasonable attorney fees and legal expenses and pre-judgment and post-judgment interest, and such other damages that may be owed to the workers. These cases are still in their early stages. As a result, the Company has not had the opportunity to evaluate the allegations made in the plaintiffs' complaints and intends to vigorously defend the suits. SEC Investigation The SEC has commenced an investigation with respect to certain actions by former Company management, including alleged improper personal use of Company assets, and potential violations by former management and the Company of the Sarbanes-Oxley Act of 2002 in connection with such actions. The Company has fully cooperated and intends to continue to cooperate fully with the SEC’s investigation. Although it is not possible to predict the ultimate resolution or financial liability with respect to this matter, the Company believes that the outcome of this matter will not have a material effect on the Company’s business, financial condition or results of operations. Business Operations The Company is involved in various lawsuits and disputes incidental to its business operations, including commercial disputes, personal injury claims, royalty claims, property damage claims and contract actions. Environmental Contingencies The nature of the oil and gas business carries with it certain environmental risks for Gulfport and its subsidiaries. They have implemented various policies, programs, procedures, training and audits to reduce and mitigate environmental risks. They conduct periodic reviews, on a company-wide basis, to assess changes in their environmental risk profile. Environmental reserves are established for environmental liabilities for which economic losses are probable and reasonably estimable. The Company manages its exposure to environmental liabilities in acquisitions by using an evaluation process that seeks to identify pre-existing contamination or compliance concerns and address the potential liability. Depending on the extent of an identified environmental concern, they may, among other things, exclude a property from the transaction, require the seller to remediate the property to their satisfaction in an acquisition or agree to assume liability for the remediation of the property. The Company received several Finding of Violation (“FOVs”) from the United States Environmental Protection Agency ("USEPA") alleging violations of the Clean Air Act at approximately 17 locations in Ohio. The first FOV for one site was dated December 11, 2013. Two subsequent FOVs incorporated and expanded the scope on January 4, 2017 and April 15, 2019. The Company has exchanged information with the USEPA and is engaged in discussions aimed at resolving the allegations. Resolution of the matter resulted in monetary sanctions of approximately $1.7 million. In October 2018, the company submitted a Voluntary Disclosure document to the Oklahoma Department of Environmental Quality (ODEQ) stemming from improper air permitting at several sites in Midcon between 2014 and 2017. The sites were permitted by Vitruvian prior to the Company's purchase of those assets. The sites were permitted utilizing the “permit by rule” regulation but actually required Title V air permits. The Company has agreed in a draft Consent Order to obtain the proper permits and to pay the costs from not having the proper permits in place in the amount of $180,000 to the ODEQ. The Order received final approval at the ODEQ and is expected to be finalized in the third quarter of 2020. Other Matters Based on management’s current assessment, they are of the opinion that no pending or threatened lawsuit or dispute relating to its business operations is likely to have a material adverse effect on their future consolidated financial position, results of operations or cash flows. The final resolution of such matters could exceed amounts accrued, however, and actual results could differ materially from management’s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RIVATIVE INSTRUMENTS</t>
        </is>
      </c>
      <c r="B1" s="2" t="inlineStr">
        <is>
          <t>6 Months Ended</t>
        </is>
      </c>
    </row>
    <row r="2">
      <c r="B2" s="2" t="inlineStr">
        <is>
          <t>Jun. 30, 2020</t>
        </is>
      </c>
    </row>
    <row r="3">
      <c r="A3" s="3" t="inlineStr">
        <is>
          <t>General Discussion of Derivative Instruments and Hedging Activities [Abstract]</t>
        </is>
      </c>
    </row>
    <row r="4">
      <c r="A4" s="4" t="inlineStr">
        <is>
          <t>DERIVATIVE INSTRUMENTS</t>
        </is>
      </c>
      <c r="B4" s="4" t="inlineStr">
        <is>
          <t>DERIVATIVE INSTRUMENTS Natural Gas, Oil and Natural Gas Liquids Derivative Instruments The Company seeks to reduce its exposure to unfavorable changes in natural gas, oil and natural gas liquids ("NGL") prices, which are subject to significant and often volatile fluctuation, by entering into over-the-counter fixed price swaps, basis swaps, costless collars and various types of option contracts. These contracts allow the Company to predict with greater certainty the effective natural gas, oil and NGL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the NYMEX West Texas Intermediate for oil and Mont Belvieu for propane, pentane and ethane. Below is a summary of the Company’s open fixed price swap positions as of June 30, 2020. Location Daily Volume Weighted Remaining 2020 NYMEX Henry Hub 357,000 $ 2.86 Location Daily Volume Weighted Remaining 2020 NYMEX WTI 3,000 $ 35.49 Location Daily Volume Weighted Remaining 2020 Mont Belvieu C3 1,500 $ 20.27 The Company sold call options in exchange for a premium, and used the associated premiums to enhance the fixed price for a portion of the fixed price natural gas swaps primarily for 2020 listed above. Each call option has an established ceiling price. When the referenced settlement price is above the price ceiling established by these call options, the Company pays its counterparty an amount equal to the difference between the referenced settlement price and the price ceiling multiplied by the hedged contract volumes. Location Daily Volume Weighted Average Price 2022 NYMEX Henry Hub 628,000 $ 2.90 2023 NYMEX Henry Hub 628,000 $ 2.90 The Company entered into costless collars based off the NYMEX Henry Hub natural gas index. Each two-way price collar has a set floor and ceiling price for the hedged production. If the applicable monthly price indices are outside of the ranges set by the floor and ceiling prices in the various collars, the Company will cash-settle the difference with the counterparty. Location Daily Volume (MMBtu/day) Weighted Average Floor Price Weighted Average Ceiling Price 2021 NYMEX Henry Hub 250,000 $ 2.46 $ 2.81 In addition, the Company entered into natural gas basis swap positions. As of June 30, 2020, the Company had the following natural gas basis swap positions open: Gulfport Pays Gulfport Receives Daily Volume Weighted Average Fixed Spread Remaining 2020 Transco Zone 4 NYMEX Plus Fixed Spread 60,000 $ (0.05) Remaining 2020 Fixed Spread ONEOK Minus NYMEX 10,000 $ (0.54) During the three months ended June 30, 2020, we early terminated oil fixed price swaps which represented approximately 6,000 BBls of oil per day for the remainder of 2020. The early termination resulted in a cash settlement of $40.5 million. Contingent Consideration Arrangement The Company sold its non-core assets located in the West Cote Blanche Bay and Hackberry fields of Louisiana in July 2019. The sale price included the potential for the Company to receive contingent payments based on commodity prices exceeding specified thresholds over the two years following the closing date. This contingent consideration arrangement was determined to be an embedded derivative. See below for threshold and potential payment amounts. Period Threshold (1) Payment to be received (2) July 2020 - June 2021 Greater than or equal to $60.65 $ 150,000 Between $52.62 - $60.65 Calculated Value (3) Less than or equal to $52.62 $ — (1) Based on the "WTI NYMEX + Argus LLS Differential," as published by Argus Media. (2) Payment will be assessed monthly from July 2020 through June 2021. If threshold is met, payment shall be received within five business days after the end of each calendar month. (3) If average daily price, as defined in (1), is greater than $52.62 but less than $60.65, payment received will be $150,000 multiplied by a fraction, the numerator of which is the amount determined by subtracting $52.62 from such average daily price, and the denominator of which is $8.03.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June 30, 2020 and December 31, 2019: June 30, 2020 December 31, 2019 (In thousands) Commodity Contracts: Short-term derivative asset $ 53,188 $ 125,383 Long-term derivative asset 4,298 — Short-term derivative liability (8,540) (303) Long-term derivative liability (45,615) (53,135) Total commodity derivative position $ 3,331 $ 71,945 Contingent consideration arrangement: Short-term derivative asset $ — $ 818 Long-term derivative asset — 563 Total contingent consideration derivative position $ — $ 1,381 Total net asset derivative position $ 3,331 $ 73,326 Gains and Losses The following table presents the gain and loss recognized in net gain on natural gas, oil and NGL derivatives in the accompanying consolidated statements of operations for the three and six months ended June 30, 2020 and 2019. Net gain (loss) on derivative instruments Three months ended June 30, Six months ended June 30, 2020 2019 2020 2019 (In thousands) Natural gas derivatives $ 35,689 $ 152,475 $ 81,542 $ 136,044 Oil derivatives (7,937) 11,871 44,937 11,417 NGL derivatives (781) 6,794 139 3,634 Contingent consideration arrangement — — (1,381) — Total $ 26,971 $ 171,140 $ 125,237 $ 151,095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June 30, 2020 Gross Assets (Liabilities) Gross Amounts Presented in the Subject to Master Net Consolidated Balance Sheets Netting Agreements Amount (In thousands) Derivative assets $ 57,486 $ (48,761) $ 8,725 Derivative liabilities $ (54,155) $ 48,761 $ (5,394) As of December 31, 2019 Gross Assets (Liabilities) Gross Amounts Presented in the Subject to Master Net Consolidated Balance Sheets Netting Agreements Amount (In thousands) Derivative assets $ 126,764 $ (53,438) $ 73,326 Derivative liabilities $ (53,438) $ 53,438 $ —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Company records certain financial and non-financial assets and liabilities on the balance sheet at fair value. Fair value is the price that would be received to sell an asset or paid to transfer a liability (exit price) in an orderly transaction between market participants at the measurement date. Market or observable inputs are the preferred sources of values, followed by assumptions based on hypothetical transactions in the absence of market inputs. Fair value measurements ar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assets and liabilities by valuation level as of June 30, 2020 and December 31, 2019: June 30, 2020 Level 1 Level 2 Level 3 (In thousands) Assets: Derivative Instruments $ — $ 57,486 $ — Liabilities: Derivative Instruments $ — $ 54,155 $ — December 31, 2019 Level 1 Level 2 Level 3 (In thousands) Assets: Derivative Instruments $ — $ 126,764 $ — Liabilities: Derivative Instruments $ — $ 53,438 $ — The Company estimates the fair value of all derivative instruments using industry-standard models that consider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As discussed in Note 3 , the water infrastructure sale included a contingent consideration arrangement. As of June 30, 2020, the fair value of the contingent consideration was $19.8 million, of which $0.8 million is included in prepaid expenses and other assets and $19.0 million is included in other assets in the accompanying consolidated balance sheets. The fair value of the contingent consideration arrangement is calculated using discounted cash flow techniques and is based on internal estimates of the Company's future development program and water production levels. Given the unobservable nature of the inputs, the fair value measurement of the contingent consideration arrangement is deemed to use Level 3 inputs. The Company has elected the fair value option for this contingent consideration arrangement and, therefore, records changes in fair value in earnings. The Company recognized a loss of $3.2 million and $3.0 million on changes in fair value of the contingent consideration during the three and six months ended June 30, 2020, respectively, which is included in other expense (income) in the accompanying consolidated statements of operations. Settlements under the contingent consideration arrangement totaled $0.3 million during the six months ended June 30, 202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2 for further discussion of the Company’s asset retirement obligations. Asset retirement obligations incurred during the six months ended June 30, 2020 were approximately $1.6 million . Fair value of financial instru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 xml:space="preserve">REVENUE FROM CONTRACTS WITH CUSTOMERS Revenue Recognition The Company’s revenues are primarily derived from the sale of natural gas, oil and condensate and NGL. Sales of natural gas, oil and condensate and NGL are recognized in the period that the performance obligations are satisfied. The Company generally considers the delivery of each unit (MMBtu or Bbl) to be separately identifiable and represents a distinct performance obligation that is satisfied at the time control of the product is transferred to the customer. Revenue is measured based on consideration specified in the contract with the customer, and excludes any amounts collected on behalf of third parties. These contracts typically include variable consideration that is based on pricing tied to market indices and volumes delivered in the current month. As such, this market pricing may be constrained (i.e., not estimable) at the inception of the contract but will be recognized based on the applicable market pricing, which will be known upon transfer of the goods to the customer. The payment date is usually within 30 days of the end of the calendar month in which the commodity is delivered. Transaction Price Allocated to Remaining Performance Obligations A significant number of the Company's product sales are short-term in nature generally through evergreen contracts with contract terms of one year or less. These contracts typically automatically renew under the same provisions. For those contracts, the Company has utilized the practical expedient allowed in the new revenue accounting standard that exempts the Company from disclosure of the transaction price allocated to remaining performance obligations if the performance obligation is part of a contract that has an original expected duration of one year or less. For product sales that have a contract term greater than one year, the Company has utilized the practical expedient that exempts the Company from disclosure of the transaction price allocated to remaining performance obligations if the variable consideration is allocated entirely to a wholly unsatisfied performance obligation. Under these sales contracts, each unit of product generally represents a separate performance obligation; therefore, future volumes are wholly unsatisfied and disclosure of the transaction price allocated to remaining performance obligations is not required. Currently, the Company's product sales that have a contractual term greater than one year have no long-term fixed consideration. Contract Balances Receivables from contracts with customers are recorded when the right to consideration becomes unconditional, generally when control of the product has been transferred to the customer. Receivables from contracts with customers were $65.6 and $121.2 million as of June 30, 2020 and December 31, 2019, respectively, and are reported in accounts receivable - oil and natural gas sales on the consolidated balance sheets. The Company currently has no assets or liabilities related to its revenue contracts, including no upfront or rights to deficiency payments. Prior-Period Performance Obligations The Company records revenue in the month production is delivered to the purchaser. However, settlement statements for certain sales may be received for 30 to 90 days after the date production is delivered, and as a result, the Company is required t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Current assets:</t>
        </is>
      </c>
    </row>
    <row r="3">
      <c r="A3" s="4" t="inlineStr">
        <is>
          <t>Cash and cash equivalents</t>
        </is>
      </c>
      <c r="B3" s="6" t="n">
        <v>2817</v>
      </c>
      <c r="C3" s="6" t="n">
        <v>6060</v>
      </c>
    </row>
    <row r="4">
      <c r="A4" s="4" t="inlineStr">
        <is>
          <t>Accounts receivable—oil and natural gas sales</t>
        </is>
      </c>
      <c r="B4" s="5" t="n">
        <v>65645</v>
      </c>
      <c r="C4" s="5" t="n">
        <v>121210</v>
      </c>
    </row>
    <row r="5">
      <c r="A5" s="4" t="inlineStr">
        <is>
          <t>Accounts receivable—joint interest and other</t>
        </is>
      </c>
      <c r="B5" s="5" t="n">
        <v>19389</v>
      </c>
      <c r="C5" s="5" t="n">
        <v>47975</v>
      </c>
    </row>
    <row r="6">
      <c r="A6" s="4" t="inlineStr">
        <is>
          <t>Prepaid expenses and other current assets</t>
        </is>
      </c>
      <c r="B6" s="5" t="n">
        <v>10862</v>
      </c>
      <c r="C6" s="5" t="n">
        <v>4431</v>
      </c>
    </row>
    <row r="7">
      <c r="A7" s="4" t="inlineStr">
        <is>
          <t>Short-term derivative instruments</t>
        </is>
      </c>
      <c r="B7" s="5" t="n">
        <v>53188</v>
      </c>
      <c r="C7" s="5" t="n">
        <v>126201</v>
      </c>
    </row>
    <row r="8">
      <c r="A8" s="4" t="inlineStr">
        <is>
          <t>Total current assets</t>
        </is>
      </c>
      <c r="B8" s="5" t="n">
        <v>151901</v>
      </c>
      <c r="C8" s="5" t="n">
        <v>305877</v>
      </c>
    </row>
    <row r="9">
      <c r="A9" s="3" t="inlineStr">
        <is>
          <t>Property and equipment:</t>
        </is>
      </c>
    </row>
    <row r="10">
      <c r="A10" s="4" t="inlineStr">
        <is>
          <t>Oil and natural gas properties, full-cost accounting, $1,564,189 and $1,686,666 excluded from amortization in 2020 and 2019, respectively</t>
        </is>
      </c>
      <c r="B10" s="5" t="n">
        <v>10730992</v>
      </c>
      <c r="C10" s="5" t="n">
        <v>10595735</v>
      </c>
    </row>
    <row r="11">
      <c r="A11" s="4" t="inlineStr">
        <is>
          <t>Other property and equipment</t>
        </is>
      </c>
      <c r="B11" s="5" t="n">
        <v>96838</v>
      </c>
      <c r="C11" s="5" t="n">
        <v>96719</v>
      </c>
    </row>
    <row r="12">
      <c r="A12" s="4" t="inlineStr">
        <is>
          <t>Accumulated depletion, depreciation, amortization and impairment</t>
        </is>
      </c>
      <c r="B12" s="5" t="n">
        <v>-8457464</v>
      </c>
      <c r="C12" s="5" t="n">
        <v>-7228660</v>
      </c>
    </row>
    <row r="13">
      <c r="A13" s="4" t="inlineStr">
        <is>
          <t>Property and equipment, net</t>
        </is>
      </c>
      <c r="B13" s="5" t="n">
        <v>2370366</v>
      </c>
      <c r="C13" s="5" t="n">
        <v>3463794</v>
      </c>
    </row>
    <row r="14">
      <c r="A14" s="3" t="inlineStr">
        <is>
          <t>Other assets:</t>
        </is>
      </c>
    </row>
    <row r="15">
      <c r="A15" s="4" t="inlineStr">
        <is>
          <t>Equity investments</t>
        </is>
      </c>
      <c r="B15" s="5" t="n">
        <v>13052</v>
      </c>
      <c r="C15" s="5" t="n">
        <v>32044</v>
      </c>
    </row>
    <row r="16">
      <c r="A16" s="4" t="inlineStr">
        <is>
          <t>Long-term derivative instruments</t>
        </is>
      </c>
      <c r="B16" s="5" t="n">
        <v>4298</v>
      </c>
      <c r="C16" s="5" t="n">
        <v>563</v>
      </c>
    </row>
    <row r="17">
      <c r="A17" s="4" t="inlineStr">
        <is>
          <t>Deferred tax asset</t>
        </is>
      </c>
      <c r="B17" s="5" t="n">
        <v>0</v>
      </c>
      <c r="C17" s="5" t="n">
        <v>7563</v>
      </c>
    </row>
    <row r="18">
      <c r="A18" s="4" t="inlineStr">
        <is>
          <t>Operating lease assets</t>
        </is>
      </c>
      <c r="B18" s="5" t="n">
        <v>3640</v>
      </c>
      <c r="C18" s="5" t="n">
        <v>14168</v>
      </c>
    </row>
    <row r="19">
      <c r="A19" s="4" t="inlineStr">
        <is>
          <t>Operating lease assets—related parties</t>
        </is>
      </c>
      <c r="B19" s="5" t="n">
        <v>0</v>
      </c>
      <c r="C19" s="5" t="n">
        <v>43270</v>
      </c>
    </row>
    <row r="20">
      <c r="A20" s="4" t="inlineStr">
        <is>
          <t>Other assets</t>
        </is>
      </c>
      <c r="B20" s="5" t="n">
        <v>37000</v>
      </c>
      <c r="C20" s="5" t="n">
        <v>15540</v>
      </c>
    </row>
    <row r="21">
      <c r="A21" s="4" t="inlineStr">
        <is>
          <t>Total other assets</t>
        </is>
      </c>
      <c r="B21" s="5" t="n">
        <v>57990</v>
      </c>
      <c r="C21" s="5" t="n">
        <v>113148</v>
      </c>
    </row>
    <row r="22">
      <c r="A22" s="4" t="inlineStr">
        <is>
          <t>Total assets</t>
        </is>
      </c>
      <c r="B22" s="5" t="n">
        <v>2580257</v>
      </c>
      <c r="C22" s="5" t="n">
        <v>3882819</v>
      </c>
    </row>
    <row r="23">
      <c r="A23" s="3" t="inlineStr">
        <is>
          <t>Current liabilities:</t>
        </is>
      </c>
    </row>
    <row r="24">
      <c r="A24" s="4" t="inlineStr">
        <is>
          <t>Accounts payable and accrued liabilities</t>
        </is>
      </c>
      <c r="B24" s="5" t="n">
        <v>315575</v>
      </c>
      <c r="C24" s="5" t="n">
        <v>415218</v>
      </c>
    </row>
    <row r="25">
      <c r="A25" s="4" t="inlineStr">
        <is>
          <t>Short-term derivative instruments</t>
        </is>
      </c>
      <c r="B25" s="5" t="n">
        <v>8540</v>
      </c>
      <c r="C25" s="5" t="n">
        <v>303</v>
      </c>
    </row>
    <row r="26">
      <c r="A26" s="4" t="inlineStr">
        <is>
          <t>Current portion of operating lease liabilities</t>
        </is>
      </c>
      <c r="B26" s="5" t="n">
        <v>3356</v>
      </c>
      <c r="C26" s="5" t="n">
        <v>13826</v>
      </c>
    </row>
    <row r="27">
      <c r="A27" s="4" t="inlineStr">
        <is>
          <t>Current portion of operating lease liabilities—related parties</t>
        </is>
      </c>
      <c r="B27" s="5" t="n">
        <v>0</v>
      </c>
      <c r="C27" s="5" t="n">
        <v>21220</v>
      </c>
    </row>
    <row r="28">
      <c r="A28" s="4" t="inlineStr">
        <is>
          <t>Current maturities of long-term debt</t>
        </is>
      </c>
      <c r="B28" s="5" t="n">
        <v>649</v>
      </c>
      <c r="C28" s="5" t="n">
        <v>631</v>
      </c>
    </row>
    <row r="29">
      <c r="A29" s="4" t="inlineStr">
        <is>
          <t>Total current liabilities</t>
        </is>
      </c>
      <c r="B29" s="5" t="n">
        <v>328120</v>
      </c>
      <c r="C29" s="5" t="n">
        <v>451198</v>
      </c>
    </row>
    <row r="30">
      <c r="A30" s="4" t="inlineStr">
        <is>
          <t>Long-term derivative instruments</t>
        </is>
      </c>
      <c r="B30" s="5" t="n">
        <v>45615</v>
      </c>
      <c r="C30" s="5" t="n">
        <v>53135</v>
      </c>
    </row>
    <row r="31">
      <c r="A31" s="4" t="inlineStr">
        <is>
          <t>Asset retirement obligation</t>
        </is>
      </c>
      <c r="B31" s="5" t="n">
        <v>61371</v>
      </c>
      <c r="C31" s="5" t="n">
        <v>60355</v>
      </c>
    </row>
    <row r="32">
      <c r="A32" s="4" t="inlineStr">
        <is>
          <t>Uncertain tax position liability</t>
        </is>
      </c>
      <c r="B32" s="5" t="n">
        <v>3209</v>
      </c>
      <c r="C32" s="5" t="n">
        <v>3127</v>
      </c>
    </row>
    <row r="33">
      <c r="A33" s="4" t="inlineStr">
        <is>
          <t>Non-current operating lease liabilities</t>
        </is>
      </c>
      <c r="B33" s="5" t="n">
        <v>284</v>
      </c>
      <c r="C33" s="5" t="n">
        <v>342</v>
      </c>
    </row>
    <row r="34">
      <c r="A34" s="4" t="inlineStr">
        <is>
          <t>Non-current operating lease liabilities—related parties</t>
        </is>
      </c>
      <c r="B34" s="5" t="n">
        <v>0</v>
      </c>
      <c r="C34" s="5" t="n">
        <v>22050</v>
      </c>
    </row>
    <row r="35">
      <c r="A35" s="4" t="inlineStr">
        <is>
          <t>Long-term debt, net of current maturities</t>
        </is>
      </c>
      <c r="B35" s="5" t="n">
        <v>1910318</v>
      </c>
      <c r="C35" s="5" t="n">
        <v>1978020</v>
      </c>
    </row>
    <row r="36">
      <c r="A36" s="4" t="inlineStr">
        <is>
          <t>Total liabilities</t>
        </is>
      </c>
      <c r="B36" s="5" t="n">
        <v>2348917</v>
      </c>
      <c r="C36" s="5" t="n">
        <v>2568227</v>
      </c>
    </row>
    <row r="37">
      <c r="A37" s="4" t="inlineStr">
        <is>
          <t>Commitments and contingencies (Note 9)</t>
        </is>
      </c>
      <c r="B37" s="4" t="inlineStr">
        <is>
          <t xml:space="preserve"> </t>
        </is>
      </c>
      <c r="C37" s="4" t="inlineStr">
        <is>
          <t xml:space="preserve"> </t>
        </is>
      </c>
    </row>
    <row r="38">
      <c r="A38" s="4" t="inlineStr">
        <is>
          <t>Preferred stock, $0.01 par value; 5.0 million shares authorized (30 thousand authorized as redeemable 12% cumulative preferred stock, Series A), and none issued and outstanding</t>
        </is>
      </c>
      <c r="B38" s="5" t="n">
        <v>0</v>
      </c>
      <c r="C38" s="5" t="n">
        <v>0</v>
      </c>
    </row>
    <row r="39">
      <c r="A39" s="3" t="inlineStr">
        <is>
          <t>Stockholders’ equity:</t>
        </is>
      </c>
    </row>
    <row r="40">
      <c r="A40" s="4" t="inlineStr">
        <is>
          <t>Common stock - $0.01 par value, 200.0 million shares authorized, 160.1 million issued and outstanding at June 30, 2020 and 159.7 million at December 31, 2019</t>
        </is>
      </c>
      <c r="B40" s="5" t="n">
        <v>1601</v>
      </c>
      <c r="C40" s="5" t="n">
        <v>1597</v>
      </c>
    </row>
    <row r="41">
      <c r="A41" s="4" t="inlineStr">
        <is>
          <t>Paid-in capital</t>
        </is>
      </c>
      <c r="B41" s="5" t="n">
        <v>4211062</v>
      </c>
      <c r="C41" s="5" t="n">
        <v>4207554</v>
      </c>
    </row>
    <row r="42">
      <c r="A42" s="4" t="inlineStr">
        <is>
          <t>Accumulated other comprehensive loss</t>
        </is>
      </c>
      <c r="B42" s="5" t="n">
        <v>-54991</v>
      </c>
      <c r="C42" s="5" t="n">
        <v>-46833</v>
      </c>
    </row>
    <row r="43">
      <c r="A43" s="4" t="inlineStr">
        <is>
          <t>Accumulated deficit</t>
        </is>
      </c>
      <c r="B43" s="5" t="n">
        <v>-3926332</v>
      </c>
      <c r="C43" s="5" t="n">
        <v>-2847726</v>
      </c>
    </row>
    <row r="44">
      <c r="A44" s="4" t="inlineStr">
        <is>
          <t>Total stockholders’ equity</t>
        </is>
      </c>
      <c r="B44" s="5" t="n">
        <v>231340</v>
      </c>
      <c r="C44" s="5" t="n">
        <v>1314592</v>
      </c>
    </row>
    <row r="45">
      <c r="A45" s="4" t="inlineStr">
        <is>
          <t>Total liabilities and stockholders’ equity</t>
        </is>
      </c>
      <c r="B45" s="6" t="n">
        <v>2580257</v>
      </c>
      <c r="C45" s="6" t="n">
        <v>3882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Nature of Leases The Company has operating leases associated with drilling rig commitments, field offices and other equipment with remaining lease terms with contractual durations in excess of one year. Short-term leases that have an initial term of one year or less are not capitalized. The Company has entered into a contract for a drilling rig with a third party to ensure rig availability. The Company has concluded its drilling rig contracts are operating leases as the assets are identifiable and the evaluation that the Company has the right to control the identified assets. The Company's drilling rig commitments are typically structured with an initial term of one Effective October 1, 2014, the Company entered into an Amended and Restated Master Services Agreement for pressure pumping services with Stingray Pressure Pumping LLC (“Stingray Pressure”), a subsidiary of Mammoth Energy and a related party. Pursuant to this agreement, as amended effective July 1, 2018, Stingray Pressure has agreed to provide hydraulic fracturing, stimulation and related completion and rework services to the Company through 2021 and the Company has agreed to pay Stingray Pressure a monthly service fee plus the associated costs of the services provided. As discussed further in Note 9 , the Company has terminated the Master Services Agreement for pressure pumping with Stingray Pressure. As a result, in the first quarter of 2020, Gulfport has removed the related right of use assets and lease liabilities associated with the terminated contract. The Company rents office space for its field locations and certain other equipment from third parties, which expire at various dates through 2024. These agreements are typically structured with non-cancelable terms of one Discount Rate As most of the Company's leases do not provide an implicit rate, the Company uses its incremental borrowing rate based on the information available at commencement date in determining the present value of lease payments. The Company's incremental borrowing rate reflects the estimated rate of interest that it would pay to borrow on a collateralized basis over a similar term an amount equal to the lease payments in a similar economic environment. Maturities of operating lease liabilities as of June 30, 2020 were as follows: (In thousands) Remaining 2020 $ 3,321 2021 129 2022 115 2023 90 2024 30 Total lease payments $ 3,685 Less: Imputed interest (45) Total $ 3,640 Lease cost for the three and six months ended June 30, 2020 and 2019 consisted of the following: Three months ended June 30, Six months ended June 30, 2020 2019 2020 2019 (In thousands) Operating lease cost $ 2,196 $ 7,748 $ 6,278 $ 16,284 Operating lease cost—related party — 5,610 — 11,220 Variable lease cost 235 531 460 960 Variable lease cost—related party — 28,158 — 59,611 Short-term lease cost 2,629 183 5,439 183 Total lease cost (1) $ 5,060 $ 42,230 $ 12,177 $ 88,258 (1) The majority of the Company's total lease cost was capitalized to the full cost pool, and the remainder was included in general and administrative expenses in the accompanying consolidated statements of operations. Supplemental cash flow information for the six months ended June 30, 2020 and 2019 related to leases was as follows: Six months ended June 30, 2020 2019 Cash paid for amounts included in the measurement of lease liabilities (In thousands) Operating cash flows from operating leases $ 72 $ 120 Investing cash flow from operating leases $ 7,727 $ 12,288 Investing cash flow from operating leases—related party $ 6,800 $ 43,9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Company records its quarterly tax provision based on an estimate of the annual effective tax rate expected to apply to continuing operations for the various jurisdictions in which it operates. The tax effects of certain items, such as tax rate changes, significant unusual or infrequent items, and certain changes in the assessment of the realizability of deferred taxes, are recognized as discrete items in the period in which they occur and are excluded from the estimated annual effective tax rate. For the three and six months ended June 30, 2020, the Company's estimated annual effective tax rate before discrete items remained near zero as a result of the valuation allowance on its deferred tax assets. During the first quarter of 2020, the Company recognized $7.3 million of income tax expense discretely in the quarter as a result of the sale of assets and a corresponding adjustment to the valuation allowance on remaining state net operating loss carryforwards. The Company anticipates remaining in a net deferred tax position based on the analysis performed for three and six months ended June 30, 2020. The Company expects a full valuation allowance against its deferred tax assets based on its conclusion, considering all available evidence (both positive and negative), that it was more likely than not that the deferred tax assets would not be realized. A valuation allowance for deferred tax assets, including net operating losses, is recognized when it is more likely than not that some or all of the benefit from the deferred tax assets will not be realized. To assess that likelihood, the Company uses estimates and judgment regarding future taxable income, and considers the tax laws in the jurisdiction where such taxable income is generated, to determine whether a valuation allowance is required. Such evidence can include current financial position, results of operations, both actual and forecasted, the reversal of deferred tax liabilities and tax planning strategies as well as the current and forecasted business economics of the oil and gas industry. On March 27, 2020, the CARES Act was enacted in response to the COVID-19 pandemic. The Act includes several significant provisions for corporations including allowing companies to carryback certain NOLs, increasing the amount of NOLs that corporations can use to offset income, and increasing the amount of deductible interest under section 163(j). The Company does not expect to be materially impacted by the CARES Act provision and does not anticipate the CARES Act to have a material effect on its ability to realized deferred tax assets. The Company’s ability to utilize NOL carryforwards and other tax attributes to reduce future federal taxable income is subject to potential limitations under Internal Revenue Code Section 382 (“Section 382”) and its related tax regulations. The utilization of these attributes may be limited if certain ownership changes by 5% stockholders (as defined in Treasury regulations pursuant to Section 382) and the effects of stock issuances by the Company during any three-year period result in a cumulative change of more than 50% in the beneficial ownership of Gulfport. The Company updates its Section 382 analysis to determine if an ownership change has occurred at each reporting period. If it is determined that an ownership change has occurred under these rules, the Company would generally be subject to an annual limitation on the use of pre-ownership change NOL carryforwards and certain other losses and/or credits. In addition, certain future transactions regarding the Company's equity, including the cumulative effects of small transactions as well as transactions beyond the Company’s control, could cause an ownership change and therefore a potential limitation on the annual utilization of its deferred tax assets. On April 30, 2020, the board of directors of the Company adopted a tax benefits preservation plan in order to protect against a possible limitation on the Company’s ability to use its tax net operating losses and certain other tax benefits to reduce potential future U.S. federal income tax obligations. The Tax Benefits Preservation Plan is intended to prevent against such an ownership change by deterring any person or group from acquiring beneficial ownership of 4.9% or more of the Company’s secur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INFORMATION</t>
        </is>
      </c>
      <c r="B1" s="2" t="inlineStr">
        <is>
          <t>6 Months Ended</t>
        </is>
      </c>
    </row>
    <row r="2">
      <c r="B2" s="2" t="inlineStr">
        <is>
          <t>Jun. 30, 2020</t>
        </is>
      </c>
    </row>
    <row r="3">
      <c r="A3" s="3" t="inlineStr">
        <is>
          <t>Condensed Financial Information Disclosure [Abstract]</t>
        </is>
      </c>
    </row>
    <row r="4">
      <c r="A4" s="4" t="inlineStr">
        <is>
          <t>CONDENSED CONSOLIDATING FINANCIAL INFORMATION</t>
        </is>
      </c>
      <c r="B4" s="4" t="inlineStr">
        <is>
          <t xml:space="preserve">CONDENSED CONSOLIDATING FINANCIAL INFORMATION The 2023 Notes, the 2024 Notes, the 2025 Notes and the 2026 Notes are guaranteed on a senior unsecured basis by all existing consolidated subsidiaries that guarantee the Company’s secured revolving credit facility or certain other debt (the “Guarantors”). The Notes are not guaranteed by Grizzly Holdings or Mule Sky LLC ("Mule Sky") (the “Non-Guarantors”). The Guarantors are 100% owned by Gulfport (the “Parent”), and the guarantees are full, unconditional, joint and several. There are no significant restrictions on the ability of the Parent or the Guarantors to obtain funds from each other in the form of a dividend or loan. Effective June 1, 2019, the Parent contributed interests in certain oil and gas assets and related liabilities to certain of the Guarantors. The following condensed consolidating balance sheets, statements of operations, statements of comprehensive income and statements of cash flows are provided for the Parent, the Guarantors and the Non-Guarantors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s. CONDENSED CONSOLIDATING BALANCE SHEETS (Amounts in thousands) June 30, 2020 Parent Guarantors Non-Guarantors Eliminations Consolidated Assets Current assets: Cash and cash equivalents $ 823 $ 1,748 $ 246 $ — $ 2,817 Accounts receivable - oil and natural gas sales 860 64,785 — — 65,645 Accounts receivable - joint interest and other 2,949 16,440 — — 19,389 Accounts receivable - intercompany 1,482,102 1,150,631 — (2,632,733) — Prepaid expenses and other current assets 10,781 5 76 — 10,862 Short-term derivative instruments 53,188 — — — 53,188 Total current assets 1,550,703 1,233,609 322 (2,632,733) 151,901 Property and equipment: Oil and natural gas properties, full-cost accounting 1,247,631 9,478,228 5,862 (729) 10,730,992 Other property and equipment 92,768 51 4,019 — 96,838 Accumulated depletion, depreciation, amortization and impairment (1,423,539) (7,032,075) (1,850) — (8,457,464) Property and equipment, net (83,140) 2,446,204 8,031 (729) 2,370,366 Other assets: Equity investments and investments in subsidiaries 1,930,479 6,332 13,013 (1,936,772) 13,052 Long-term derivative instruments 4,298 — — — 4,298 Operating lease assets 3,640 — — — 3,640 Other assets 29,216 7,784 — — 37,000 Total other assets 1,967,633 14,116 13,013 (1,936,772) 57,990 Total assets $ 3,435,196 $ 3,693,929 $ 21,366 $ (4,570,234) $ 2,580,257 Liabilities and Stockholders ’ Equity Current liabilities: Accounts payable and accrued liabilities $ 46,085 $ 269,490 $ — $ — $ 315,575 Accounts payable - intercompany 1,185,800 1,442,144 4,789 (2,632,733) — Short-term derivative instruments 8,540 — — — 8,540 Current portion of operating lease liabilities 3,356 — — — 3,356 Current maturities of long-term debt 649 — — — 649 Total current liabilities 1,244,430 1,711,634 4,789 (2,632,733) 328,120 Long-term derivative instruments 45,615 — — — 45,615 Asset retirement obligation - long-term — 61,371 — — 61,371 Uncertain tax position liability 3,209 — — — 3,209 Non-current operating lease liabilities 284 — — — 284 Long-term debt, net of current maturities 1,910,318 — — — 1,910,318 Total liabilities 3,203,856 1,773,005 4,789 (2,632,733) 2,348,917 Stockholders’ equity: Common stock 1,601 — — — 1,601 Paid-in capital 4,211,062 4,171,409 267,559 (4,438,968) 4,211,062 Accumulated other comprehensive loss (54,991) — (52,562) 52,562 (54,991) Accumulated deficit (3,926,332) (2,250,485) (198,420) 2,448,905 (3,926,332) Total stockholders’ equity 231,340 1,920,924 16,577 (1,937,501) 231,340 Total liabilities and stockholders ’ equity $ 3,435,196 $ 3,693,929 $ 21,366 $ (4,570,234) $ 2,580,257 CONDENSED CONSOLIDATING BALANCE SHEETS (Amounts in thousands) December 31, 2019 Parent Guarantors Non-Guarantor Eliminations Consolidated Assets Current assets: Cash and cash equivalents $ 2,768 $ 3,097 $ 195 $ — $ 6,060 Accounts receivable - oil and natural gas sales 859 120,351 — — 121,210 Accounts receivable - joint interest and other 5,279 42,696 — — 47,975 Accounts receivable - intercompany 1,065,593 843,223 — (1,908,816) — Prepaid expenses and other current assets 4,047 308 76 — 4,431 Short-term derivative instruments 126,201 — — — 126,201 Total current assets 1,204,747 1,009,675 271 (1,908,816) 305,877 Property and equipment: Oil and natural gas properties, full-cost accounting, 1,314,933 9,273,681 7,850 (729) 10,595,735 Other property and equipment 92,650 50 4,019 — 96,719 Accumulated depletion, depreciation, amortization and impairment (1,418,888) (5,808,254) (1,518) — (7,228,660) Property and equipment, net (11,305) 3,465,477 10,351 (729) 3,463,794 Other assets: Equity investments and investments in subsidiaries 3,064,503 6,332 21,000 (3,059,791) 32,044 Long-term derivative instruments 563 — — — 563 Deferred tax asset 7,563 — — — 7,563 Operating lease assets 14,168 — — — 14,168 Operating lease assets - related parties 43,270 — — — 43,270 Other assets 10,026 5,514 — — 15,540 Total other assets 3,140,093 11,846 21,000 (3,059,791) 113,148 Total assets $ 4,333,535 $ 4,486,998 $ 31,622 $ (4,969,336) $ 3,882,819 Liabilities and Stockholders ’ Equity Current liabilities: Accounts payable and accrued liabilities $ 48,006 $ 367,088 $ 124 $ — $ 415,218 Accounts payable - intercompany 878,283 1,026,249 4,285 (1,908,817) — Short-term derivative instruments 303 — — — 303 Current portion of operating lease liabilities 13,826 — — — 13,826 Current portion of operating lease liabilities - related parties 21,220 — — — 21,220 Current maturities of long-term debt 631 — — — 631 Total current liabilities 962,269 1,393,337 4,409 (1,908,817) 451,198 Long-term derivative instruments 53,135 — — — 53,135 Asset retirement obligation - long-term — 58,322 2,033 — 60,355 Uncertain tax position liability 3,127 — — — 3,127 Non-current operating lease liabilities 342 — — — 342 Non-current operating lease liabilities - related parties 22,050 — — — 22,050 Long-term debt, net of current maturities 1,978,020 — — — 1,978,020 Total liabilities 3,018,943 1,451,659 6,442 (1,908,817) 2,568,227 Stockholders’ equity: Common stock 1,597 — — — 1,597 Paid-in capital 4,207,554 4,171,408 267,557 (4,438,965) 4,207,554 Accumulated other comprehensive loss (46,833) — (44,763) 44,763 (46,833) Accumulated deficit (2,847,726) (1,136,069) (197,614) 1,333,683 (2,847,726) Total stockholders’ equity 1,314,592 3,035,339 25,180 (3,060,519) 1,314,592 Total liabilities and stockholders ’ equity $ 4,333,535 $ 4,486,998 $ 31,622 $ (4,969,336) $ 3,882,819 CONDENSED CONSOLIDATING STATEMENTS OF OPERATIONS (Amounts in thousands) Three months ended June 30, 2020 Parent Guarantors Non-Guarantors Eliminations Consolidated Total revenues $ 26,970 $ 105,440 $ — $ — $ 132,410 Costs and expenses: Lease operating expenses — 15,686 — — 15,686 Production taxes — 3,605 — — 3,605 Midstream gathering and processing expenses — 59,974 — — 59,974 Depreciation, depletion and amortization 2,388 62,236 166 — 64,790 Impairment of oil and natural gas properties — 532,880 — — 532,880 General and administrative expenses 21,731 (11,374) 113 — 10,470 Accretion expense — 755 — — 755 Total Operating Expenses 24,119 663,762 279 — 688,160 INCOME (LOSS) FROM OPERATIONS 2,851 (558,322) (279) — (555,750) OTHER EXPENSE (INCOME): Interest expense 32,825 (459) — — 32,366 Interest income (28) (50) — — (78) Gain on debt extinguishment (34,257) — — — (34,257) Loss from equity method investments and investments in subsidiaries 562,502 — 45 (562,502) 45 Other expense 2,877 4,365 — — 7,242 Total Other Expense 563,919 3,856 45 (562,502) 5,318 LOSS BEFORE INCOME TAXES (561,068) (562,178) (324) 562,502 (561,068) INCOME TAX EXPENSE — — — — — NET LOSS $ (561,068) $ (562,178) $ (324) $ 562,502 $ (561,068) CONDENSED CONSOLIDATING STATEMENTS OF OPERATIONS (Amounts in thousands) Three months ended June 30, 2019 Parent Guarantors Non-Guarantor Eliminations Consolidated Total revenues $ 280,291 $ 178,703 $ — $ — $ 458,994 Costs and expenses: Lease operating expenses 12,256 10,132 — — 22,388 Production taxes 2,820 5,278 — — 8,098 Midstream gathering and processing expenses 28,121 43,894 — — 72,015 Depreciation, depletion and amortization 80,132 44,764 55 — 124,951 General and administrative expenses 15,207 (3,583) 103 — 11,727 Accretion expense 438 921 — — 1,359 Total Operating Expenses 138,974 101,406 158 — 240,538 INCOME (LOSS) FROM OPERATIONS 141,317 77,297 (158) — 218,456 OTHER EXPENSE (INCOME): Interest expense 37,373 (955) — — 36,418 Interest income (120) (39) — — (159) Loss (income) from equity method investments and investments in subsidiaries 47,449 — (54) 78,187 125,582 Other expense 990 — — — 990 Total Other Expense (Income) 85,692 (994) (54) 78,187 162,831 INCOME (LOSS) BEFORE INCOME TAXES 55,625 78,291 (104) (78,187) 55,625 INCOME TAX BENEFIT (179,331) — — — (179,331) NET INCOME (LOSS) $ 234,956 $ 78,291 $ (104) $ (78,187) $ 234,956 CONDENSED CONSOLIDATING STATEMENTS OF OPERATIONS (Amounts in thousands) Six months ended June 30, 2020 Parent Guarantors Non-Guarantors Eliminations Consolidated Total revenues $ 125,238 $ 254,049 $ — $ — $ 379,287 Costs and expenses: Lease operating expenses — 31,672 — — 31,672 Production taxes — 8,404 — — 8,404 Midstream gathering and processing expenses — 117,870 — — 117,870 Depreciation, depletion, and amortization 4,890 137,596 332 — 142,818 Impairment of oil and gas properties — 1,086,225 — — 1,086,225 General and administrative expenses 46,377 (20,024) 286 — 26,639 Accretion expense — 1,496 — — 1,496 Total Operating Expenses 51,267 1,363,239 618 — 1,415,124 INCOME (LOSS) FROM OPERATIONS 73,971 (1,109,190) (618) — (1,035,837) OTHER EXPENSE (INCOME): Interest expense 66,002 (646) — — 65,356 Interest income (87) (143) — — (230) Gain on debt extinguishment (49,579) — — — (49,579) Loss from equity method investments and investments in subsidiaries 1,125,868 — 188 (1,115,222) 10,834 Other expense 3,083 6,015 — — 9,098 Total Other Expense 1,145,287 5,226 188 (1,115,222) 35,479 LOSS BEFORE INCOME TAXES (1,071,316) (1,114,416) (806) 1,115,222 (1,071,316) INCOME TAX EXPENSE 7,290 — — — 7,290 NET LOSS $ (1,078,606) $ (1,114,416) $ (806) $ 1,115,222 $ (1,078,606) CONDENSED CONSOLIDATING STATEMENTS OF OPERATIONS (Amounts in thousands) Six months ended June 30, 2019 Parent Guarantors Non-Guarantor Eliminations Consolidated Total revenues $ 466,537 $ 313,035 $ — $ — $ 779,572 Costs and expenses: Lease operating expenses 27,149 15,046 — — 42,195 Production taxes 6,081 9,938 — — 16,019 Midstream gathering and processing expenses 71,420 70,877 — — 142,297 Depreciation, depletion, and amortization 198,564 44,765 55 — 243,384 General and administrative expenses 25,938 (4,258) 104 — 21,784 Accretion expense 1,389 1,037 — — 2,426 Total Operating Expenses 330,541 137,405 159 — 468,105 INCOME (LOSS) FROM OPERATIONS 135,996 175,630 (159) — 311,467 OTHER EXPENSE (INCOME): Interest expense 73,298 (1,259) — — 72,039 Interest income (267) (44) — — (311) (Income) loss from equity method investments and investments in subsidiaries (55,465) — 339 176,435 121,309 Other expense 563 — — — 563 Total Other Expense (Income) 18,129 (1,303) 339 176,435 193,600 INCOME (LOSS) BEFORE INCOME TAXES 117,867 176,933 (498) (176,435) 117,867 INCOME TAX BENEFIT (179,331) — — — (179,331) NET INCOME (LOSS) $ 297,198 $ 176,933 $ (498) $ (176,435) $ 297,198 Three months ended June 30, 2020 Parent Guarantors Non-Guarantors Eliminations Consolidated Net loss $ (561,068) $ (562,178) $ (324) $ 562,502 $ (561,068) Foreign currency translation adjustment 6,872 — 6,872 (6,872) 6,872 Other comprehensive loss 6,872 — 6,872 (6,872) 6,872 Comprehensive loss $ (554,196) $ (562,178) $ 6,548 $ 555,630 $ (554,196) Three months ended June 30, 2019 Parent Guarantors Non-Guarantor Eliminations Consolidated Net income (loss) $ 234,956 $ 78,291 $ (104) $ (78,187) $ 234,956 Foreign currency translation adjustment 3,610 61 3,549 (3,610) 3,610 Other comprehensive income 3,610 61 3,549 (3,610) 3,610 Comprehensive income $ 238,566 $ 78,352 $ 3,445 $ (81,797) $ 238,566 Six months ended June 30, 2020 Parent Guarantors Non-Guarantors Eliminations Consolidated Net loss $ (1,078,606) $ (1,114,416) $ (806) $ 1,115,222 $ (1,078,606) Foreign currency translation adjustment (8,158) (360) (7,798) 8,158 (8,158) Other comprehensive loss (8,158) (360) (7,798) 8,158 (8,158) Comprehensive loss $ (1,086,764) $ (1,114,776) $ (8,604) $ 1,123,380 $ (1,086,764) Six months ended June 30, 2019 Parent Guarantors Non-Guarantor Eliminations Consolidated Net income (loss) $ 297,198 $ 176,933 $ (498) $ (176,435) $ 297,198 Foreign currency translation adjustment 7,411 155 7,256 (7,411) 7,411 Other comprehensive income 7,411 155 7,256 (7,411) 7,411 Comprehensive income $ 304,609 $ 177,088 $ 6,758 $ (183,846) $ 304,609 CONDENSED CONSOLIDATING STATEMENTS OF CASH FLOWS (Amounts in thousands) Six months ended June 30, 2020 Parent Guarantors Non-Guarantors Eliminations Consolidated Net cash provided by (used in) operating activities $ 18,854 $ 228,317 $ (384) $ 435 $ 247,222 Net cash used in investing activities (424) (229,666) — — (230,090) Net cash (used in) provided by financing activities (20,375) — 435 (435) (20,375) Net (decrease) increase in cash, cash equivalents and restricted cash (1,945) (1,349) 51 — (3,243) Cash, cash equivalents and restricted cash at beginning of period 2,768 3,097 195 — 6,060 Cash, cash equivalents and restricted cash at end of period $ 823 $ 1,748 $ 246 $ — $ 2,817 Six months ended June 30, 2019 Parent Guarantors Non-Guarantor Eliminations Consolidated Net cash provided by (used in) operating activities $ 312,267 $ 84,146 $ 3,355 $ 1 $ 399,769 Net cash used in investing activities (405,848) (101,058) (3,751) 432 (510,225) Net cash (used in) provided by financing activities 78,936 — 433 (433) 78,936 Net decrease in cash, cash equivalents and restricted cash (14,645) (16,912) 37 — (31,520) Cash, cash equivalents and restricted cash at beginning of period 25,585 26,711 1 — 52,297 Cash, cash equivalents and restricted cash at end of period $ 10,940 $ 9,799 $ 38 $ — $ 20,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Amendment to Credit Facility On July 27, 2020, Gulfport entered into a Sixteenth Amendment to the Amended and Restated Credit Agreement. Among other changes, the Sixteenth Amendment amends the Credit Agreement to: (i) require that, in the event of any issuances of Senior Notes, including Second Lien Notes, after the effective date, the then effective borrowing base will be reduced by a variable amount prescribed in the Credit Agreement to the extent the proceeds are not used to satisfy previously issued senior notes within 90 days of such issuance; (ii) require that each Loan Notice specify the amount of the then effective Borrowing Base and Pro Forma Borrowing Base, the Aggregate Elected Commitment Amount, and the current Total Outstandings, both with and without regard to the requested Borrowing; (iii) permit the Borrower or any Restricted Subsidiary to enter into obligations in connection with a Permitted Bond Hedge Transaction or Permitted Warrant Transaction; (iv) permit the Borrower to make any payments of Senior Notes and Subordinated Obligation prior to their scheduled maturity, in any event not to exceed $750,000,000 or, if lesser, the net cash proceeds of any Senior Notes issued within 90 days before such payment; (v) require that the Senior Notes have a stated maturity date of no earlier than March 13, 2024, as well as not require payment of principal prior to such date, in order for the Borrower to be permitted to secure indebtedness under the Senior Notes; (vi) permit certain additional liens securing obligations in respect of the incurrence or issuance of any Permitted Refinancing Notes (as such term is defined in the Credit Agreement) not to exceed $750,000,000, subject to the terms of an intercreditor agreement; and (vii) amend and restate the Applicable Rate Grid to provide as follows: Applicable Rate Applicable Usage Level Commitment fee Eurodollar Rate Loans and Letters of Credit Base Rate Loans Level 1 0.375% 2.00% 1.00% Level 2 0.375% 2.25% 1.25% Level 3 0.50% 2.50% 1.50% Level 4 0.50% 2.75% 1.75% Level 5 0.50% 3.00% 2.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LIQUIDITY, MANAGEMENT'S PLANS AND GOING CONCERN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solidated financial statements have been prepared by Gulfport Energy Corporation (the “Company” or “Gulfport”) pursuant to the rules and regulations of the Securities and Exchange Commission (the “SEC”), and reflect all adjustments that, in the opinion of management, are necessary for a fair presentation of the results for the interim periods reported in all material respect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
        </is>
      </c>
    </row>
    <row r="5">
      <c r="A5" s="4" t="inlineStr">
        <is>
          <t>Recently Adopted Accounting Standards</t>
        </is>
      </c>
      <c r="B5" s="4" t="inlineStr">
        <is>
          <t xml:space="preserve">Recently Adopted Accounting Standards On January 1, 2020, the Company adopted ASU No. 2016-13, Financial Instruments-Credit Losses: Measurement of Credit Losses on Financial Instruments , which replaces the incurred loss impairment methodology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ibility of th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The major categories of property and equipment and related accumulated depletion, depreciation, amortization ("DD&amp;A") and impairment as of June 30, 2020 and December 31, 2019 are as follows: June 30, 2020 December 31, 2019 (In thousands) Oil and natural gas properties $ 10,730,992 $ 10,595,735 Accumulated DD&amp;A and impairment (8,415,756) (7,191,957) Oil and natural gas properties, net 2,315,236 3,403,778 Other depreciable property and equipment 91,317 91,198 Land 5,521 5,521 Accumulated DD&amp;A (41,708) (36,703) Other property and equipment, net 55,130 60,016 Property and equipment, net $ 2,370,366 $ 3,463,794 </t>
        </is>
      </c>
    </row>
    <row r="5">
      <c r="A5" s="4" t="inlineStr">
        <is>
          <t>Schedule of non-producing properties excluded from amortization by area</t>
        </is>
      </c>
      <c r="B5" s="4" t="inlineStr">
        <is>
          <t xml:space="preserve">The following table summarizes the Company’s unevaluated properties excluded from amortization by area at June 30, 2020: June 30, 2020 (In thousands) Utica $ 874,886 MidContinent 687,169 Other 2,134 $ 1,564,189 </t>
        </is>
      </c>
    </row>
    <row r="6">
      <c r="A6" s="4" t="inlineStr">
        <is>
          <t>Schedule of asset retirement obligation</t>
        </is>
      </c>
      <c r="B6" s="4" t="inlineStr">
        <is>
          <t xml:space="preserve">A reconciliation of the Company’s asset retirement obligation for the six months ended June 30, 2020 and 2019 is as follows: June 30, 2020 June 30, 2019 (In thousands) Asset retirement obligation, beginning of period $ 60,355 $ 79,952 Liabilities incurred 1,553 5,153 Liabilities settled — (117) Liabilities removed due to divestitures (2,033) — Accretion expense 1,496 2,426 Revisions in estimated cash flows — 1,077 Asset retirement obligation as of end of period 61,371 88,4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6 Months Ended</t>
        </is>
      </c>
    </row>
    <row r="2">
      <c r="B2" s="2" t="inlineStr">
        <is>
          <t>Jun. 30, 2020</t>
        </is>
      </c>
    </row>
    <row r="3">
      <c r="A3" s="3" t="inlineStr">
        <is>
          <t>Equity Method Investments and Joint Ventures [Abstract]</t>
        </is>
      </c>
    </row>
    <row r="4">
      <c r="A4" s="4" t="inlineStr">
        <is>
          <t>Schedule of equity method investments</t>
        </is>
      </c>
      <c r="B4" s="4" t="inlineStr">
        <is>
          <t xml:space="preserve">Investments accounted for by the equity method consist of the following as of June 30, 2020 and December 31, 2019: Carrying value (Loss) income from equity method investments Approximate ownership % June 30, 2020 December 31, 2019 Three months ended June 30, Six months ended June 30, 2020 2019 2020 2019 (In thousands) Investment in Grizzly Oil Sands ULC 24.6 % $ 13,013 $ 21,000 $ (45) $ 54 (188) $ (339) Investment in Mammoth Energy Services, Inc. 21.5 % — 11,005 — (127,581) (10,646) (123,055) Investment in Windsor Midstream LLC 22.5 % 39 39 — — — — Investment in Tatex Thailand II, LLC 23.5 % — — — 1,945 — 2,085 $ 13,052 $ 32,044 $ (45) $ (125,582) $ (10,834) $ (121,309) </t>
        </is>
      </c>
    </row>
    <row r="5">
      <c r="A5" s="4" t="inlineStr">
        <is>
          <t>Schedule of equity investments - balance sheet</t>
        </is>
      </c>
      <c r="B5" s="4" t="inlineStr">
        <is>
          <t xml:space="preserve">The tables below summarize financial information for the Company’s equity investments as of June 30, 2020 and December 31, 2019. Summarized balance sheet information: June 30, 2020 December 31, 2019 (In thousands) Current assets $ 434,966 $ 421,326 Noncurrent assets $ 1,107,221 $ 1,260,075 Current liabilities $ 115,281 $ 132,569 Noncurrent liabilities $ 172,478 $ 163,241 </t>
        </is>
      </c>
    </row>
    <row r="6">
      <c r="A6" s="4" t="inlineStr">
        <is>
          <t>Schedule of equity investments - income statement</t>
        </is>
      </c>
      <c r="B6" s="4" t="inlineStr">
        <is>
          <t xml:space="preserve">Summarized results of operations: Three months ended June 30, Six months ended June 30, 2020 2019 2020 2019 (In thousands) Gross revenue $ 60,109 $ 179,114 $ 157,492 $ 443,958 Net (loss) income $ (14,922) $ (4,072) $ (99,953) $ 20,6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6 Months Ended</t>
        </is>
      </c>
    </row>
    <row r="2">
      <c r="B2" s="2" t="inlineStr">
        <is>
          <t>Jun. 30, 2020</t>
        </is>
      </c>
    </row>
    <row r="3">
      <c r="A3" s="3" t="inlineStr">
        <is>
          <t>Long-term Debt, Unclassified [Abstract]</t>
        </is>
      </c>
    </row>
    <row r="4">
      <c r="A4" s="4" t="inlineStr">
        <is>
          <t>Schedule of long-term debt</t>
        </is>
      </c>
      <c r="B4" s="4" t="inlineStr">
        <is>
          <t>Long-term debt consisted of the following items as of June 30, 2020 and December 31, 2019: June 30, 2020 December 31, 2019 (In thousands) Revolving credit agreement (1) $ 123,000 $ 120,000 6.625% senior unsecured notes due 2023 324,583 329,467 6.000% senior unsecured notes due 2024 579,568 603,428 6.375% senior unsecured notes due 2025 507,870 529,525 6.375% senior unsecured notes due 2026 374,617 397,529 Net unamortized debt issuance costs (2) (20,802) (23,751) Construction loan 22,131 22,453 Less: current maturities of long term debt (649) (631) Debt reflected as long term $ 1,910,318 $ 1,978,020 (1) The Company has entered into a senior secured revolving credit facility, as amended (the "revolving credit facility"), with The Bank of Nova Scotia, as the lead arranger and administrative agent and other lenders. The credit agreement provides for a maximum facility of $1.5 billion and matures on December 13, 2021. On May 1, 2020, the Company entered into the fifteenth amendment to the Amended and Restated Credit Agreement. As part of the amendment, the Company's borrowing base and elected commitment were reduced from $1.2 billion and $1.0 billion, respectively, to $700.0 million. Additionally, the amendment added a requirement to maintain a ratio of Net Secured Debt to EBITDAX (as defined under the revolving credit agreement) not exceeding 2.00 to 1.00, deferred the requirement to maintain a ratio of Net Funded Debt to EBITDAX of 4.00 to 1.00 until September 30, 2021 and added a limitation on the repurchase of unsecured notes, among other amendments. On July 27, 2020, the Company entered into the sixteenth amendment to the Amended and Restated Credit Agreement. The sixteenth amendment allows for the Company to issue up to $750 million in second lien debt subject to certain conditions. See Note 16 for further information on this amendment. As of June 30, 2020, $123.0 million was outstanding under the revolving credit facility and the total availability for future borrowings under this facility, after giving effect to an aggregate of $324.1 million letters of credit, was $252.9 million. The Company’s wholly owned subsidiaries have guaranteed the obligations of the Company under the revolving credit facility. At June 30, 2020, amounts borrowed under the revolving credit facility bore interest at a weighted average rate of 2.44%. The Company was in compliance with its financial covenants under the revolving credit facility at June 30, 2020. (2) Loan issuance costs related to the 6.625% Senior Notes due 2023 (the "2023 Notes"), the 6.000% Senior Notes due 2024 (the "2024 Notes"), the 6.375% Senior Notes due 2025 (the "2025 Notes") and the 6.375% Senior Notes due 2026 (the "2026 Notes") (collectively the “Notes”) have been presented as a reduction to the principal amount of the Notes. At June 30, 2020, total unamortized debt issuance costs were $2.8 million for the 2023 Notes, $6.1 million for the 2024 Notes, $8.5 million for the 2025 Notes and $3.4 million for the 2026 Notes. In addition, loan commitment fee costs for the Company's construction loan agreement were $0.1 million at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Noncash Expense [Abstract]</t>
        </is>
      </c>
    </row>
    <row r="4">
      <c r="A4" s="4" t="inlineStr">
        <is>
          <t>Schedule of restricted stock activity</t>
        </is>
      </c>
      <c r="B4" s="4" t="inlineStr">
        <is>
          <t xml:space="preserve">The following table summarizes restricted stock unit activity for the six months ended June 30, 2020: Number of Weighted Number of Weighted Unvested shares as of January 1, 2020 4,098,318 $ 4.73 1,783,660 $ 2.96 Granted 1,985,452 0.67 — — Vested (512,283) 7.19 — — Forfeited (979,929) 3.82 (830,323) 1.98 Unvested shares as of June 30, 2020 4,591,558 $ 3.00 953,337 $ 3.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earnings per share</t>
        </is>
      </c>
      <c r="B4" s="4" t="inlineStr">
        <is>
          <t xml:space="preserve">Reconciliations of the components of basic and diluted net income per common share are presented in the tables below: Three months ended June 30, 2020 2019 Loss Shares Per Income Shares Per (In thousands, except share data) Basic: Net (loss) income $ (561,068) 159,933,739 $ (3.51) $ 234,956 159,324,909 $ 1.47 Effect of dilutive securities: Stock awards — — — 181,917 Diluted: Net (loss) income $ (561,068) 159,933,739 $ (3.51) $ 234,956 159,506,826 $ 1.47 Six months ended June 30, 2020 2019 Loss Shares Per Income Shares Per (In thousands, except share data) Basic: Net (loss) income $ (1,078,606) 159,846,981 $ (6.75) $ 297,198 161,064,787 $ 1.85 Effect of dilutive securities: Stock options and awards — — — 525,300 Diluted: Net (loss) income $ (1,078,606) 159,846,981 $ (6.75) $ 297,198 161,590,087 $ 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CONSOLIDATED BALANCE SHEETS (PARENTHETICAL) - USD ($) $ in Thousands</t>
        </is>
      </c>
      <c r="B1" s="2" t="inlineStr">
        <is>
          <t>6 Months Ended</t>
        </is>
      </c>
      <c r="C1" s="2" t="inlineStr">
        <is>
          <t>12 Months Ended</t>
        </is>
      </c>
    </row>
    <row r="2">
      <c r="B2" s="2" t="inlineStr">
        <is>
          <t>Jun. 30, 2020</t>
        </is>
      </c>
      <c r="C2" s="2" t="inlineStr">
        <is>
          <t>Dec. 31, 2019</t>
        </is>
      </c>
    </row>
    <row r="3">
      <c r="A3" s="3" t="inlineStr">
        <is>
          <t>Statement of Financial Position [Abstract]</t>
        </is>
      </c>
    </row>
    <row r="4">
      <c r="A4" s="4" t="inlineStr">
        <is>
          <t>Capitalized costs of oil and natural gas properties excluded from amortization</t>
        </is>
      </c>
      <c r="B4" s="6" t="n">
        <v>1564189</v>
      </c>
      <c r="C4" s="6" t="n">
        <v>1686666</v>
      </c>
    </row>
    <row r="5">
      <c r="A5" s="4" t="inlineStr">
        <is>
          <t>Preferred stock, par value (in usd per share)</t>
        </is>
      </c>
      <c r="B5" s="7" t="n">
        <v>0.01</v>
      </c>
      <c r="C5" s="7" t="n">
        <v>0.01</v>
      </c>
    </row>
    <row r="6">
      <c r="A6" s="4" t="inlineStr">
        <is>
          <t>Preferred stock, shares authorized (in shares)</t>
        </is>
      </c>
      <c r="B6" s="5" t="n">
        <v>5000000</v>
      </c>
      <c r="C6" s="5" t="n">
        <v>5000000</v>
      </c>
    </row>
    <row r="7">
      <c r="A7" s="4" t="inlineStr">
        <is>
          <t>Preferred stock, shares authorized (in shares)</t>
        </is>
      </c>
      <c r="B7" s="5" t="n">
        <v>30000</v>
      </c>
      <c r="C7" s="5" t="n">
        <v>30000</v>
      </c>
    </row>
    <row r="8">
      <c r="A8" s="4" t="inlineStr">
        <is>
          <t>Preferred stock, dividend rate</t>
        </is>
      </c>
      <c r="B8" s="4" t="inlineStr">
        <is>
          <t>12.00%</t>
        </is>
      </c>
      <c r="C8" s="4" t="inlineStr">
        <is>
          <t>12.00%</t>
        </is>
      </c>
    </row>
    <row r="9">
      <c r="A9" s="4" t="inlineStr">
        <is>
          <t>Preferred stock Series A, issued (in shares)</t>
        </is>
      </c>
      <c r="B9" s="5" t="n">
        <v>0</v>
      </c>
      <c r="C9" s="5" t="n">
        <v>0</v>
      </c>
    </row>
    <row r="10">
      <c r="A10" s="4" t="inlineStr">
        <is>
          <t>Preferred stock Series A, outstanding (in shares)</t>
        </is>
      </c>
      <c r="B10" s="5" t="n">
        <v>0</v>
      </c>
      <c r="C10" s="5" t="n">
        <v>0</v>
      </c>
    </row>
    <row r="11">
      <c r="A11" s="4" t="inlineStr">
        <is>
          <t>Common stock, par value (in usd per share)</t>
        </is>
      </c>
      <c r="B11" s="7" t="n">
        <v>0.01</v>
      </c>
      <c r="C11" s="7" t="n">
        <v>0.01</v>
      </c>
    </row>
    <row r="12">
      <c r="A12" s="4" t="inlineStr">
        <is>
          <t>Common stock, shares authorized (in shares)</t>
        </is>
      </c>
      <c r="B12" s="5" t="n">
        <v>200000000</v>
      </c>
      <c r="C12" s="5" t="n">
        <v>200000000</v>
      </c>
    </row>
    <row r="13">
      <c r="A13" s="4" t="inlineStr">
        <is>
          <t>Common stock, shares, issued (in shares)</t>
        </is>
      </c>
      <c r="B13" s="5" t="n">
        <v>160100000</v>
      </c>
      <c r="C13" s="5" t="n">
        <v>159700000</v>
      </c>
    </row>
    <row r="14">
      <c r="A14" s="4" t="inlineStr">
        <is>
          <t>Common stock, shares, outstanding (in shares)</t>
        </is>
      </c>
      <c r="B14" s="5" t="n">
        <v>160100000</v>
      </c>
      <c r="C14" s="5" t="n">
        <v>159700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firm transportation commitments</t>
        </is>
      </c>
      <c r="B4" s="4" t="inlineStr">
        <is>
          <t>A summary of these commitments at June 30, 2020 are set forth in the table below: (MMBtu per day) Remaining 2020 311,000 2021 192,000 2022 70,000 2023 17,000 Total 590,000</t>
        </is>
      </c>
    </row>
    <row r="5">
      <c r="A5" s="4" t="inlineStr">
        <is>
          <t>Schedule of other commitments</t>
        </is>
      </c>
      <c r="B5" s="4" t="inlineStr">
        <is>
          <t xml:space="preserve">A summary of these commitments at June 30, 2020 are set forth in the table below: Total MMBtu (In thousands) Remaining 2020 267,720,000 $ 138,495 2021 531,075,000 285,779 2022 531,075,000 286,616 2023 515,775,000 282,936 2024 489,490,000 265,558 Thereafter 3,767,959,000 2,160,634 Total 6,103,094,000 $ 3,420,018 Future minimum commitments under this agreement at June 30, 2020 are: (In thousands) Remaining 2020 $ 3,750 2021 7,500 Total $ 11,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General Discussion of Derivative Instruments and Hedging Activities [Abstract]</t>
        </is>
      </c>
    </row>
    <row r="4">
      <c r="A4" s="4" t="inlineStr">
        <is>
          <t>Schedule of open fixed price swap positions and natural gas basis swap positions</t>
        </is>
      </c>
      <c r="B4" s="4" t="inlineStr">
        <is>
          <t xml:space="preserve">Below is a summary of the Company’s open fixed price swap positions as of June 30, 2020. Location Daily Volume Weighted Remaining 2020 NYMEX Henry Hub 357,000 $ 2.86 Location Daily Volume Weighted Remaining 2020 NYMEX WTI 3,000 $ 35.49 Location Daily Volume Weighted Remaining 2020 Mont Belvieu C3 1,500 $ 20.27 The Company sold call options in exchange for a premium, and used the associated premiums to enhance the fixed price for a portion of the fixed price natural gas swaps primarily for 2020 listed above. Each call option has an established ceiling price. When the referenced settlement price is above the price ceiling established by these call options, the Company pays its counterparty an amount equal to the difference between the referenced settlement price and the price ceiling multiplied by the hedged contract volumes. Location Daily Volume Weighted Average Price 2022 NYMEX Henry Hub 628,000 $ 2.90 2023 NYMEX Henry Hub 628,000 $ 2.90 Location Daily Volume (MMBtu/day) Weighted Average Floor Price Weighted Average Ceiling Price 2021 NYMEX Henry Hub 250,000 $ 2.46 $ 2.81 Gulfport Pays Gulfport Receives Daily Volume Weighted Average Fixed Spread Remaining 2020 Transco Zone 4 NYMEX Plus Fixed Spread 60,000 $ (0.05) Remaining 2020 Fixed Spread ONEOK Minus NYMEX 10,000 $ (0.54) </t>
        </is>
      </c>
    </row>
    <row r="5">
      <c r="A5" s="4" t="inlineStr">
        <is>
          <t>Schedule of purchase and sale agreement for sale of the company's non-core assets</t>
        </is>
      </c>
      <c r="B5" s="4" t="inlineStr">
        <is>
          <t>See below for threshold and potential payment amounts. Period Threshold (1) Payment to be received (2) July 2020 - June 2021 Greater than or equal to $60.65 $ 150,000 Between $52.62 - $60.65 Calculated Value (3) Less than or equal to $52.62 $ — (1) Based on the "WTI NYMEX + Argus LLS Differential," as published by Argus Media. (2) Payment will be assessed monthly from July 2020 through June 2021. If threshold is met, payment shall be received within five business days after the end of each calendar month. (3) If average daily price, as defined in (1), is greater than $52.62 but less than $60.65, payment received will be $150,000 multiplied by a fraction, the numerator of which is the amount determined by subtracting $52.62 from such average daily price, and the denominator of which is $8.03.</t>
        </is>
      </c>
    </row>
    <row r="6">
      <c r="A6" s="4" t="inlineStr">
        <is>
          <t>Schedule of derivative instruments in balance sheet</t>
        </is>
      </c>
      <c r="B6" s="4" t="inlineStr">
        <is>
          <t xml:space="preserve">The following table presents the fair value of the Company’s derivative instruments on a gross basis at June 30, 2020 and December 31, 2019: June 30, 2020 December 31, 2019 (In thousands) Commodity Contracts: Short-term derivative asset $ 53,188 $ 125,383 Long-term derivative asset 4,298 — Short-term derivative liability (8,540) (303) Long-term derivative liability (45,615) (53,135) Total commodity derivative position $ 3,331 $ 71,945 Contingent consideration arrangement: Short-term derivative asset $ — $ 818 Long-term derivative asset — 563 Total contingent consideration derivative position $ — $ 1,381 Total net asset derivative position $ 3,331 $ 73,326 </t>
        </is>
      </c>
    </row>
    <row r="7">
      <c r="A7" s="4" t="inlineStr">
        <is>
          <t>Schedule of net gain (loss) on derivatives</t>
        </is>
      </c>
      <c r="B7" s="4" t="inlineStr">
        <is>
          <t xml:space="preserve">The following table presents the gain and loss recognized in net gain on natural gas, oil and NGL derivatives in the accompanying consolidated statements of operations for the three and six months ended June 30, 2020 and 2019. Net gain (loss) on derivative instruments Three months ended June 30, Six months ended June 30, 2020 2019 2020 2019 (In thousands) Natural gas derivatives $ 35,689 $ 152,475 $ 81,542 $ 136,044 Oil derivatives (7,937) 11,871 44,937 11,417 NGL derivatives (781) 6,794 139 3,634 Contingent consideration arrangement — — (1,381) — Total $ 26,971 $ 171,140 $ 125,237 $ 151,095 </t>
        </is>
      </c>
    </row>
    <row r="8">
      <c r="A8" s="4" t="inlineStr">
        <is>
          <t>Schedule of recognized derivative assets</t>
        </is>
      </c>
      <c r="B8" s="4" t="inlineStr">
        <is>
          <t xml:space="preserve">The following table presents the gross amounts of recognized derivative assets and liabilities in the consolidated balance sheets and the amounts that are subject to offsetting under master netting arrangements with counterparties, all at fair value. As of June 30, 2020 Gross Assets (Liabilities) Gross Amounts Presented in the Subject to Master Net Consolidated Balance Sheets Netting Agreements Amount (In thousands) Derivative assets $ 57,486 $ (48,761) $ 8,725 Derivative liabilities $ (54,155) $ 48,761 $ (5,394) As of December 31, 2019 Gross Assets (Liabilities) Gross Amounts Presented in the Subject to Master Net Consolidated Balance Sheets Netting Agreements Amount (In thousands) Derivative assets $ 126,764 $ (53,438) $ 73,326 Derivative liabilities $ (53,438) $ 53,438 $ — </t>
        </is>
      </c>
    </row>
    <row r="9">
      <c r="A9" s="4" t="inlineStr">
        <is>
          <t>Schedule of recognized derivative liabilities</t>
        </is>
      </c>
      <c r="B9" s="4" t="inlineStr">
        <is>
          <t xml:space="preserve">The following table presents the gross amounts of recognized derivative assets and liabilities in the consolidated balance sheets and the amounts that are subject to offsetting under master netting arrangements with counterparties, all at fair value. As of June 30, 2020 Gross Assets (Liabilities) Gross Amounts Presented in the Subject to Master Net Consolidated Balance Sheets Netting Agreements Amount (In thousands) Derivative assets $ 57,486 $ (48,761) $ 8,725 Derivative liabilities $ (54,155) $ 48,761 $ (5,394) As of December 31, 2019 Gross Assets (Liabilities) Gross Amounts Presented in the Subject to Master Net Consolidated Balance Sheets Netting Agreements Amount (In thousands) Derivative assets $ 126,764 $ (53,438) $ 73,326 Derivative liabilities $ (53,438) $ 53,43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nd non-financial assets and liabilities by valuation level</t>
        </is>
      </c>
      <c r="B4" s="4" t="inlineStr">
        <is>
          <t xml:space="preserve">The following tables summarize the Company’s financial and non-financial assets and liabilities by valuation level as of June 30, 2020 and December 31, 2019: June 30, 2020 Level 1 Level 2 Level 3 (In thousands) Assets: Derivative Instruments $ — $ 57,486 $ — Liabilities: Derivative Instruments $ — $ 54,155 $ — December 31, 2019 Level 1 Level 2 Level 3 (In thousands) Assets: Derivative Instruments $ — $ 126,764 $ — Liabilities: Derivative Instruments $ — $ 53,438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lease liability</t>
        </is>
      </c>
      <c r="B4" s="4" t="inlineStr">
        <is>
          <t xml:space="preserve">Maturities of operating lease liabilities as of June 30, 2020 were as follows: (In thousands) Remaining 2020 $ 3,321 2021 129 2022 115 2023 90 2024 30 Total lease payments $ 3,685 Less: Imputed interest (45) Total $ 3,640 </t>
        </is>
      </c>
    </row>
    <row r="5">
      <c r="A5" s="4" t="inlineStr">
        <is>
          <t>Schedule of lease cost</t>
        </is>
      </c>
      <c r="B5" s="4" t="inlineStr">
        <is>
          <t xml:space="preserve">Lease cost for the three and six months ended June 30, 2020 and 2019 consisted of the following: Three months ended June 30, Six months ended June 30, 2020 2019 2020 2019 (In thousands) Operating lease cost $ 2,196 $ 7,748 $ 6,278 $ 16,284 Operating lease cost—related party — 5,610 — 11,220 Variable lease cost 235 531 460 960 Variable lease cost—related party — 28,158 — 59,611 Short-term lease cost 2,629 183 5,439 183 Total lease cost (1) $ 5,060 $ 42,230 $ 12,177 $ 88,258 (1) The majority of the Company's total lease cost was capitalized to the full cost pool, and the remainder was included in general and administrative expenses in the accompanying consolidated statements of operations. Supplemental cash flow information for the six months ended June 30, 2020 and 2019 related to leases was as follows: Six months ended June 30, 2020 2019 Cash paid for amounts included in the measurement of lease liabilities (In thousands) Operating cash flows from operating leases $ 72 $ 120 Investing cash flow from operating leases $ 7,727 $ 12,288 Investing cash flow from operating leases—related party $ 6,800 $ 43,9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NDENSED CONSOLIDATING FINANCIAL INFORMATION (Tables)</t>
        </is>
      </c>
      <c r="B1" s="2" t="inlineStr">
        <is>
          <t>6 Months Ended</t>
        </is>
      </c>
    </row>
    <row r="2">
      <c r="B2" s="2" t="inlineStr">
        <is>
          <t>Jun. 30, 2020</t>
        </is>
      </c>
    </row>
    <row r="3">
      <c r="A3" s="3" t="inlineStr">
        <is>
          <t>Condensed Financial Information Disclosure [Abstract]</t>
        </is>
      </c>
    </row>
    <row r="4">
      <c r="A4" s="4" t="inlineStr">
        <is>
          <t>CONDENSED CONSOLIDATING BALANCE SHEETS</t>
        </is>
      </c>
      <c r="B4" s="4" t="inlineStr">
        <is>
          <t xml:space="preserve">CONDENSED CONSOLIDATING BALANCE SHEETS (Amounts in thousands) June 30, 2020 Parent Guarantors Non-Guarantors Eliminations Consolidated Assets Current assets: Cash and cash equivalents $ 823 $ 1,748 $ 246 $ — $ 2,817 Accounts receivable - oil and natural gas sales 860 64,785 — — 65,645 Accounts receivable - joint interest and other 2,949 16,440 — — 19,389 Accounts receivable - intercompany 1,482,102 1,150,631 — (2,632,733) — Prepaid expenses and other current assets 10,781 5 76 — 10,862 Short-term derivative instruments 53,188 — — — 53,188 Total current assets 1,550,703 1,233,609 322 (2,632,733) 151,901 Property and equipment: Oil and natural gas properties, full-cost accounting 1,247,631 9,478,228 5,862 (729) 10,730,992 Other property and equipment 92,768 51 4,019 — 96,838 Accumulated depletion, depreciation, amortization and impairment (1,423,539) (7,032,075) (1,850) — (8,457,464) Property and equipment, net (83,140) 2,446,204 8,031 (729) 2,370,366 Other assets: Equity investments and investments in subsidiaries 1,930,479 6,332 13,013 (1,936,772) 13,052 Long-term derivative instruments 4,298 — — — 4,298 Operating lease assets 3,640 — — — 3,640 Other assets 29,216 7,784 — — 37,000 Total other assets 1,967,633 14,116 13,013 (1,936,772) 57,990 Total assets $ 3,435,196 $ 3,693,929 $ 21,366 $ (4,570,234) $ 2,580,257 Liabilities and Stockholders ’ Equity Current liabilities: Accounts payable and accrued liabilities $ 46,085 $ 269,490 $ — $ — $ 315,575 Accounts payable - intercompany 1,185,800 1,442,144 4,789 (2,632,733) — Short-term derivative instruments 8,540 — — — 8,540 Current portion of operating lease liabilities 3,356 — — — 3,356 Current maturities of long-term debt 649 — — — 649 Total current liabilities 1,244,430 1,711,634 4,789 (2,632,733) 328,120 Long-term derivative instruments 45,615 — — — 45,615 Asset retirement obligation - long-term — 61,371 — — 61,371 Uncertain tax position liability 3,209 — — — 3,209 Non-current operating lease liabilities 284 — — — 284 Long-term debt, net of current maturities 1,910,318 — — — 1,910,318 Total liabilities 3,203,856 1,773,005 4,789 (2,632,733) 2,348,917 Stockholders’ equity: Common stock 1,601 — — — 1,601 Paid-in capital 4,211,062 4,171,409 267,559 (4,438,968) 4,211,062 Accumulated other comprehensive loss (54,991) — (52,562) 52,562 (54,991) Accumulated deficit (3,926,332) (2,250,485) (198,420) 2,448,905 (3,926,332) Total stockholders’ equity 231,340 1,920,924 16,577 (1,937,501) 231,340 Total liabilities and stockholders ’ equity $ 3,435,196 $ 3,693,929 $ 21,366 $ (4,570,234) $ 2,580,257 CONDENSED CONSOLIDATING BALANCE SHEETS (Amounts in thousands) December 31, 2019 Parent Guarantors Non-Guarantor Eliminations Consolidated Assets Current assets: Cash and cash equivalents $ 2,768 $ 3,097 $ 195 $ — $ 6,060 Accounts receivable - oil and natural gas sales 859 120,351 — — 121,210 Accounts receivable - joint interest and other 5,279 42,696 — — 47,975 Accounts receivable - intercompany 1,065,593 843,223 — (1,908,816) — Prepaid expenses and other current assets 4,047 308 76 — 4,431 Short-term derivative instruments 126,201 — — — 126,201 Total current assets 1,204,747 1,009,675 271 (1,908,816) 305,877 Property and equipment: Oil and natural gas properties, full-cost accounting, 1,314,933 9,273,681 7,850 (729) 10,595,735 Other property and equipment 92,650 50 4,019 — 96,719 Accumulated depletion, depreciation, amortization and impairment (1,418,888) (5,808,254) (1,518) — (7,228,660) Property and equipment, net (11,305) 3,465,477 10,351 (729) 3,463,794 Other assets: Equity investments and investments in subsidiaries 3,064,503 6,332 21,000 (3,059,791) 32,044 Long-term derivative instruments 563 — — — 563 Deferred tax asset 7,563 — — — 7,563 Operating lease assets 14,168 — — — 14,168 Operating lease assets - related parties 43,270 — — — 43,270 Other assets 10,026 5,514 — — 15,540 Total other assets 3,140,093 11,846 21,000 (3,059,791) 113,148 Total assets $ 4,333,535 $ 4,486,998 $ 31,622 $ (4,969,336) $ 3,882,819 Liabilities and Stockholders ’ Equity Current liabilities: Accounts payable and accrued liabilities $ 48,006 $ 367,088 $ 124 $ — $ 415,218 Accounts payable - intercompany 878,283 1,026,249 4,285 (1,908,817) — Short-term derivative instruments 303 — — — 303 Current portion of operating lease liabilities 13,826 — — — 13,826 Current portion of operating lease liabilities - related parties 21,220 — — — 21,220 Current maturities of long-term debt 631 — — — 631 Total current liabilities 962,269 1,393,337 4,409 (1,908,817) 451,198 Long-term derivative instruments 53,135 — — — 53,135 Asset retirement obligation - long-term — 58,322 2,033 — 60,355 Uncertain tax position liability 3,127 — — — 3,127 Non-current operating lease liabilities 342 — — — 342 Non-current operating lease liabilities - related parties 22,050 — — — 22,050 Long-term debt, net of current maturities 1,978,020 — — — 1,978,020 Total liabilities 3,018,943 1,451,659 6,442 (1,908,817) 2,568,227 Stockholders’ equity: Common stock 1,597 — — — 1,597 Paid-in capital 4,207,554 4,171,408 267,557 (4,438,965) 4,207,554 Accumulated other comprehensive loss (46,833) — (44,763) 44,763 (46,833) Accumulated deficit (2,847,726) (1,136,069) (197,614) 1,333,683 (2,847,726) Total stockholders’ equity 1,314,592 3,035,339 25,180 (3,060,519) 1,314,592 Total liabilities and stockholders ’ equity $ 4,333,535 $ 4,486,998 $ 31,622 $ (4,969,336) $ 3,882,819 </t>
        </is>
      </c>
    </row>
    <row r="5">
      <c r="A5" s="4" t="inlineStr">
        <is>
          <t>CONDENSED CONSOLIDATING STATEMENTS OF OPERATIONS</t>
        </is>
      </c>
      <c r="B5" s="4" t="inlineStr">
        <is>
          <t xml:space="preserve">CONDENSED CONSOLIDATING STATEMENTS OF OPERATIONS (Amounts in thousands) Three months ended June 30, 2020 Parent Guarantors Non-Guarantors Eliminations Consolidated Total revenues $ 26,970 $ 105,440 $ — $ — $ 132,410 Costs and expenses: Lease operating expenses — 15,686 — — 15,686 Production taxes — 3,605 — — 3,605 Midstream gathering and processing expenses — 59,974 — — 59,974 Depreciation, depletion and amortization 2,388 62,236 166 — 64,790 Impairment of oil and natural gas properties — 532,880 — — 532,880 General and administrative expenses 21,731 (11,374) 113 — 10,470 Accretion expense — 755 — — 755 Total Operating Expenses 24,119 663,762 279 — 688,160 INCOME (LOSS) FROM OPERATIONS 2,851 (558,322) (279) — (555,750) OTHER EXPENSE (INCOME): Interest expense 32,825 (459) — — 32,366 Interest income (28) (50) — — (78) Gain on debt extinguishment (34,257) — — — (34,257) Loss from equity method investments and investments in subsidiaries 562,502 — 45 (562,502) 45 Other expense 2,877 4,365 — — 7,242 Total Other Expense 563,919 3,856 45 (562,502) 5,318 LOSS BEFORE INCOME TAXES (561,068) (562,178) (324) 562,502 (561,068) INCOME TAX EXPENSE — — — — — NET LOSS $ (561,068) $ (562,178) $ (324) $ 562,502 $ (561,068) CONDENSED CONSOLIDATING STATEMENTS OF OPERATIONS (Amounts in thousands) Three months ended June 30, 2019 Parent Guarantors Non-Guarantor Eliminations Consolidated Total revenues $ 280,291 $ 178,703 $ — $ — $ 458,994 Costs and expenses: Lease operating expenses 12,256 10,132 — — 22,388 Production taxes 2,820 5,278 — — 8,098 Midstream gathering and processing expenses 28,121 43,894 — — 72,015 Depreciation, depletion and amortization 80,132 44,764 55 — 124,951 General and administrative expenses 15,207 (3,583) 103 — 11,727 Accretion expense 438 921 — — 1,359 Total Operating Expenses 138,974 101,406 158 — 240,538 INCOME (LOSS) FROM OPERATIONS 141,317 77,297 (158) — 218,456 OTHER EXPENSE (INCOME): Interest expense 37,373 (955) — — 36,418 Interest income (120) (39) — — (159) Loss (income) from equity method investments and investments in subsidiaries 47,449 — (54) 78,187 125,582 Other expense 990 — — — 990 Total Other Expense (Income) 85,692 (994) (54) 78,187 162,831 INCOME (LOSS) BEFORE INCOME TAXES 55,625 78,291 (104) (78,187) 55,625 INCOME TAX BENEFIT (179,331) — — — (179,331) NET INCOME (LOSS) $ 234,956 $ 78,291 $ (104) $ (78,187) $ 234,956 CONDENSED CONSOLIDATING STATEMENTS OF OPERATIONS (Amounts in thousands) Six months ended June 30, 2020 Parent Guarantors Non-Guarantors Eliminations Consolidated Total revenues $ 125,238 $ 254,049 $ — $ — $ 379,287 Costs and expenses: Lease operating expenses — 31,672 — — 31,672 Production taxes — 8,404 — — 8,404 Midstream gathering and processing expenses — 117,870 — — 117,870 Depreciation, depletion, and amortization 4,890 137,596 332 — 142,818 Impairment of oil and gas properties — 1,086,225 — — 1,086,225 General and administrative expenses 46,377 (20,024) 286 — 26,639 Accretion expense — 1,496 — — 1,496 Total Operating Expenses 51,267 1,363,239 618 — 1,415,124 INCOME (LOSS) FROM OPERATIONS 73,971 (1,109,190) (618) — (1,035,837) OTHER EXPENSE (INCOME): Interest expense 66,002 (646) — — 65,356 Interest income (87) (143) — — (230) Gain on debt extinguishment (49,579) — — — (49,579) Loss from equity method investments and investments in subsidiaries 1,125,868 — 188 (1,115,222) 10,834 Other expense 3,083 6,015 — — 9,098 Total Other Expense 1,145,287 5,226 188 (1,115,222) 35,479 LOSS BEFORE INCOME TAXES (1,071,316) (1,114,416) (806) 1,115,222 (1,071,316) INCOME TAX EXPENSE 7,290 — — — 7,290 NET LOSS $ (1,078,606) $ (1,114,416) $ (806) $ 1,115,222 $ (1,078,606) CONDENSED CONSOLIDATING STATEMENTS OF OPERATIONS (Amounts in thousands) Six months ended June 30, 2019 Parent Guarantors Non-Guarantor Eliminations Consolidated Total revenues $ 466,537 $ 313,035 $ — $ — $ 779,572 Costs and expenses: Lease operating expenses 27,149 15,046 — — 42,195 Production taxes 6,081 9,938 — — 16,019 Midstream gathering and processing expenses 71,420 70,877 — — 142,297 Depreciation, depletion, and amortization 198,564 44,765 55 — 243,384 General and administrative expenses 25,938 (4,258) 104 — 21,784 Accretion expense 1,389 1,037 — — 2,426 Total Operating Expenses 330,541 137,405 159 — 468,105 INCOME (LOSS) FROM OPERATIONS 135,996 175,630 (159) — 311,467 OTHER EXPENSE (INCOME): Interest expense 73,298 (1,259) — — 72,039 Interest income (267) (44) — — (311) (Income) loss from equity method investments and investments in subsidiaries (55,465) — 339 176,435 121,309 Other expense 563 — — — 563 Total Other Expense (Income) 18,129 (1,303) 339 176,435 193,600 INCOME (LOSS) BEFORE INCOME TAXES 117,867 176,933 (498) (176,435) 117,867 INCOME TAX BENEFIT (179,331) — — — (179,331) NET INCOME (LOSS) $ 297,198 $ 176,933 $ (498) $ (176,435) $ 297,198 </t>
        </is>
      </c>
    </row>
    <row r="6">
      <c r="A6" s="4" t="inlineStr">
        <is>
          <t>CONDENSED CONSOLIDATING STATEMENTS OF COMPREHENSIVE INCOME (LOSS)</t>
        </is>
      </c>
      <c r="B6" s="4" t="inlineStr">
        <is>
          <t xml:space="preserve">Three months ended June 30, 2020 Parent Guarantors Non-Guarantors Eliminations Consolidated Net loss $ (561,068) $ (562,178) $ (324) $ 562,502 $ (561,068) Foreign currency translation adjustment 6,872 — 6,872 (6,872) 6,872 Other comprehensive loss 6,872 — 6,872 (6,872) 6,872 Comprehensive loss $ (554,196) $ (562,178) $ 6,548 $ 555,630 $ (554,196) Three months ended June 30, 2019 Parent Guarantors Non-Guarantor Eliminations Consolidated Net income (loss) $ 234,956 $ 78,291 $ (104) $ (78,187) $ 234,956 Foreign currency translation adjustment 3,610 61 3,549 (3,610) 3,610 Other comprehensive income 3,610 61 3,549 (3,610) 3,610 Comprehensive income $ 238,566 $ 78,352 $ 3,445 $ (81,797) $ 238,566 Six months ended June 30, 2020 Parent Guarantors Non-Guarantors Eliminations Consolidated Net loss $ (1,078,606) $ (1,114,416) $ (806) $ 1,115,222 $ (1,078,606) Foreign currency translation adjustment (8,158) (360) (7,798) 8,158 (8,158) Other comprehensive loss (8,158) (360) (7,798) 8,158 (8,158) Comprehensive loss $ (1,086,764) $ (1,114,776) $ (8,604) $ 1,123,380 $ (1,086,764) Six months ended June 30, 2019 Parent Guarantors Non-Guarantor Eliminations Consolidated Net income (loss) $ 297,198 $ 176,933 $ (498) $ (176,435) $ 297,198 Foreign currency translation adjustment 7,411 155 7,256 (7,411) 7,411 Other comprehensive income 7,411 155 7,256 (7,411) 7,411 Comprehensive income $ 304,609 $ 177,088 $ 6,758 $ (183,846) $ 304,609 </t>
        </is>
      </c>
    </row>
    <row r="7">
      <c r="A7" s="4" t="inlineStr">
        <is>
          <t>CONDENSED CONSOLIDATING STATEMENTS OF CASH FLOWS</t>
        </is>
      </c>
      <c r="B7" s="4" t="inlineStr">
        <is>
          <t xml:space="preserve">CONDENSED CONSOLIDATING STATEMENTS OF CASH FLOWS (Amounts in thousands) Six months ended June 30, 2020 Parent Guarantors Non-Guarantors Eliminations Consolidated Net cash provided by (used in) operating activities $ 18,854 $ 228,317 $ (384) $ 435 $ 247,222 Net cash used in investing activities (424) (229,666) — — (230,090) Net cash (used in) provided by financing activities (20,375) — 435 (435) (20,375) Net (decrease) increase in cash, cash equivalents and restricted cash (1,945) (1,349) 51 — (3,243) Cash, cash equivalents and restricted cash at beginning of period 2,768 3,097 195 — 6,060 Cash, cash equivalents and restricted cash at end of period $ 823 $ 1,748 $ 246 $ — $ 2,817 Six months ended June 30, 2019 Parent Guarantors Non-Guarantor Eliminations Consolidated Net cash provided by (used in) operating activities $ 312,267 $ 84,146 $ 3,355 $ 1 $ 399,769 Net cash used in investing activities (405,848) (101,058) (3,751) 432 (510,225) Net cash (used in) provided by financing activities 78,936 — 433 (433) 78,936 Net decrease in cash, cash equivalents and restricted cash (14,645) (16,912) 37 — (31,520) Cash, cash equivalents and restricted cash at beginning of period 25,585 26,711 1 — 52,297 Cash, cash equivalents and restricted cash at end of period $ 10,940 $ 9,799 $ 38 $ — $ 20,7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BSEQUENT EVENTS (Tables)</t>
        </is>
      </c>
      <c r="B1" s="2" t="inlineStr">
        <is>
          <t>6 Months Ended</t>
        </is>
      </c>
    </row>
    <row r="2">
      <c r="B2" s="2" t="inlineStr">
        <is>
          <t>Jun. 30, 2020</t>
        </is>
      </c>
    </row>
    <row r="3">
      <c r="A3" s="3" t="inlineStr">
        <is>
          <t>Subsequent Events [Abstract]</t>
        </is>
      </c>
    </row>
    <row r="4">
      <c r="A4" s="4" t="inlineStr">
        <is>
          <t>Schedule Of Credit Facility, Applicable Rate</t>
        </is>
      </c>
      <c r="B4" s="4" t="inlineStr">
        <is>
          <t>Applicable Rate Applicable Usage Level Commitment fee Eurodollar Rate Loans and Letters of Credit Base Rate Loans Level 1 0.375% 2.00% 1.00% Level 2 0.375% 2.25% 1.25% Level 3 0.50% 2.50% 1.50% Level 4 0.50% 2.75% 1.75% Level 5 0.50% 3.00% 2.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SUMMARY OF SIGNIFICANT ACCOUNTING POLICIES AND LIQUIDITY, MANAGEMENT'S PLANS AND GOING CONCERN - Narrative (Details) - USD ($) $ in Thousands</t>
        </is>
      </c>
      <c r="B1" s="2" t="inlineStr">
        <is>
          <t>6 Months Ended</t>
        </is>
      </c>
    </row>
    <row r="2">
      <c r="B2" s="2" t="inlineStr">
        <is>
          <t>Jun. 30, 2020</t>
        </is>
      </c>
      <c r="C2" s="2" t="inlineStr">
        <is>
          <t>Jun. 30, 2019</t>
        </is>
      </c>
      <c r="D2" s="2" t="inlineStr">
        <is>
          <t>Aug. 05, 2020</t>
        </is>
      </c>
    </row>
    <row r="3">
      <c r="A3" s="3" t="inlineStr">
        <is>
          <t>Error Corrections and Prior Period Adjustments Restatement [Line Items]</t>
        </is>
      </c>
    </row>
    <row r="4">
      <c r="A4" s="4" t="inlineStr">
        <is>
          <t>Net cash provided by (used in) operating activities</t>
        </is>
      </c>
      <c r="B4" s="6" t="n">
        <v>247222</v>
      </c>
      <c r="C4" s="6" t="n">
        <v>399769</v>
      </c>
    </row>
    <row r="5">
      <c r="A5" s="4" t="inlineStr">
        <is>
          <t>Adjusted to increase net cash flows provided by investing activities</t>
        </is>
      </c>
      <c r="B5" s="6" t="n">
        <v>-230090</v>
      </c>
      <c r="C5" s="5" t="n">
        <v>-510225</v>
      </c>
    </row>
    <row r="6">
      <c r="A6" s="4" t="inlineStr">
        <is>
          <t>Subsequent Event</t>
        </is>
      </c>
    </row>
    <row r="7">
      <c r="A7" s="3" t="inlineStr">
        <is>
          <t>Error Corrections and Prior Period Adjustments Restatement [Line Items]</t>
        </is>
      </c>
    </row>
    <row r="8">
      <c r="A8" s="4" t="inlineStr">
        <is>
          <t>Percentage of employees transitioned back to the corporate office after COVID-19</t>
        </is>
      </c>
      <c r="D8" s="4" t="inlineStr">
        <is>
          <t>60.00%</t>
        </is>
      </c>
    </row>
    <row r="9">
      <c r="A9" s="4" t="inlineStr">
        <is>
          <t>Misclassification between Operation and Financing Activities</t>
        </is>
      </c>
    </row>
    <row r="10">
      <c r="A10" s="3" t="inlineStr">
        <is>
          <t>Error Corrections and Prior Period Adjustments Restatement [Line Items]</t>
        </is>
      </c>
    </row>
    <row r="11">
      <c r="A11" s="4" t="inlineStr">
        <is>
          <t>Net cash provided by (used in) operating activities</t>
        </is>
      </c>
      <c r="C11" s="5" t="n">
        <v>90800</v>
      </c>
    </row>
    <row r="12">
      <c r="A12" s="4" t="inlineStr">
        <is>
          <t>Adjusted to increase net cash flows provided by investing activities</t>
        </is>
      </c>
      <c r="C12" s="6" t="n">
        <v>908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Jun. 30, 2020</t>
        </is>
      </c>
      <c r="C1" s="2" t="inlineStr">
        <is>
          <t>Dec. 31, 2019</t>
        </is>
      </c>
    </row>
    <row r="2">
      <c r="A2" s="3" t="inlineStr">
        <is>
          <t>Property, Plant and Equipment [Abstract]</t>
        </is>
      </c>
    </row>
    <row r="3">
      <c r="A3" s="4" t="inlineStr">
        <is>
          <t>Oil and natural gas properties</t>
        </is>
      </c>
      <c r="B3" s="6" t="n">
        <v>10730992</v>
      </c>
      <c r="C3" s="6" t="n">
        <v>10595735</v>
      </c>
    </row>
    <row r="4">
      <c r="A4" s="4" t="inlineStr">
        <is>
          <t>Accumulated DD&amp;A and impairment</t>
        </is>
      </c>
      <c r="B4" s="5" t="n">
        <v>-8415756</v>
      </c>
      <c r="C4" s="5" t="n">
        <v>-7191957</v>
      </c>
    </row>
    <row r="5">
      <c r="A5" s="4" t="inlineStr">
        <is>
          <t>Oil and natural gas properties, net</t>
        </is>
      </c>
      <c r="B5" s="5" t="n">
        <v>2315236</v>
      </c>
      <c r="C5" s="5" t="n">
        <v>3403778</v>
      </c>
    </row>
    <row r="6">
      <c r="A6" s="4" t="inlineStr">
        <is>
          <t>Other depreciable property and equipment</t>
        </is>
      </c>
      <c r="B6" s="5" t="n">
        <v>91317</v>
      </c>
      <c r="C6" s="5" t="n">
        <v>91198</v>
      </c>
    </row>
    <row r="7">
      <c r="A7" s="4" t="inlineStr">
        <is>
          <t>Land</t>
        </is>
      </c>
      <c r="B7" s="5" t="n">
        <v>5521</v>
      </c>
      <c r="C7" s="5" t="n">
        <v>5521</v>
      </c>
    </row>
    <row r="8">
      <c r="A8" s="4" t="inlineStr">
        <is>
          <t>Accumulated DD&amp;A</t>
        </is>
      </c>
      <c r="B8" s="5" t="n">
        <v>-41708</v>
      </c>
      <c r="C8" s="5" t="n">
        <v>-36703</v>
      </c>
    </row>
    <row r="9">
      <c r="A9" s="4" t="inlineStr">
        <is>
          <t>Other property and equipment, net</t>
        </is>
      </c>
      <c r="B9" s="5" t="n">
        <v>55130</v>
      </c>
      <c r="C9" s="5" t="n">
        <v>60016</v>
      </c>
    </row>
    <row r="10">
      <c r="A10" s="4" t="inlineStr">
        <is>
          <t>Property and equipment, net</t>
        </is>
      </c>
      <c r="B10" s="6" t="n">
        <v>2370366</v>
      </c>
      <c r="C10" s="6" t="n">
        <v>346379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21" customWidth="1" min="2" max="2"/>
    <col width="21" customWidth="1" min="3" max="3"/>
    <col width="32" customWidth="1" min="4" max="4"/>
    <col width="32" customWidth="1" min="5" max="5"/>
    <col width="21" customWidth="1" min="6" max="6"/>
  </cols>
  <sheetData>
    <row r="1">
      <c r="A1" s="1" t="inlineStr">
        <is>
          <t>PROPERTY AND EQUIPMENT (Narrative) (Details)</t>
        </is>
      </c>
      <c r="B1" s="2" t="inlineStr">
        <is>
          <t>3 Months Ended</t>
        </is>
      </c>
      <c r="D1" s="2" t="inlineStr">
        <is>
          <t>6 Months Ended</t>
        </is>
      </c>
    </row>
    <row r="2">
      <c r="B2" s="2" t="inlineStr">
        <is>
          <t>Jun. 30, 2020USD ($)</t>
        </is>
      </c>
      <c r="C2" s="2" t="inlineStr">
        <is>
          <t>Jun. 30, 2019USD ($)</t>
        </is>
      </c>
      <c r="D2" s="2" t="inlineStr">
        <is>
          <t>Jun. 30, 2020USD ($)usd_per_mcf</t>
        </is>
      </c>
      <c r="E2" s="2" t="inlineStr">
        <is>
          <t>Jun. 30, 2019USD ($)usd_per_mcf</t>
        </is>
      </c>
      <c r="F2" s="2" t="inlineStr">
        <is>
          <t>Dec. 31, 2019USD ($)</t>
        </is>
      </c>
    </row>
    <row r="3">
      <c r="A3" s="3" t="inlineStr">
        <is>
          <t>Property, Plant and Equipment [Abstract]</t>
        </is>
      </c>
    </row>
    <row r="4">
      <c r="A4" s="4" t="inlineStr">
        <is>
          <t>Impairment of oil and natural gas properties</t>
        </is>
      </c>
      <c r="B4" s="6" t="n">
        <v>532880000</v>
      </c>
      <c r="C4" s="6" t="n">
        <v>0</v>
      </c>
      <c r="D4" s="6" t="n">
        <v>1086225000</v>
      </c>
      <c r="E4" s="6" t="n">
        <v>0</v>
      </c>
    </row>
    <row r="5">
      <c r="A5" s="4" t="inlineStr">
        <is>
          <t>Capitalized general and administrative costs</t>
        </is>
      </c>
      <c r="B5" s="5" t="n">
        <v>8200000</v>
      </c>
      <c r="C5" s="6" t="n">
        <v>8800000</v>
      </c>
      <c r="D5" s="6" t="n">
        <v>13600000</v>
      </c>
      <c r="E5" s="6" t="n">
        <v>16500000</v>
      </c>
    </row>
    <row r="6">
      <c r="A6" s="4" t="inlineStr">
        <is>
          <t>Depletion per Mcfe of gas equivalent (usd per Mcfe) | usd_per_mcf</t>
        </is>
      </c>
      <c r="D6" s="8" t="n">
        <v>0.73</v>
      </c>
      <c r="E6" s="5" t="n">
        <v>1</v>
      </c>
    </row>
    <row r="7">
      <c r="A7" s="4" t="inlineStr">
        <is>
          <t>Non-producing leasehold costs</t>
        </is>
      </c>
      <c r="B7" s="6" t="n">
        <v>1564189000</v>
      </c>
      <c r="D7" s="6" t="n">
        <v>1564189000</v>
      </c>
      <c r="F7" s="6" t="n">
        <v>1686666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ummary of Non-producing Properties Excluded from Amortization by Area) (Details) - USD ($) $ in Thousands</t>
        </is>
      </c>
      <c r="B1" s="2" t="inlineStr">
        <is>
          <t>Jun. 30, 2020</t>
        </is>
      </c>
      <c r="C1" s="2" t="inlineStr">
        <is>
          <t>Dec. 31, 2019</t>
        </is>
      </c>
    </row>
    <row r="2">
      <c r="A2" s="3" t="inlineStr">
        <is>
          <t>Capitalized Costs of Unproved Properties Excluded from Amortization [Line Items]</t>
        </is>
      </c>
    </row>
    <row r="3">
      <c r="A3" s="4" t="inlineStr">
        <is>
          <t>Total non-producing properties not subject to amortization</t>
        </is>
      </c>
      <c r="B3" s="6" t="n">
        <v>1564189</v>
      </c>
      <c r="C3" s="6" t="n">
        <v>1686666</v>
      </c>
    </row>
    <row r="4">
      <c r="A4" s="4" t="inlineStr">
        <is>
          <t>Utica</t>
        </is>
      </c>
    </row>
    <row r="5">
      <c r="A5" s="3" t="inlineStr">
        <is>
          <t>Capitalized Costs of Unproved Properties Excluded from Amortization [Line Items]</t>
        </is>
      </c>
    </row>
    <row r="6">
      <c r="A6" s="4" t="inlineStr">
        <is>
          <t>Total non-producing properties not subject to amortization</t>
        </is>
      </c>
      <c r="B6" s="5" t="n">
        <v>874886</v>
      </c>
    </row>
    <row r="7">
      <c r="A7" s="4" t="inlineStr">
        <is>
          <t>MidContinent</t>
        </is>
      </c>
    </row>
    <row r="8">
      <c r="A8" s="3" t="inlineStr">
        <is>
          <t>Capitalized Costs of Unproved Properties Excluded from Amortization [Line Items]</t>
        </is>
      </c>
    </row>
    <row r="9">
      <c r="A9" s="4" t="inlineStr">
        <is>
          <t>Total non-producing properties not subject to amortization</t>
        </is>
      </c>
      <c r="B9" s="5" t="n">
        <v>687169</v>
      </c>
    </row>
    <row r="10">
      <c r="A10" s="4" t="inlineStr">
        <is>
          <t>Other</t>
        </is>
      </c>
    </row>
    <row r="11">
      <c r="A11" s="3" t="inlineStr">
        <is>
          <t>Capitalized Costs of Unproved Properties Excluded from Amortization [Line Items]</t>
        </is>
      </c>
    </row>
    <row r="12">
      <c r="A12" s="4" t="inlineStr">
        <is>
          <t>Total non-producing properties not subject to amortization</t>
        </is>
      </c>
      <c r="B12" s="6" t="n">
        <v>21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Net gain on natural gas, oil and NGL derivatives</t>
        </is>
      </c>
      <c r="B4" s="6" t="n">
        <v>26971000</v>
      </c>
      <c r="C4" s="6" t="n">
        <v>171140000</v>
      </c>
      <c r="D4" s="6" t="n">
        <v>125237000</v>
      </c>
      <c r="E4" s="6" t="n">
        <v>151095000</v>
      </c>
    </row>
    <row r="5">
      <c r="A5" s="4" t="inlineStr">
        <is>
          <t>Total Revenues</t>
        </is>
      </c>
      <c r="B5" s="5" t="n">
        <v>132410000</v>
      </c>
      <c r="C5" s="5" t="n">
        <v>458994000</v>
      </c>
      <c r="D5" s="5" t="n">
        <v>379287000</v>
      </c>
      <c r="E5" s="5" t="n">
        <v>779572000</v>
      </c>
    </row>
    <row r="6">
      <c r="A6" s="3" t="inlineStr">
        <is>
          <t>OPERATING EXPENSES:</t>
        </is>
      </c>
    </row>
    <row r="7">
      <c r="A7" s="4" t="inlineStr">
        <is>
          <t>Lease operating expenses</t>
        </is>
      </c>
      <c r="B7" s="5" t="n">
        <v>15686000</v>
      </c>
      <c r="C7" s="5" t="n">
        <v>22388000</v>
      </c>
      <c r="D7" s="5" t="n">
        <v>31672000</v>
      </c>
      <c r="E7" s="5" t="n">
        <v>42195000</v>
      </c>
    </row>
    <row r="8">
      <c r="A8" s="4" t="inlineStr">
        <is>
          <t>Production taxes</t>
        </is>
      </c>
      <c r="B8" s="5" t="n">
        <v>3605000</v>
      </c>
      <c r="C8" s="5" t="n">
        <v>8098000</v>
      </c>
      <c r="D8" s="5" t="n">
        <v>8404000</v>
      </c>
      <c r="E8" s="5" t="n">
        <v>16019000</v>
      </c>
    </row>
    <row r="9">
      <c r="A9" s="4" t="inlineStr">
        <is>
          <t>Midstream gathering and processing expenses</t>
        </is>
      </c>
      <c r="B9" s="5" t="n">
        <v>59974000</v>
      </c>
      <c r="C9" s="5" t="n">
        <v>72015000</v>
      </c>
      <c r="D9" s="5" t="n">
        <v>117870000</v>
      </c>
      <c r="E9" s="5" t="n">
        <v>142297000</v>
      </c>
    </row>
    <row r="10">
      <c r="A10" s="4" t="inlineStr">
        <is>
          <t>Depreciation, depletion and amortization</t>
        </is>
      </c>
      <c r="B10" s="5" t="n">
        <v>64790000</v>
      </c>
      <c r="C10" s="5" t="n">
        <v>124951000</v>
      </c>
      <c r="D10" s="5" t="n">
        <v>142818000</v>
      </c>
      <c r="E10" s="5" t="n">
        <v>243384000</v>
      </c>
    </row>
    <row r="11">
      <c r="A11" s="4" t="inlineStr">
        <is>
          <t>Impairment of oil and natural gas properties</t>
        </is>
      </c>
      <c r="B11" s="5" t="n">
        <v>532880000</v>
      </c>
      <c r="C11" s="5" t="n">
        <v>0</v>
      </c>
      <c r="D11" s="5" t="n">
        <v>1086225000</v>
      </c>
      <c r="E11" s="5" t="n">
        <v>0</v>
      </c>
    </row>
    <row r="12">
      <c r="A12" s="4" t="inlineStr">
        <is>
          <t>General and administrative expenses</t>
        </is>
      </c>
      <c r="B12" s="5" t="n">
        <v>10470000</v>
      </c>
      <c r="C12" s="5" t="n">
        <v>11727000</v>
      </c>
      <c r="D12" s="5" t="n">
        <v>26639000</v>
      </c>
      <c r="E12" s="5" t="n">
        <v>21784000</v>
      </c>
    </row>
    <row r="13">
      <c r="A13" s="4" t="inlineStr">
        <is>
          <t>Accretion expense</t>
        </is>
      </c>
      <c r="B13" s="5" t="n">
        <v>755000</v>
      </c>
      <c r="C13" s="5" t="n">
        <v>1359000</v>
      </c>
      <c r="D13" s="5" t="n">
        <v>1496000</v>
      </c>
      <c r="E13" s="5" t="n">
        <v>2426000</v>
      </c>
    </row>
    <row r="14">
      <c r="A14" s="4" t="inlineStr">
        <is>
          <t>Total Operating Expenses</t>
        </is>
      </c>
      <c r="B14" s="5" t="n">
        <v>688160000</v>
      </c>
      <c r="C14" s="5" t="n">
        <v>240538000</v>
      </c>
      <c r="D14" s="5" t="n">
        <v>1415124000</v>
      </c>
      <c r="E14" s="5" t="n">
        <v>468105000</v>
      </c>
    </row>
    <row r="15">
      <c r="A15" s="4" t="inlineStr">
        <is>
          <t>(LOSS) INCOME FROM OPERATIONS</t>
        </is>
      </c>
      <c r="B15" s="5" t="n">
        <v>-555750000</v>
      </c>
      <c r="C15" s="5" t="n">
        <v>218456000</v>
      </c>
      <c r="D15" s="5" t="n">
        <v>-1035837000</v>
      </c>
      <c r="E15" s="5" t="n">
        <v>311467000</v>
      </c>
    </row>
    <row r="16">
      <c r="A16" s="3" t="inlineStr">
        <is>
          <t>OTHER EXPENSE (INCOME):</t>
        </is>
      </c>
    </row>
    <row r="17">
      <c r="A17" s="4" t="inlineStr">
        <is>
          <t>Interest expense</t>
        </is>
      </c>
      <c r="B17" s="5" t="n">
        <v>32366000</v>
      </c>
      <c r="C17" s="5" t="n">
        <v>36418000</v>
      </c>
      <c r="D17" s="5" t="n">
        <v>65356000</v>
      </c>
      <c r="E17" s="5" t="n">
        <v>72039000</v>
      </c>
    </row>
    <row r="18">
      <c r="A18" s="4" t="inlineStr">
        <is>
          <t>Interest income</t>
        </is>
      </c>
      <c r="B18" s="5" t="n">
        <v>-78000</v>
      </c>
      <c r="C18" s="5" t="n">
        <v>-159000</v>
      </c>
      <c r="D18" s="5" t="n">
        <v>-230000</v>
      </c>
      <c r="E18" s="5" t="n">
        <v>-311000</v>
      </c>
    </row>
    <row r="19">
      <c r="A19" s="4" t="inlineStr">
        <is>
          <t>Gain on debt extinguishment</t>
        </is>
      </c>
      <c r="B19" s="5" t="n">
        <v>-34257000</v>
      </c>
      <c r="C19" s="5" t="n">
        <v>0</v>
      </c>
      <c r="D19" s="5" t="n">
        <v>-49579000</v>
      </c>
      <c r="E19" s="5" t="n">
        <v>0</v>
      </c>
    </row>
    <row r="20">
      <c r="A20" s="4" t="inlineStr">
        <is>
          <t>Loss from equity method investments, net</t>
        </is>
      </c>
      <c r="B20" s="5" t="n">
        <v>45000</v>
      </c>
      <c r="C20" s="5" t="n">
        <v>125582000</v>
      </c>
      <c r="D20" s="5" t="n">
        <v>10834000</v>
      </c>
      <c r="E20" s="5" t="n">
        <v>121309000</v>
      </c>
    </row>
    <row r="21">
      <c r="A21" s="4" t="inlineStr">
        <is>
          <t>Other expense</t>
        </is>
      </c>
      <c r="B21" s="5" t="n">
        <v>7242000</v>
      </c>
      <c r="C21" s="5" t="n">
        <v>990000</v>
      </c>
      <c r="D21" s="5" t="n">
        <v>9098000</v>
      </c>
      <c r="E21" s="5" t="n">
        <v>563000</v>
      </c>
    </row>
    <row r="22">
      <c r="A22" s="4" t="inlineStr">
        <is>
          <t>Total Other Expense</t>
        </is>
      </c>
      <c r="B22" s="5" t="n">
        <v>5318000</v>
      </c>
      <c r="C22" s="5" t="n">
        <v>162831000</v>
      </c>
      <c r="D22" s="5" t="n">
        <v>35479000</v>
      </c>
      <c r="E22" s="5" t="n">
        <v>193600000</v>
      </c>
    </row>
    <row r="23">
      <c r="A23" s="4" t="inlineStr">
        <is>
          <t>(LOSS) INCOME BEFORE INCOME TAXES</t>
        </is>
      </c>
      <c r="B23" s="5" t="n">
        <v>-561068000</v>
      </c>
      <c r="C23" s="5" t="n">
        <v>55625000</v>
      </c>
      <c r="D23" s="5" t="n">
        <v>-1071316000</v>
      </c>
      <c r="E23" s="5" t="n">
        <v>117867000</v>
      </c>
    </row>
    <row r="24">
      <c r="A24" s="4" t="inlineStr">
        <is>
          <t>Income Tax Expense (Benefit)</t>
        </is>
      </c>
      <c r="B24" s="5" t="n">
        <v>0</v>
      </c>
      <c r="C24" s="5" t="n">
        <v>-179331000</v>
      </c>
      <c r="D24" s="5" t="n">
        <v>7290000</v>
      </c>
      <c r="E24" s="5" t="n">
        <v>-179331000</v>
      </c>
    </row>
    <row r="25">
      <c r="A25" s="4" t="inlineStr">
        <is>
          <t>NET (LOSS) INCOME</t>
        </is>
      </c>
      <c r="B25" s="6" t="n">
        <v>-561068000</v>
      </c>
      <c r="C25" s="6" t="n">
        <v>234956000</v>
      </c>
      <c r="D25" s="6" t="n">
        <v>-1078606000</v>
      </c>
      <c r="E25" s="6" t="n">
        <v>297198000</v>
      </c>
    </row>
    <row r="26">
      <c r="A26" s="3" t="inlineStr">
        <is>
          <t>NET (LOSS) INCOME PER COMMON SHARE:</t>
        </is>
      </c>
    </row>
    <row r="27">
      <c r="A27" s="4" t="inlineStr">
        <is>
          <t>Basic (in usd per share)</t>
        </is>
      </c>
      <c r="B27" s="7" t="n">
        <v>-3.51</v>
      </c>
      <c r="C27" s="7" t="n">
        <v>1.47</v>
      </c>
      <c r="D27" s="7" t="n">
        <v>-6.75</v>
      </c>
      <c r="E27" s="7" t="n">
        <v>1.85</v>
      </c>
    </row>
    <row r="28">
      <c r="A28" s="4" t="inlineStr">
        <is>
          <t>Diluted (in usd per share)</t>
        </is>
      </c>
      <c r="B28" s="7" t="n">
        <v>-3.51</v>
      </c>
      <c r="C28" s="7" t="n">
        <v>1.47</v>
      </c>
      <c r="D28" s="7" t="n">
        <v>-6.75</v>
      </c>
      <c r="E28" s="7" t="n">
        <v>1.84</v>
      </c>
    </row>
    <row r="29">
      <c r="A29" s="4" t="inlineStr">
        <is>
          <t>Weighted average common shares outstanding - Basic (in shares)</t>
        </is>
      </c>
      <c r="B29" s="5" t="n">
        <v>159933739</v>
      </c>
      <c r="C29" s="5" t="n">
        <v>159324909</v>
      </c>
      <c r="D29" s="5" t="n">
        <v>159846981</v>
      </c>
      <c r="E29" s="5" t="n">
        <v>161064787</v>
      </c>
    </row>
    <row r="30">
      <c r="A30" s="4" t="inlineStr">
        <is>
          <t>Weighted average common shares outstanding - Diluted (in shares)</t>
        </is>
      </c>
      <c r="B30" s="5" t="n">
        <v>159933739</v>
      </c>
      <c r="C30" s="5" t="n">
        <v>159506826</v>
      </c>
      <c r="D30" s="5" t="n">
        <v>159846981</v>
      </c>
      <c r="E30" s="5" t="n">
        <v>161590087</v>
      </c>
    </row>
    <row r="31">
      <c r="A31" s="4" t="inlineStr">
        <is>
          <t>Natural gas sales</t>
        </is>
      </c>
    </row>
    <row r="32">
      <c r="A32" s="3" t="inlineStr">
        <is>
          <t>REVENUES:</t>
        </is>
      </c>
    </row>
    <row r="33">
      <c r="A33" s="4" t="inlineStr">
        <is>
          <t>Revenue from contract with customer</t>
        </is>
      </c>
      <c r="B33" s="6" t="n">
        <v>86797000</v>
      </c>
      <c r="C33" s="6" t="n">
        <v>225257000</v>
      </c>
      <c r="D33" s="6" t="n">
        <v>195344000</v>
      </c>
      <c r="E33" s="6" t="n">
        <v>501273000</v>
      </c>
    </row>
    <row r="34">
      <c r="A34" s="4" t="inlineStr">
        <is>
          <t>Oil and condensate sales</t>
        </is>
      </c>
    </row>
    <row r="35">
      <c r="A35" s="3" t="inlineStr">
        <is>
          <t>REVENUES:</t>
        </is>
      </c>
    </row>
    <row r="36">
      <c r="A36" s="4" t="inlineStr">
        <is>
          <t>Revenue from contract with customer</t>
        </is>
      </c>
      <c r="B36" s="5" t="n">
        <v>8390000</v>
      </c>
      <c r="C36" s="5" t="n">
        <v>36910000</v>
      </c>
      <c r="D36" s="5" t="n">
        <v>31541000</v>
      </c>
      <c r="E36" s="5" t="n">
        <v>69392000</v>
      </c>
    </row>
    <row r="37">
      <c r="A37" s="4" t="inlineStr">
        <is>
          <t>Natural gas liquid sales</t>
        </is>
      </c>
    </row>
    <row r="38">
      <c r="A38" s="3" t="inlineStr">
        <is>
          <t>REVENUES:</t>
        </is>
      </c>
    </row>
    <row r="39">
      <c r="A39" s="4" t="inlineStr">
        <is>
          <t>Revenue from contract with customer</t>
        </is>
      </c>
      <c r="B39" s="6" t="n">
        <v>10252000</v>
      </c>
      <c r="C39" s="6" t="n">
        <v>25687000</v>
      </c>
      <c r="D39" s="6" t="n">
        <v>27165000</v>
      </c>
      <c r="E39" s="6" t="n">
        <v>57812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Schedule of Asset Retirement Oblig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sset Retirement Obligation, Roll Forward Analysis [Roll Forward]</t>
        </is>
      </c>
    </row>
    <row r="4">
      <c r="A4" s="4" t="inlineStr">
        <is>
          <t>Asset retirement obligation, beginning of period</t>
        </is>
      </c>
      <c r="D4" s="6" t="n">
        <v>60355</v>
      </c>
      <c r="E4" s="6" t="n">
        <v>79952</v>
      </c>
    </row>
    <row r="5">
      <c r="A5" s="4" t="inlineStr">
        <is>
          <t>Liabilities incurred</t>
        </is>
      </c>
      <c r="D5" s="5" t="n">
        <v>1553</v>
      </c>
      <c r="E5" s="5" t="n">
        <v>5153</v>
      </c>
    </row>
    <row r="6">
      <c r="A6" s="4" t="inlineStr">
        <is>
          <t>Liabilities settled</t>
        </is>
      </c>
      <c r="D6" s="5" t="n">
        <v>0</v>
      </c>
      <c r="E6" s="5" t="n">
        <v>-117</v>
      </c>
    </row>
    <row r="7">
      <c r="A7" s="4" t="inlineStr">
        <is>
          <t>Liabilities removed due to divestitures</t>
        </is>
      </c>
      <c r="D7" s="5" t="n">
        <v>-2033</v>
      </c>
      <c r="E7" s="5" t="n">
        <v>0</v>
      </c>
    </row>
    <row r="8">
      <c r="A8" s="4" t="inlineStr">
        <is>
          <t>Accretion expense</t>
        </is>
      </c>
      <c r="B8" s="6" t="n">
        <v>755</v>
      </c>
      <c r="C8" s="6" t="n">
        <v>1359</v>
      </c>
      <c r="D8" s="5" t="n">
        <v>1496</v>
      </c>
      <c r="E8" s="5" t="n">
        <v>2426</v>
      </c>
    </row>
    <row r="9">
      <c r="A9" s="4" t="inlineStr">
        <is>
          <t>Revisions in estimated cash flows</t>
        </is>
      </c>
      <c r="D9" s="5" t="n">
        <v>0</v>
      </c>
      <c r="E9" s="5" t="n">
        <v>1077</v>
      </c>
    </row>
    <row r="10">
      <c r="A10" s="4" t="inlineStr">
        <is>
          <t>Asset retirement obligation as of end of period</t>
        </is>
      </c>
      <c r="B10" s="6" t="n">
        <v>61371</v>
      </c>
      <c r="C10" s="6" t="n">
        <v>88491</v>
      </c>
      <c r="D10" s="6" t="n">
        <v>61371</v>
      </c>
      <c r="E10" s="6" t="n">
        <v>8849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IVESTITURES (Details) - USD ($)</t>
        </is>
      </c>
      <c r="B1" s="2" t="inlineStr">
        <is>
          <t>Jan. 02, 2020</t>
        </is>
      </c>
      <c r="C1" s="2" t="inlineStr">
        <is>
          <t>Jun. 30, 2020</t>
        </is>
      </c>
    </row>
    <row r="2">
      <c r="A2" s="3" t="inlineStr">
        <is>
          <t>Discontinued Operations and Disposal Groups [Abstract]</t>
        </is>
      </c>
    </row>
    <row r="3">
      <c r="A3" s="4" t="inlineStr">
        <is>
          <t>Proceeds from sale of assets</t>
        </is>
      </c>
      <c r="B3" s="6" t="n">
        <v>50000000</v>
      </c>
    </row>
    <row r="4">
      <c r="A4" s="4" t="inlineStr">
        <is>
          <t>Sale of asset, incentive payments, term</t>
        </is>
      </c>
      <c r="B4" s="4" t="inlineStr">
        <is>
          <t>15 years</t>
        </is>
      </c>
    </row>
    <row r="5">
      <c r="A5" s="4" t="inlineStr">
        <is>
          <t>Fair value of contingent consideration asset</t>
        </is>
      </c>
      <c r="B5" s="6" t="n">
        <v>23100000</v>
      </c>
      <c r="C5" s="6" t="n">
        <v>19800000</v>
      </c>
    </row>
    <row r="6">
      <c r="A6" s="4" t="inlineStr">
        <is>
          <t>Gain (loss) on sale</t>
        </is>
      </c>
      <c r="C6"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QUITY INVESTMENTS (Investments Accounted for by the Equity Metho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chedule of Equity Method Investments [Line Items]</t>
        </is>
      </c>
    </row>
    <row r="4">
      <c r="A4" s="4" t="inlineStr">
        <is>
          <t>Equity investments and investments in subsidiaries</t>
        </is>
      </c>
      <c r="B4" s="6" t="n">
        <v>13052</v>
      </c>
      <c r="D4" s="6" t="n">
        <v>13052</v>
      </c>
      <c r="F4" s="6" t="n">
        <v>32044</v>
      </c>
    </row>
    <row r="5">
      <c r="A5" s="4" t="inlineStr">
        <is>
          <t>Loss from equity method investments, net</t>
        </is>
      </c>
      <c r="B5" s="6" t="n">
        <v>-45</v>
      </c>
      <c r="C5" s="6" t="n">
        <v>-125582</v>
      </c>
      <c r="D5" s="6" t="n">
        <v>-10834</v>
      </c>
      <c r="E5" s="6" t="n">
        <v>-121309</v>
      </c>
    </row>
    <row r="6">
      <c r="A6" s="4" t="inlineStr">
        <is>
          <t>Investment in Grizzly Oil Sands ULC</t>
        </is>
      </c>
    </row>
    <row r="7">
      <c r="A7" s="3" t="inlineStr">
        <is>
          <t>Schedule of Equity Method Investments [Line Items]</t>
        </is>
      </c>
    </row>
    <row r="8">
      <c r="A8" s="4" t="inlineStr">
        <is>
          <t>Approximate ownership %</t>
        </is>
      </c>
      <c r="B8" s="4" t="inlineStr">
        <is>
          <t>24.60%</t>
        </is>
      </c>
      <c r="D8" s="4" t="inlineStr">
        <is>
          <t>24.60%</t>
        </is>
      </c>
    </row>
    <row r="9">
      <c r="A9" s="4" t="inlineStr">
        <is>
          <t>Equity investments and investments in subsidiaries</t>
        </is>
      </c>
      <c r="B9" s="6" t="n">
        <v>13013</v>
      </c>
      <c r="D9" s="6" t="n">
        <v>13013</v>
      </c>
      <c r="F9" s="5" t="n">
        <v>21000</v>
      </c>
    </row>
    <row r="10">
      <c r="A10" s="4" t="inlineStr">
        <is>
          <t>Loss from equity method investments, net</t>
        </is>
      </c>
      <c r="B10" s="6" t="n">
        <v>-45</v>
      </c>
      <c r="C10" s="5" t="n">
        <v>54</v>
      </c>
      <c r="D10" s="6" t="n">
        <v>-188</v>
      </c>
      <c r="E10" s="5" t="n">
        <v>-339</v>
      </c>
    </row>
    <row r="11">
      <c r="A11" s="4" t="inlineStr">
        <is>
          <t>Investment in Mammoth Energy Services, Inc.</t>
        </is>
      </c>
    </row>
    <row r="12">
      <c r="A12" s="3" t="inlineStr">
        <is>
          <t>Schedule of Equity Method Investments [Line Items]</t>
        </is>
      </c>
    </row>
    <row r="13">
      <c r="A13" s="4" t="inlineStr">
        <is>
          <t>Approximate ownership %</t>
        </is>
      </c>
      <c r="B13" s="4" t="inlineStr">
        <is>
          <t>21.50%</t>
        </is>
      </c>
      <c r="D13" s="4" t="inlineStr">
        <is>
          <t>21.50%</t>
        </is>
      </c>
    </row>
    <row r="14">
      <c r="A14" s="4" t="inlineStr">
        <is>
          <t>Equity investments and investments in subsidiaries</t>
        </is>
      </c>
      <c r="B14" s="6" t="n">
        <v>0</v>
      </c>
      <c r="D14" s="6" t="n">
        <v>0</v>
      </c>
      <c r="F14" s="5" t="n">
        <v>11005</v>
      </c>
    </row>
    <row r="15">
      <c r="A15" s="4" t="inlineStr">
        <is>
          <t>Loss from equity method investments, net</t>
        </is>
      </c>
      <c r="B15" s="6" t="n">
        <v>0</v>
      </c>
      <c r="C15" s="5" t="n">
        <v>-127581</v>
      </c>
      <c r="D15" s="6" t="n">
        <v>-10646</v>
      </c>
      <c r="E15" s="5" t="n">
        <v>-123055</v>
      </c>
    </row>
    <row r="16">
      <c r="A16" s="4" t="inlineStr">
        <is>
          <t>Investment in Windsor Midstream LLC</t>
        </is>
      </c>
    </row>
    <row r="17">
      <c r="A17" s="3" t="inlineStr">
        <is>
          <t>Schedule of Equity Method Investments [Line Items]</t>
        </is>
      </c>
    </row>
    <row r="18">
      <c r="A18" s="4" t="inlineStr">
        <is>
          <t>Approximate ownership %</t>
        </is>
      </c>
      <c r="B18" s="4" t="inlineStr">
        <is>
          <t>22.50%</t>
        </is>
      </c>
      <c r="D18" s="4" t="inlineStr">
        <is>
          <t>22.50%</t>
        </is>
      </c>
    </row>
    <row r="19">
      <c r="A19" s="4" t="inlineStr">
        <is>
          <t>Equity investments and investments in subsidiaries</t>
        </is>
      </c>
      <c r="B19" s="6" t="n">
        <v>39</v>
      </c>
      <c r="D19" s="6" t="n">
        <v>39</v>
      </c>
      <c r="F19" s="5" t="n">
        <v>39</v>
      </c>
    </row>
    <row r="20">
      <c r="A20" s="4" t="inlineStr">
        <is>
          <t>Loss from equity method investments, net</t>
        </is>
      </c>
      <c r="B20" s="6" t="n">
        <v>0</v>
      </c>
      <c r="C20" s="5" t="n">
        <v>0</v>
      </c>
      <c r="D20" s="6" t="n">
        <v>0</v>
      </c>
      <c r="E20" s="5" t="n">
        <v>0</v>
      </c>
    </row>
    <row r="21">
      <c r="A21" s="4" t="inlineStr">
        <is>
          <t>Investment in Tatex Thailand II, LLC</t>
        </is>
      </c>
    </row>
    <row r="22">
      <c r="A22" s="3" t="inlineStr">
        <is>
          <t>Schedule of Equity Method Investments [Line Items]</t>
        </is>
      </c>
    </row>
    <row r="23">
      <c r="A23" s="4" t="inlineStr">
        <is>
          <t>Approximate ownership %</t>
        </is>
      </c>
      <c r="B23" s="4" t="inlineStr">
        <is>
          <t>23.50%</t>
        </is>
      </c>
      <c r="D23" s="4" t="inlineStr">
        <is>
          <t>23.50%</t>
        </is>
      </c>
    </row>
    <row r="24">
      <c r="A24" s="4" t="inlineStr">
        <is>
          <t>Equity investments and investments in subsidiaries</t>
        </is>
      </c>
      <c r="B24" s="6" t="n">
        <v>0</v>
      </c>
      <c r="D24" s="6" t="n">
        <v>0</v>
      </c>
      <c r="F24" s="6" t="n">
        <v>0</v>
      </c>
    </row>
    <row r="25">
      <c r="A25" s="4" t="inlineStr">
        <is>
          <t>Loss from equity method investments, net</t>
        </is>
      </c>
      <c r="B25" s="6" t="n">
        <v>0</v>
      </c>
      <c r="C25" s="6" t="n">
        <v>1945</v>
      </c>
      <c r="D25" s="6" t="n">
        <v>0</v>
      </c>
      <c r="E25" s="6" t="n">
        <v>208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Equity Investments Balance Sheet Disclosure) (Details) - USD ($) $ in Thousands</t>
        </is>
      </c>
      <c r="B1" s="2" t="inlineStr">
        <is>
          <t>Jun. 30, 2020</t>
        </is>
      </c>
      <c r="C1" s="2" t="inlineStr">
        <is>
          <t>Dec. 31, 2019</t>
        </is>
      </c>
    </row>
    <row r="2">
      <c r="A2" s="3" t="inlineStr">
        <is>
          <t>Schedule of Equity Method Investments [Line Items]</t>
        </is>
      </c>
    </row>
    <row r="3">
      <c r="A3" s="4" t="inlineStr">
        <is>
          <t>Current assets</t>
        </is>
      </c>
      <c r="B3" s="6" t="n">
        <v>151901</v>
      </c>
      <c r="C3" s="6" t="n">
        <v>305877</v>
      </c>
    </row>
    <row r="4">
      <c r="A4" s="4" t="inlineStr">
        <is>
          <t>Current liabilities</t>
        </is>
      </c>
      <c r="B4" s="5" t="n">
        <v>328120</v>
      </c>
      <c r="C4" s="5" t="n">
        <v>451198</v>
      </c>
    </row>
    <row r="5">
      <c r="A5" s="4" t="inlineStr">
        <is>
          <t>Equity Method Investment, Nonconsolidated Investee or Group of Investees</t>
        </is>
      </c>
    </row>
    <row r="6">
      <c r="A6" s="3" t="inlineStr">
        <is>
          <t>Schedule of Equity Method Investments [Line Items]</t>
        </is>
      </c>
    </row>
    <row r="7">
      <c r="A7" s="4" t="inlineStr">
        <is>
          <t>Current assets</t>
        </is>
      </c>
      <c r="B7" s="5" t="n">
        <v>434966</v>
      </c>
      <c r="C7" s="5" t="n">
        <v>421326</v>
      </c>
    </row>
    <row r="8">
      <c r="A8" s="4" t="inlineStr">
        <is>
          <t>Noncurrent assets</t>
        </is>
      </c>
      <c r="B8" s="5" t="n">
        <v>1107221</v>
      </c>
      <c r="C8" s="5" t="n">
        <v>1260075</v>
      </c>
    </row>
    <row r="9">
      <c r="A9" s="4" t="inlineStr">
        <is>
          <t>Current liabilities</t>
        </is>
      </c>
      <c r="B9" s="5" t="n">
        <v>115281</v>
      </c>
      <c r="C9" s="5" t="n">
        <v>132569</v>
      </c>
    </row>
    <row r="10">
      <c r="A10" s="4" t="inlineStr">
        <is>
          <t>Noncurrent liabilities</t>
        </is>
      </c>
      <c r="B10" s="6" t="n">
        <v>172478</v>
      </c>
      <c r="C10" s="6" t="n">
        <v>16324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Equity Investment Income Statement Disclosur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chedule of Equity Method Investments [Line Items]</t>
        </is>
      </c>
    </row>
    <row r="4">
      <c r="A4" s="4" t="inlineStr">
        <is>
          <t>Total revenues</t>
        </is>
      </c>
      <c r="B4" s="6" t="n">
        <v>132410</v>
      </c>
      <c r="C4" s="6" t="n">
        <v>458994</v>
      </c>
      <c r="D4" s="6" t="n">
        <v>379287</v>
      </c>
      <c r="E4" s="6" t="n">
        <v>779572</v>
      </c>
    </row>
    <row r="5">
      <c r="A5" s="4" t="inlineStr">
        <is>
          <t>Equity Method Investment, Nonconsolidated Investee or Group of Investees</t>
        </is>
      </c>
    </row>
    <row r="6">
      <c r="A6" s="3" t="inlineStr">
        <is>
          <t>Schedule of Equity Method Investments [Line Items]</t>
        </is>
      </c>
    </row>
    <row r="7">
      <c r="A7" s="4" t="inlineStr">
        <is>
          <t>Total revenues</t>
        </is>
      </c>
      <c r="B7" s="5" t="n">
        <v>60109</v>
      </c>
      <c r="C7" s="5" t="n">
        <v>179114</v>
      </c>
      <c r="D7" s="5" t="n">
        <v>157492</v>
      </c>
      <c r="E7" s="5" t="n">
        <v>443958</v>
      </c>
    </row>
    <row r="8">
      <c r="A8" s="4" t="inlineStr">
        <is>
          <t>Net (loss) income</t>
        </is>
      </c>
      <c r="B8" s="6" t="n">
        <v>-14922</v>
      </c>
      <c r="C8" s="6" t="n">
        <v>-4072</v>
      </c>
      <c r="D8" s="6" t="n">
        <v>-99953</v>
      </c>
      <c r="E8" s="6" t="n">
        <v>2068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3" customWidth="1" min="2" max="2"/>
    <col width="24" customWidth="1" min="3" max="3"/>
    <col width="27" customWidth="1" min="4" max="4"/>
    <col width="21" customWidth="1" min="5" max="5"/>
    <col width="28" customWidth="1" min="6" max="6"/>
    <col width="21" customWidth="1" min="7" max="7"/>
    <col width="21" customWidth="1" min="8" max="8"/>
  </cols>
  <sheetData>
    <row r="1">
      <c r="A1" s="1" t="inlineStr">
        <is>
          <t>EQUITY INVESTMENTS (Narrative) (Details) $ / shares in Units, a in Thousands</t>
        </is>
      </c>
      <c r="B1" s="2" t="inlineStr">
        <is>
          <t>1 Months Ended</t>
        </is>
      </c>
      <c r="D1" s="2" t="inlineStr">
        <is>
          <t>3 Months Ended</t>
        </is>
      </c>
      <c r="F1" s="2" t="inlineStr">
        <is>
          <t>6 Months Ended</t>
        </is>
      </c>
    </row>
    <row r="2">
      <c r="B2" s="2" t="inlineStr">
        <is>
          <t>May 31, 2019$ / shares</t>
        </is>
      </c>
      <c r="C2" s="2" t="inlineStr">
        <is>
          <t>Feb. 28, 2019$ / shares</t>
        </is>
      </c>
      <c r="D2" s="2" t="inlineStr">
        <is>
          <t>Jun. 30, 2020USD ($)shares</t>
        </is>
      </c>
      <c r="E2" s="2" t="inlineStr">
        <is>
          <t>Jun. 30, 2019USD ($)</t>
        </is>
      </c>
      <c r="F2" s="2" t="inlineStr">
        <is>
          <t>Jun. 30, 2020USD ($)ashares</t>
        </is>
      </c>
      <c r="G2" s="2" t="inlineStr">
        <is>
          <t>Jun. 30, 2019USD ($)</t>
        </is>
      </c>
      <c r="H2" s="2" t="inlineStr">
        <is>
          <t>Dec. 31, 2019USD ($)</t>
        </is>
      </c>
    </row>
    <row r="3">
      <c r="A3" s="3" t="inlineStr">
        <is>
          <t>Schedule of Equity Method Investments [Line Items]</t>
        </is>
      </c>
    </row>
    <row r="4">
      <c r="A4" s="4" t="inlineStr">
        <is>
          <t>Equity investments</t>
        </is>
      </c>
      <c r="D4" s="6" t="n">
        <v>13052000</v>
      </c>
      <c r="F4" s="6" t="n">
        <v>13052000</v>
      </c>
      <c r="H4" s="6" t="n">
        <v>32044000</v>
      </c>
    </row>
    <row r="5">
      <c r="A5" s="4" t="inlineStr">
        <is>
          <t>Investment in Mammoth Energy Services, Inc.</t>
        </is>
      </c>
    </row>
    <row r="6">
      <c r="A6" s="3" t="inlineStr">
        <is>
          <t>Schedule of Equity Method Investments [Line Items]</t>
        </is>
      </c>
    </row>
    <row r="7">
      <c r="A7" s="4" t="inlineStr">
        <is>
          <t>Equity method investment, ownership (in shares) | shares</t>
        </is>
      </c>
      <c r="D7" s="5" t="n">
        <v>9829548</v>
      </c>
      <c r="F7" s="5" t="n">
        <v>9829548</v>
      </c>
    </row>
    <row r="8">
      <c r="A8" s="4" t="inlineStr">
        <is>
          <t>Approximate fair value, quoted market price</t>
        </is>
      </c>
      <c r="D8" s="6" t="n">
        <v>11600000</v>
      </c>
      <c r="F8" s="6" t="n">
        <v>11600000</v>
      </c>
    </row>
    <row r="9">
      <c r="A9" s="4" t="inlineStr">
        <is>
          <t>Share dividend (in usd per share) | $ / shares</t>
        </is>
      </c>
      <c r="B9" s="9" t="n">
        <v>0.125</v>
      </c>
      <c r="C9" s="9" t="n">
        <v>0.125</v>
      </c>
    </row>
    <row r="10">
      <c r="A10" s="4" t="inlineStr">
        <is>
          <t>Investment in Grizzly Oil Sands ULC</t>
        </is>
      </c>
    </row>
    <row r="11">
      <c r="A11" s="3" t="inlineStr">
        <is>
          <t>Schedule of Equity Method Investments [Line Items]</t>
        </is>
      </c>
    </row>
    <row r="12">
      <c r="A12" s="4" t="inlineStr">
        <is>
          <t>Equity method investment, ownership interest, percent</t>
        </is>
      </c>
      <c r="D12" s="4" t="inlineStr">
        <is>
          <t>24.60%</t>
        </is>
      </c>
      <c r="F12" s="4" t="inlineStr">
        <is>
          <t>24.60%</t>
        </is>
      </c>
    </row>
    <row r="13">
      <c r="A13" s="4" t="inlineStr">
        <is>
          <t>Equity method investment, impairment</t>
        </is>
      </c>
      <c r="F13" s="6" t="n">
        <v>0</v>
      </c>
      <c r="G13" s="6" t="n">
        <v>0</v>
      </c>
    </row>
    <row r="14">
      <c r="A14" s="4" t="inlineStr">
        <is>
          <t>Equity method investment, amount of cash calls, based on proportionate ownership interest</t>
        </is>
      </c>
      <c r="G14" s="5" t="n">
        <v>400000</v>
      </c>
    </row>
    <row r="15">
      <c r="A15" s="4" t="inlineStr">
        <is>
          <t>Equity method investments, increase (decrease) due to foreign currency translation adjustment</t>
        </is>
      </c>
      <c r="D15" s="6" t="n">
        <v>6900000</v>
      </c>
      <c r="E15" s="6" t="n">
        <v>3500000</v>
      </c>
      <c r="F15" s="5" t="n">
        <v>-7800000</v>
      </c>
      <c r="G15" s="5" t="n">
        <v>7300000</v>
      </c>
    </row>
    <row r="16">
      <c r="A16" s="4" t="inlineStr">
        <is>
          <t>Equity investments</t>
        </is>
      </c>
      <c r="D16" s="6" t="n">
        <v>13013000</v>
      </c>
      <c r="F16" s="6" t="n">
        <v>13013000</v>
      </c>
      <c r="H16" s="5" t="n">
        <v>21000000</v>
      </c>
    </row>
    <row r="17">
      <c r="A17" s="4" t="inlineStr">
        <is>
          <t>Investment in Mammoth Energy Services, Inc.</t>
        </is>
      </c>
    </row>
    <row r="18">
      <c r="A18" s="3" t="inlineStr">
        <is>
          <t>Schedule of Equity Method Investments [Line Items]</t>
        </is>
      </c>
    </row>
    <row r="19">
      <c r="A19" s="4" t="inlineStr">
        <is>
          <t>Equity method investment, ownership interest, percent</t>
        </is>
      </c>
      <c r="D19" s="4" t="inlineStr">
        <is>
          <t>21.50%</t>
        </is>
      </c>
      <c r="F19" s="4" t="inlineStr">
        <is>
          <t>21.50%</t>
        </is>
      </c>
    </row>
    <row r="20">
      <c r="A20" s="4" t="inlineStr">
        <is>
          <t>Equity investments</t>
        </is>
      </c>
      <c r="D20" s="6" t="n">
        <v>0</v>
      </c>
      <c r="F20" s="6" t="n">
        <v>0</v>
      </c>
      <c r="H20" s="5" t="n">
        <v>11005000</v>
      </c>
    </row>
    <row r="21">
      <c r="A21" s="4" t="inlineStr">
        <is>
          <t>Distributions from equity method investments</t>
        </is>
      </c>
      <c r="F21" s="6" t="n">
        <v>0</v>
      </c>
      <c r="G21" s="5" t="n">
        <v>2500000</v>
      </c>
    </row>
    <row r="22">
      <c r="A22" s="4" t="inlineStr">
        <is>
          <t>Windsor Midstream LLC</t>
        </is>
      </c>
    </row>
    <row r="23">
      <c r="A23" s="3" t="inlineStr">
        <is>
          <t>Schedule of Equity Method Investments [Line Items]</t>
        </is>
      </c>
    </row>
    <row r="24">
      <c r="A24" s="4" t="inlineStr">
        <is>
          <t>Equity method investment, ownership interest, percent</t>
        </is>
      </c>
      <c r="D24" s="4" t="inlineStr">
        <is>
          <t>22.50%</t>
        </is>
      </c>
      <c r="F24" s="4" t="inlineStr">
        <is>
          <t>22.50%</t>
        </is>
      </c>
    </row>
    <row r="25">
      <c r="A25" s="4" t="inlineStr">
        <is>
          <t>Equity investments</t>
        </is>
      </c>
      <c r="D25" s="6" t="n">
        <v>39000</v>
      </c>
      <c r="F25" s="6" t="n">
        <v>39000</v>
      </c>
      <c r="H25" s="5" t="n">
        <v>39000</v>
      </c>
    </row>
    <row r="26">
      <c r="A26" s="4" t="inlineStr">
        <is>
          <t>Distributions from equity method investments</t>
        </is>
      </c>
      <c r="F26" s="6" t="n">
        <v>0</v>
      </c>
    </row>
    <row r="27">
      <c r="A27" s="4" t="inlineStr">
        <is>
          <t>Tatex Thailand II, LLC</t>
        </is>
      </c>
    </row>
    <row r="28">
      <c r="A28" s="3" t="inlineStr">
        <is>
          <t>Schedule of Equity Method Investments [Line Items]</t>
        </is>
      </c>
    </row>
    <row r="29">
      <c r="A29" s="4" t="inlineStr">
        <is>
          <t>Equity method investment, ownership interest, percent</t>
        </is>
      </c>
      <c r="D29" s="4" t="inlineStr">
        <is>
          <t>23.50%</t>
        </is>
      </c>
      <c r="F29" s="4" t="inlineStr">
        <is>
          <t>23.50%</t>
        </is>
      </c>
    </row>
    <row r="30">
      <c r="A30" s="4" t="inlineStr">
        <is>
          <t>Equity investments</t>
        </is>
      </c>
      <c r="D30" s="6" t="n">
        <v>0</v>
      </c>
      <c r="F30" s="6" t="n">
        <v>0</v>
      </c>
      <c r="H30" s="6" t="n">
        <v>0</v>
      </c>
    </row>
    <row r="31">
      <c r="A31" s="4" t="inlineStr">
        <is>
          <t>Distributions from equity method investments</t>
        </is>
      </c>
      <c r="F31" s="6" t="n">
        <v>0</v>
      </c>
      <c r="G31" s="6" t="n">
        <v>2100000</v>
      </c>
    </row>
    <row r="32">
      <c r="A32" s="4" t="inlineStr">
        <is>
          <t>Athabasca, Peace River And Cold Lake Oil Sands Regions | Investment in Grizzly Oil Sands ULC</t>
        </is>
      </c>
    </row>
    <row r="33">
      <c r="A33" s="3" t="inlineStr">
        <is>
          <t>Schedule of Equity Method Investments [Line Items]</t>
        </is>
      </c>
    </row>
    <row r="34">
      <c r="A34" s="4" t="inlineStr">
        <is>
          <t>Gas and oil area, reserve (in acres) | a</t>
        </is>
      </c>
      <c r="F34" s="5" t="n">
        <v>830</v>
      </c>
    </row>
    <row r="35">
      <c r="A35" s="4" t="inlineStr">
        <is>
          <t>Phu Horm Field | Apico Llc</t>
        </is>
      </c>
    </row>
    <row r="36">
      <c r="A36" s="3" t="inlineStr">
        <is>
          <t>Schedule of Equity Method Investments [Line Items]</t>
        </is>
      </c>
    </row>
    <row r="37">
      <c r="A37" s="4" t="inlineStr">
        <is>
          <t>Gas and oil area, reserve (in acres) | a</t>
        </is>
      </c>
      <c r="F37" s="5" t="n">
        <v>108</v>
      </c>
    </row>
    <row r="38">
      <c r="A38" s="4" t="inlineStr">
        <is>
          <t>Apico Llc | Tatex Thailand II, LLC</t>
        </is>
      </c>
    </row>
    <row r="39">
      <c r="A39" s="3" t="inlineStr">
        <is>
          <t>Schedule of Equity Method Investments [Line Items]</t>
        </is>
      </c>
    </row>
    <row r="40">
      <c r="A40" s="4" t="inlineStr">
        <is>
          <t>Ownership percentage</t>
        </is>
      </c>
      <c r="E40" s="4" t="inlineStr">
        <is>
          <t>8.50%</t>
        </is>
      </c>
      <c r="G40" s="4" t="inlineStr">
        <is>
          <t>8.50%</t>
        </is>
      </c>
    </row>
  </sheetData>
  <mergeCells count="4">
    <mergeCell ref="A1:A2"/>
    <mergeCell ref="B1:C1"/>
    <mergeCell ref="D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Break-Down of Long-Term Debt) (Details) - USD ($) $ in Thousands</t>
        </is>
      </c>
      <c r="B1" s="2" t="inlineStr">
        <is>
          <t>Jun. 30, 2020</t>
        </is>
      </c>
      <c r="C1" s="2" t="inlineStr">
        <is>
          <t>Dec. 31, 2019</t>
        </is>
      </c>
    </row>
    <row r="2">
      <c r="A2" s="3" t="inlineStr">
        <is>
          <t>Debt Instrument [Line Items]</t>
        </is>
      </c>
    </row>
    <row r="3">
      <c r="A3" s="4" t="inlineStr">
        <is>
          <t>Net unamortized debt issuance costs</t>
        </is>
      </c>
      <c r="B3" s="6" t="n">
        <v>-20802</v>
      </c>
      <c r="C3" s="6" t="n">
        <v>-23751</v>
      </c>
    </row>
    <row r="4">
      <c r="A4" s="4" t="inlineStr">
        <is>
          <t>Less: current maturities of long term debt</t>
        </is>
      </c>
      <c r="B4" s="5" t="n">
        <v>-649</v>
      </c>
      <c r="C4" s="5" t="n">
        <v>-631</v>
      </c>
    </row>
    <row r="5">
      <c r="A5" s="4" t="inlineStr">
        <is>
          <t>Debt reflected as long term</t>
        </is>
      </c>
      <c r="B5" s="5" t="n">
        <v>1910318</v>
      </c>
      <c r="C5" s="5" t="n">
        <v>1978020</v>
      </c>
    </row>
    <row r="6">
      <c r="A6" s="4" t="inlineStr">
        <is>
          <t>Construction loan</t>
        </is>
      </c>
    </row>
    <row r="7">
      <c r="A7" s="3" t="inlineStr">
        <is>
          <t>Debt Instrument [Line Items]</t>
        </is>
      </c>
    </row>
    <row r="8">
      <c r="A8" s="4" t="inlineStr">
        <is>
          <t>Net unamortized debt issuance costs</t>
        </is>
      </c>
      <c r="B8" s="5" t="n">
        <v>-100</v>
      </c>
    </row>
    <row r="9">
      <c r="A9" s="4" t="inlineStr">
        <is>
          <t>6.625% senior unsecured notes due 2023 | Senior notes</t>
        </is>
      </c>
    </row>
    <row r="10">
      <c r="A10" s="3" t="inlineStr">
        <is>
          <t>Debt Instrument [Line Items]</t>
        </is>
      </c>
    </row>
    <row r="11">
      <c r="A11" s="4" t="inlineStr">
        <is>
          <t>Long-term debt</t>
        </is>
      </c>
      <c r="B11" s="5" t="n">
        <v>324583</v>
      </c>
      <c r="C11" s="5" t="n">
        <v>329467</v>
      </c>
    </row>
    <row r="12">
      <c r="A12" s="4" t="inlineStr">
        <is>
          <t>Net unamortized debt issuance costs</t>
        </is>
      </c>
      <c r="B12" s="6" t="n">
        <v>-2800</v>
      </c>
    </row>
    <row r="13">
      <c r="A13" s="4" t="inlineStr">
        <is>
          <t>Stated interest rate, percent</t>
        </is>
      </c>
      <c r="B13" s="4" t="inlineStr">
        <is>
          <t>6.625%</t>
        </is>
      </c>
    </row>
    <row r="14">
      <c r="A14" s="4" t="inlineStr">
        <is>
          <t>6.000% senior unsecured notes due 2024 | Senior notes</t>
        </is>
      </c>
    </row>
    <row r="15">
      <c r="A15" s="3" t="inlineStr">
        <is>
          <t>Debt Instrument [Line Items]</t>
        </is>
      </c>
    </row>
    <row r="16">
      <c r="A16" s="4" t="inlineStr">
        <is>
          <t>Long-term debt</t>
        </is>
      </c>
      <c r="B16" s="6" t="n">
        <v>579568</v>
      </c>
      <c r="C16" s="5" t="n">
        <v>603428</v>
      </c>
    </row>
    <row r="17">
      <c r="A17" s="4" t="inlineStr">
        <is>
          <t>Net unamortized debt issuance costs</t>
        </is>
      </c>
      <c r="B17" s="6" t="n">
        <v>-6100</v>
      </c>
    </row>
    <row r="18">
      <c r="A18" s="4" t="inlineStr">
        <is>
          <t>Stated interest rate, percent</t>
        </is>
      </c>
      <c r="B18" s="4" t="inlineStr">
        <is>
          <t>6.00%</t>
        </is>
      </c>
    </row>
    <row r="19">
      <c r="A19" s="4" t="inlineStr">
        <is>
          <t>6.375% senior unsecured notes due 2025 | Senior notes</t>
        </is>
      </c>
    </row>
    <row r="20">
      <c r="A20" s="3" t="inlineStr">
        <is>
          <t>Debt Instrument [Line Items]</t>
        </is>
      </c>
    </row>
    <row r="21">
      <c r="A21" s="4" t="inlineStr">
        <is>
          <t>Long-term debt</t>
        </is>
      </c>
      <c r="B21" s="6" t="n">
        <v>507870</v>
      </c>
      <c r="C21" s="5" t="n">
        <v>529525</v>
      </c>
    </row>
    <row r="22">
      <c r="A22" s="4" t="inlineStr">
        <is>
          <t>Net unamortized debt issuance costs</t>
        </is>
      </c>
      <c r="B22" s="6" t="n">
        <v>-8500</v>
      </c>
    </row>
    <row r="23">
      <c r="A23" s="4" t="inlineStr">
        <is>
          <t>Stated interest rate, percent</t>
        </is>
      </c>
      <c r="B23" s="4" t="inlineStr">
        <is>
          <t>6.375%</t>
        </is>
      </c>
    </row>
    <row r="24">
      <c r="A24" s="4" t="inlineStr">
        <is>
          <t>6.375% senior unsecured notes due 2026 | Senior notes</t>
        </is>
      </c>
    </row>
    <row r="25">
      <c r="A25" s="3" t="inlineStr">
        <is>
          <t>Debt Instrument [Line Items]</t>
        </is>
      </c>
    </row>
    <row r="26">
      <c r="A26" s="4" t="inlineStr">
        <is>
          <t>Long-term debt</t>
        </is>
      </c>
      <c r="B26" s="6" t="n">
        <v>374617</v>
      </c>
      <c r="C26" s="5" t="n">
        <v>397529</v>
      </c>
    </row>
    <row r="27">
      <c r="A27" s="4" t="inlineStr">
        <is>
          <t>Net unamortized debt issuance costs</t>
        </is>
      </c>
      <c r="B27" s="6" t="n">
        <v>-3400</v>
      </c>
    </row>
    <row r="28">
      <c r="A28" s="4" t="inlineStr">
        <is>
          <t>Stated interest rate, percent</t>
        </is>
      </c>
      <c r="B28" s="4" t="inlineStr">
        <is>
          <t>6.375%</t>
        </is>
      </c>
    </row>
    <row r="29">
      <c r="A29" s="4" t="inlineStr">
        <is>
          <t>Nova Scotia, Amegy, KeyBank | Revolving credit agreement | Revolving credit agreement</t>
        </is>
      </c>
    </row>
    <row r="30">
      <c r="A30" s="3" t="inlineStr">
        <is>
          <t>Debt Instrument [Line Items]</t>
        </is>
      </c>
    </row>
    <row r="31">
      <c r="A31" s="4" t="inlineStr">
        <is>
          <t>Long-term debt</t>
        </is>
      </c>
      <c r="B31" s="6" t="n">
        <v>123000</v>
      </c>
      <c r="C31" s="5" t="n">
        <v>120000</v>
      </c>
    </row>
    <row r="32">
      <c r="A32" s="4" t="inlineStr">
        <is>
          <t>InterBank | Letter of credit | Construction loan</t>
        </is>
      </c>
    </row>
    <row r="33">
      <c r="A33" s="3" t="inlineStr">
        <is>
          <t>Debt Instrument [Line Items]</t>
        </is>
      </c>
    </row>
    <row r="34">
      <c r="A34" s="4" t="inlineStr">
        <is>
          <t>Long-term debt</t>
        </is>
      </c>
      <c r="B34" s="6" t="n">
        <v>22131</v>
      </c>
      <c r="C34" s="6" t="n">
        <v>224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cols>
    <col width="80" customWidth="1" min="1" max="1"/>
    <col width="14"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Narrative) (Details)</t>
        </is>
      </c>
      <c r="B1" s="2" t="inlineStr">
        <is>
          <t>Sep. 30, 2021</t>
        </is>
      </c>
      <c r="C1" s="2" t="inlineStr">
        <is>
          <t>May 01, 2020USD ($)</t>
        </is>
      </c>
      <c r="D1" s="2" t="inlineStr">
        <is>
          <t>Jun. 30, 2020USD ($)</t>
        </is>
      </c>
      <c r="E1" s="2" t="inlineStr">
        <is>
          <t>Jun. 30, 2019USD ($)</t>
        </is>
      </c>
      <c r="F1" s="2" t="inlineStr">
        <is>
          <t>Jun. 30, 2020USD ($)</t>
        </is>
      </c>
      <c r="G1" s="2" t="inlineStr">
        <is>
          <t>Jun. 30, 2019USD ($)</t>
        </is>
      </c>
      <c r="H1" s="2" t="inlineStr">
        <is>
          <t>Jul. 27, 2020USD ($)</t>
        </is>
      </c>
      <c r="I1" s="2" t="inlineStr">
        <is>
          <t>Mar. 31, 2020USD ($)</t>
        </is>
      </c>
      <c r="J1" s="2" t="inlineStr">
        <is>
          <t>Dec. 31, 2019USD ($)</t>
        </is>
      </c>
      <c r="K1" s="2" t="inlineStr">
        <is>
          <t>Nov. 25, 2019USD ($)</t>
        </is>
      </c>
    </row>
    <row r="2">
      <c r="A2" s="3" t="inlineStr">
        <is>
          <t>Debt Instrument [Line Items]</t>
        </is>
      </c>
    </row>
    <row r="3">
      <c r="A3" s="4" t="inlineStr">
        <is>
          <t>Debt issuance costs, net</t>
        </is>
      </c>
      <c r="D3" s="6" t="n">
        <v>20802000</v>
      </c>
      <c r="F3" s="6" t="n">
        <v>20802000</v>
      </c>
      <c r="J3" s="6" t="n">
        <v>23751000</v>
      </c>
    </row>
    <row r="4">
      <c r="A4" s="4" t="inlineStr">
        <is>
          <t>Capitalized interest expense, undeveloped properties</t>
        </is>
      </c>
      <c r="D4" s="5" t="n">
        <v>500000</v>
      </c>
      <c r="E4" s="6" t="n">
        <v>1000000</v>
      </c>
      <c r="F4" s="5" t="n">
        <v>700000</v>
      </c>
      <c r="G4" s="6" t="n">
        <v>1800000</v>
      </c>
    </row>
    <row r="5">
      <c r="A5" s="4" t="inlineStr">
        <is>
          <t>Amount of debt to be repurchased</t>
        </is>
      </c>
      <c r="D5" s="5" t="n">
        <v>200000000</v>
      </c>
      <c r="F5" s="5" t="n">
        <v>200000000</v>
      </c>
    </row>
    <row r="6">
      <c r="A6" s="4" t="inlineStr">
        <is>
          <t>Repayments of debt</t>
        </is>
      </c>
      <c r="F6" s="5" t="n">
        <v>323322000</v>
      </c>
      <c r="G6" s="5" t="n">
        <v>345350000</v>
      </c>
    </row>
    <row r="7">
      <c r="A7" s="4" t="inlineStr">
        <is>
          <t>Gain on debt extinguishment</t>
        </is>
      </c>
      <c r="D7" s="5" t="n">
        <v>34257000</v>
      </c>
      <c r="E7" s="6" t="n">
        <v>0</v>
      </c>
      <c r="F7" s="5" t="n">
        <v>49579000</v>
      </c>
      <c r="G7" s="6" t="n">
        <v>0</v>
      </c>
    </row>
    <row r="8">
      <c r="A8" s="4" t="inlineStr">
        <is>
          <t>Senior notes | Carry value</t>
        </is>
      </c>
    </row>
    <row r="9">
      <c r="A9" s="3" t="inlineStr">
        <is>
          <t>Debt Instrument [Line Items]</t>
        </is>
      </c>
    </row>
    <row r="10">
      <c r="A10" s="4" t="inlineStr">
        <is>
          <t>Carrying value of notes</t>
        </is>
      </c>
      <c r="D10" s="5" t="n">
        <v>1800000000</v>
      </c>
      <c r="F10" s="5" t="n">
        <v>1800000000</v>
      </c>
    </row>
    <row r="11">
      <c r="A11" s="4" t="inlineStr">
        <is>
          <t>Senior notes | Fair value | Level 1</t>
        </is>
      </c>
    </row>
    <row r="12">
      <c r="A12" s="3" t="inlineStr">
        <is>
          <t>Debt Instrument [Line Items]</t>
        </is>
      </c>
    </row>
    <row r="13">
      <c r="A13" s="4" t="inlineStr">
        <is>
          <t>Carrying value of notes</t>
        </is>
      </c>
      <c r="D13" s="5" t="n">
        <v>930200000</v>
      </c>
      <c r="F13" s="5" t="n">
        <v>930200000</v>
      </c>
    </row>
    <row r="14">
      <c r="A14" s="4" t="inlineStr">
        <is>
          <t>Construction loan</t>
        </is>
      </c>
    </row>
    <row r="15">
      <c r="A15" s="3" t="inlineStr">
        <is>
          <t>Debt Instrument [Line Items]</t>
        </is>
      </c>
    </row>
    <row r="16">
      <c r="A16" s="4" t="inlineStr">
        <is>
          <t>Debt issuance costs, net</t>
        </is>
      </c>
      <c r="D16" s="5" t="n">
        <v>100000</v>
      </c>
      <c r="F16" s="5" t="n">
        <v>100000</v>
      </c>
    </row>
    <row r="17">
      <c r="A17" s="4" t="inlineStr">
        <is>
          <t>Revolving Credit Facility</t>
        </is>
      </c>
    </row>
    <row r="18">
      <c r="A18" s="3" t="inlineStr">
        <is>
          <t>Debt Instrument [Line Items]</t>
        </is>
      </c>
    </row>
    <row r="19">
      <c r="A19" s="4" t="inlineStr">
        <is>
          <t>Amount of principal repurchased</t>
        </is>
      </c>
      <c r="D19" s="5" t="n">
        <v>47500000</v>
      </c>
      <c r="F19" s="5" t="n">
        <v>73300000</v>
      </c>
    </row>
    <row r="20">
      <c r="A20" s="4" t="inlineStr">
        <is>
          <t>Repayments of debt</t>
        </is>
      </c>
      <c r="D20" s="5" t="n">
        <v>12600000</v>
      </c>
      <c r="F20" s="5" t="n">
        <v>22800000</v>
      </c>
    </row>
    <row r="21">
      <c r="A21" s="4" t="inlineStr">
        <is>
          <t>Gain on debt extinguishment</t>
        </is>
      </c>
      <c r="D21" s="5" t="n">
        <v>34300000</v>
      </c>
      <c r="F21" s="5" t="n">
        <v>49600000</v>
      </c>
    </row>
    <row r="22">
      <c r="A22" s="4" t="inlineStr">
        <is>
          <t>6.625% senior unsecured notes due 2023 | Senior notes</t>
        </is>
      </c>
    </row>
    <row r="23">
      <c r="A23" s="3" t="inlineStr">
        <is>
          <t>Debt Instrument [Line Items]</t>
        </is>
      </c>
    </row>
    <row r="24">
      <c r="A24" s="4" t="inlineStr">
        <is>
          <t>Long-term debt</t>
        </is>
      </c>
      <c r="D24" s="6" t="n">
        <v>324583000</v>
      </c>
      <c r="F24" s="6" t="n">
        <v>324583000</v>
      </c>
      <c r="J24" s="5" t="n">
        <v>329467000</v>
      </c>
    </row>
    <row r="25">
      <c r="A25" s="4" t="inlineStr">
        <is>
          <t>Stated interest rate, percent</t>
        </is>
      </c>
      <c r="D25" s="4" t="inlineStr">
        <is>
          <t>6.625%</t>
        </is>
      </c>
      <c r="F25" s="4" t="inlineStr">
        <is>
          <t>6.625%</t>
        </is>
      </c>
    </row>
    <row r="26">
      <c r="A26" s="4" t="inlineStr">
        <is>
          <t>Debt issuance costs, net</t>
        </is>
      </c>
      <c r="D26" s="6" t="n">
        <v>2800000</v>
      </c>
      <c r="F26" s="6" t="n">
        <v>2800000</v>
      </c>
    </row>
    <row r="27">
      <c r="A27" s="4" t="inlineStr">
        <is>
          <t>Amount of principal repurchased</t>
        </is>
      </c>
      <c r="D27" s="5" t="n">
        <v>4900000</v>
      </c>
    </row>
    <row r="28">
      <c r="A28" s="4" t="inlineStr">
        <is>
          <t>6.000% senior unsecured notes due 2024 | Senior notes</t>
        </is>
      </c>
    </row>
    <row r="29">
      <c r="A29" s="3" t="inlineStr">
        <is>
          <t>Debt Instrument [Line Items]</t>
        </is>
      </c>
    </row>
    <row r="30">
      <c r="A30" s="4" t="inlineStr">
        <is>
          <t>Long-term debt</t>
        </is>
      </c>
      <c r="D30" s="6" t="n">
        <v>579568000</v>
      </c>
      <c r="F30" s="6" t="n">
        <v>579568000</v>
      </c>
      <c r="J30" s="5" t="n">
        <v>603428000</v>
      </c>
    </row>
    <row r="31">
      <c r="A31" s="4" t="inlineStr">
        <is>
          <t>Stated interest rate, percent</t>
        </is>
      </c>
      <c r="D31" s="4" t="inlineStr">
        <is>
          <t>6.00%</t>
        </is>
      </c>
      <c r="F31" s="4" t="inlineStr">
        <is>
          <t>6.00%</t>
        </is>
      </c>
    </row>
    <row r="32">
      <c r="A32" s="4" t="inlineStr">
        <is>
          <t>Debt issuance costs, net</t>
        </is>
      </c>
      <c r="D32" s="6" t="n">
        <v>6100000</v>
      </c>
      <c r="F32" s="6" t="n">
        <v>6100000</v>
      </c>
    </row>
    <row r="33">
      <c r="A33" s="4" t="inlineStr">
        <is>
          <t>Amount of principal repurchased</t>
        </is>
      </c>
      <c r="D33" s="5" t="n">
        <v>16300000</v>
      </c>
    </row>
    <row r="34">
      <c r="A34" s="4" t="inlineStr">
        <is>
          <t>6.375% senior unsecured notes due 2025 | Senior notes</t>
        </is>
      </c>
    </row>
    <row r="35">
      <c r="A35" s="3" t="inlineStr">
        <is>
          <t>Debt Instrument [Line Items]</t>
        </is>
      </c>
    </row>
    <row r="36">
      <c r="A36" s="4" t="inlineStr">
        <is>
          <t>Long-term debt</t>
        </is>
      </c>
      <c r="D36" s="6" t="n">
        <v>507870000</v>
      </c>
      <c r="F36" s="6" t="n">
        <v>507870000</v>
      </c>
      <c r="J36" s="5" t="n">
        <v>529525000</v>
      </c>
    </row>
    <row r="37">
      <c r="A37" s="4" t="inlineStr">
        <is>
          <t>Stated interest rate, percent</t>
        </is>
      </c>
      <c r="D37" s="4" t="inlineStr">
        <is>
          <t>6.375%</t>
        </is>
      </c>
      <c r="F37" s="4" t="inlineStr">
        <is>
          <t>6.375%</t>
        </is>
      </c>
    </row>
    <row r="38">
      <c r="A38" s="4" t="inlineStr">
        <is>
          <t>Debt issuance costs, net</t>
        </is>
      </c>
      <c r="D38" s="6" t="n">
        <v>8500000</v>
      </c>
      <c r="F38" s="6" t="n">
        <v>8500000</v>
      </c>
    </row>
    <row r="39">
      <c r="A39" s="4" t="inlineStr">
        <is>
          <t>Amount of principal repurchased</t>
        </is>
      </c>
      <c r="D39" s="5" t="n">
        <v>13500000</v>
      </c>
    </row>
    <row r="40">
      <c r="A40" s="4" t="inlineStr">
        <is>
          <t>6.375% senior unsecured notes due 2026 | Senior notes</t>
        </is>
      </c>
    </row>
    <row r="41">
      <c r="A41" s="3" t="inlineStr">
        <is>
          <t>Debt Instrument [Line Items]</t>
        </is>
      </c>
    </row>
    <row r="42">
      <c r="A42" s="4" t="inlineStr">
        <is>
          <t>Long-term debt</t>
        </is>
      </c>
      <c r="D42" s="6" t="n">
        <v>374617000</v>
      </c>
      <c r="F42" s="6" t="n">
        <v>374617000</v>
      </c>
      <c r="J42" s="5" t="n">
        <v>397529000</v>
      </c>
    </row>
    <row r="43">
      <c r="A43" s="4" t="inlineStr">
        <is>
          <t>Stated interest rate, percent</t>
        </is>
      </c>
      <c r="D43" s="4" t="inlineStr">
        <is>
          <t>6.375%</t>
        </is>
      </c>
      <c r="F43" s="4" t="inlineStr">
        <is>
          <t>6.375%</t>
        </is>
      </c>
    </row>
    <row r="44">
      <c r="A44" s="4" t="inlineStr">
        <is>
          <t>Debt issuance costs, net</t>
        </is>
      </c>
      <c r="D44" s="6" t="n">
        <v>3400000</v>
      </c>
      <c r="F44" s="6" t="n">
        <v>3400000</v>
      </c>
    </row>
    <row r="45">
      <c r="A45" s="4" t="inlineStr">
        <is>
          <t>Amount of principal repurchased</t>
        </is>
      </c>
      <c r="D45" s="5" t="n">
        <v>12800000</v>
      </c>
    </row>
    <row r="46">
      <c r="A46" s="4" t="inlineStr">
        <is>
          <t>Revolving credit agreement | Revolving credit agreement | Subsequent Event</t>
        </is>
      </c>
    </row>
    <row r="47">
      <c r="A47" s="3" t="inlineStr">
        <is>
          <t>Debt Instrument [Line Items]</t>
        </is>
      </c>
    </row>
    <row r="48">
      <c r="A48" s="4" t="inlineStr">
        <is>
          <t>Line of credit facility, maximum borrowing capacity</t>
        </is>
      </c>
      <c r="H48" s="6" t="n">
        <v>750000000</v>
      </c>
    </row>
    <row r="49">
      <c r="A49" s="4" t="inlineStr">
        <is>
          <t>Nova Scotia, Amegy, KeyBank | Revolving credit agreement</t>
        </is>
      </c>
    </row>
    <row r="50">
      <c r="A50" s="3" t="inlineStr">
        <is>
          <t>Debt Instrument [Line Items]</t>
        </is>
      </c>
    </row>
    <row r="51">
      <c r="A51" s="4" t="inlineStr">
        <is>
          <t>Credit facility interest rate at the eurodollar rate</t>
        </is>
      </c>
      <c r="F51" s="4" t="inlineStr">
        <is>
          <t>2.44%</t>
        </is>
      </c>
    </row>
    <row r="52">
      <c r="A52" s="4" t="inlineStr">
        <is>
          <t>Nova Scotia, Amegy, KeyBank | Revolving credit agreement | Revolving credit agreement</t>
        </is>
      </c>
    </row>
    <row r="53">
      <c r="A53" s="3" t="inlineStr">
        <is>
          <t>Debt Instrument [Line Items]</t>
        </is>
      </c>
    </row>
    <row r="54">
      <c r="A54" s="4" t="inlineStr">
        <is>
          <t>Line of credit facility, maximum borrowing capacity</t>
        </is>
      </c>
      <c r="D54" s="5" t="n">
        <v>1500000000</v>
      </c>
      <c r="F54" s="6" t="n">
        <v>1500000000</v>
      </c>
    </row>
    <row r="55">
      <c r="A55" s="4" t="inlineStr">
        <is>
          <t>Elected commitment amount</t>
        </is>
      </c>
      <c r="C55" s="6" t="n">
        <v>700000000</v>
      </c>
      <c r="I55" s="6" t="n">
        <v>1000000000</v>
      </c>
      <c r="K55" s="6" t="n">
        <v>1200000000</v>
      </c>
    </row>
    <row r="56">
      <c r="A56" s="4" t="inlineStr">
        <is>
          <t>Maximum net secured debt to EBITDAX ratio</t>
        </is>
      </c>
      <c r="C56" s="5" t="n">
        <v>2</v>
      </c>
    </row>
    <row r="57">
      <c r="A57" s="4" t="inlineStr">
        <is>
          <t>Long-term debt</t>
        </is>
      </c>
      <c r="D57" s="5" t="n">
        <v>123000000</v>
      </c>
      <c r="F57" s="5" t="n">
        <v>123000000</v>
      </c>
      <c r="J57" s="6" t="n">
        <v>120000000</v>
      </c>
    </row>
    <row r="58">
      <c r="A58" s="4" t="inlineStr">
        <is>
          <t>Remaining borrowing capacity</t>
        </is>
      </c>
      <c r="D58" s="5" t="n">
        <v>252900000</v>
      </c>
      <c r="F58" s="5" t="n">
        <v>252900000</v>
      </c>
    </row>
    <row r="59">
      <c r="A59" s="4" t="inlineStr">
        <is>
          <t>Nova Scotia, Amegy, KeyBank | Revolving credit agreement | Revolving credit agreement | Forecast</t>
        </is>
      </c>
    </row>
    <row r="60">
      <c r="A60" s="3" t="inlineStr">
        <is>
          <t>Debt Instrument [Line Items]</t>
        </is>
      </c>
    </row>
    <row r="61">
      <c r="A61" s="4" t="inlineStr">
        <is>
          <t>Net funded debt to EBITDAX ratio</t>
        </is>
      </c>
      <c r="B61" s="5" t="n">
        <v>4</v>
      </c>
    </row>
    <row r="62">
      <c r="A62" s="4" t="inlineStr">
        <is>
          <t>Nova Scotia, Amegy, KeyBank | Letter of credit | Revolving credit agreement</t>
        </is>
      </c>
    </row>
    <row r="63">
      <c r="A63" s="3" t="inlineStr">
        <is>
          <t>Debt Instrument [Line Items]</t>
        </is>
      </c>
    </row>
    <row r="64">
      <c r="A64" s="4" t="inlineStr">
        <is>
          <t>Credit facility outstanding</t>
        </is>
      </c>
      <c r="D64" s="6" t="n">
        <v>324100000</v>
      </c>
      <c r="F64" s="6" t="n">
        <v>3241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CHANGES IN CAPITALIZATION (Details) - USD ($) shares in Thousands, $ in Thousands</t>
        </is>
      </c>
      <c r="B1" s="2" t="inlineStr">
        <is>
          <t>1 Months Ended</t>
        </is>
      </c>
      <c r="C1" s="2" t="inlineStr">
        <is>
          <t>3 Months Ended</t>
        </is>
      </c>
      <c r="G1" s="2" t="inlineStr">
        <is>
          <t>6 Months Ended</t>
        </is>
      </c>
    </row>
    <row r="2">
      <c r="B2" s="2" t="inlineStr">
        <is>
          <t>Jan. 31, 2019</t>
        </is>
      </c>
      <c r="C2" s="2" t="inlineStr">
        <is>
          <t>Jun. 30, 2020</t>
        </is>
      </c>
      <c r="D2" s="2" t="inlineStr">
        <is>
          <t>Mar. 31, 2020</t>
        </is>
      </c>
      <c r="E2" s="2" t="inlineStr">
        <is>
          <t>Jun. 30, 2019</t>
        </is>
      </c>
      <c r="F2" s="2" t="inlineStr">
        <is>
          <t>Mar. 31, 2019</t>
        </is>
      </c>
      <c r="G2" s="2" t="inlineStr">
        <is>
          <t>Jun. 30, 2020</t>
        </is>
      </c>
      <c r="H2" s="2" t="inlineStr">
        <is>
          <t>Jun. 30, 2019</t>
        </is>
      </c>
    </row>
    <row r="3">
      <c r="A3" s="3" t="inlineStr">
        <is>
          <t>Class of Stock [Line Items]</t>
        </is>
      </c>
    </row>
    <row r="4">
      <c r="A4" s="4" t="inlineStr">
        <is>
          <t>Stock repurchase program, period in force</t>
        </is>
      </c>
      <c r="B4" s="4" t="inlineStr">
        <is>
          <t>24 months</t>
        </is>
      </c>
    </row>
    <row r="5">
      <c r="A5" s="4" t="inlineStr">
        <is>
          <t>Value of shares repurchased</t>
        </is>
      </c>
      <c r="C5" s="6" t="n">
        <v>28</v>
      </c>
      <c r="D5" s="6" t="n">
        <v>79</v>
      </c>
      <c r="E5" s="6" t="n">
        <v>2270</v>
      </c>
      <c r="F5" s="6" t="n">
        <v>28330</v>
      </c>
    </row>
    <row r="6">
      <c r="A6" s="4" t="inlineStr">
        <is>
          <t>Share purchased to satisfy tax withholding requirements (in shares)</t>
        </is>
      </c>
      <c r="E6" s="5" t="n">
        <v>72</v>
      </c>
      <c r="H6" s="5" t="n">
        <v>87</v>
      </c>
    </row>
    <row r="7">
      <c r="A7" s="4" t="inlineStr">
        <is>
          <t>Shares repurchased to satisfy tax withholding requirements</t>
        </is>
      </c>
      <c r="C7" s="6" t="n">
        <v>28</v>
      </c>
      <c r="E7" s="6" t="n">
        <v>500</v>
      </c>
      <c r="G7" s="6" t="n">
        <v>100</v>
      </c>
      <c r="H7" s="6" t="n">
        <v>600</v>
      </c>
    </row>
    <row r="8">
      <c r="A8" s="4" t="inlineStr">
        <is>
          <t>Common Stock</t>
        </is>
      </c>
    </row>
    <row r="9">
      <c r="A9" s="3" t="inlineStr">
        <is>
          <t>Class of Stock [Line Items]</t>
        </is>
      </c>
    </row>
    <row r="10">
      <c r="A10" s="4" t="inlineStr">
        <is>
          <t>Shares repurchased (in shares)</t>
        </is>
      </c>
      <c r="C10" s="5" t="n">
        <v>27</v>
      </c>
      <c r="D10" s="5" t="n">
        <v>80</v>
      </c>
      <c r="E10" s="5" t="n">
        <v>297</v>
      </c>
      <c r="F10" s="5" t="n">
        <v>3619</v>
      </c>
    </row>
    <row r="11">
      <c r="A11" s="4" t="inlineStr">
        <is>
          <t>Value of shares repurchased</t>
        </is>
      </c>
      <c r="D11" s="6" t="n">
        <v>1</v>
      </c>
      <c r="E11" s="6" t="n">
        <v>3</v>
      </c>
      <c r="F11" s="6" t="n">
        <v>37</v>
      </c>
    </row>
    <row r="12">
      <c r="A12" s="4" t="inlineStr">
        <is>
          <t>Share Repurchase Program | Common Stock</t>
        </is>
      </c>
    </row>
    <row r="13">
      <c r="A13" s="3" t="inlineStr">
        <is>
          <t>Class of Stock [Line Items]</t>
        </is>
      </c>
    </row>
    <row r="14">
      <c r="A14" s="4" t="inlineStr">
        <is>
          <t>Shares repurchased (in shares)</t>
        </is>
      </c>
      <c r="C14" s="5" t="n">
        <v>27</v>
      </c>
      <c r="E14" s="5" t="n">
        <v>200</v>
      </c>
      <c r="G14" s="5" t="n">
        <v>107</v>
      </c>
      <c r="H14" s="5" t="n">
        <v>3800</v>
      </c>
    </row>
    <row r="15">
      <c r="A15" s="4" t="inlineStr">
        <is>
          <t>Value of shares repurchased</t>
        </is>
      </c>
      <c r="E15" s="6" t="n">
        <v>1800</v>
      </c>
      <c r="H15" s="6" t="n">
        <v>30000</v>
      </c>
    </row>
  </sheetData>
  <mergeCells count="3">
    <mergeCell ref="A1:A2"/>
    <mergeCell ref="C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s>
  <sheetData>
    <row r="1">
      <c r="A1" s="1" t="inlineStr">
        <is>
          <t>STOCK-BASED COMPENSATION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cost</t>
        </is>
      </c>
      <c r="B4" s="10" t="n">
        <v>2.2</v>
      </c>
      <c r="C4" s="10" t="n">
        <v>2.8</v>
      </c>
      <c r="D4" s="10" t="n">
        <v>4.3</v>
      </c>
      <c r="E4" s="10" t="n">
        <v>5.6</v>
      </c>
    </row>
    <row r="5">
      <c r="A5" s="4" t="inlineStr">
        <is>
          <t>Capitalized stock-based compensation cost</t>
        </is>
      </c>
      <c r="B5" s="5" t="n">
        <v>1</v>
      </c>
      <c r="C5" s="10" t="n">
        <v>1.1</v>
      </c>
      <c r="D5" s="10" t="n">
        <v>1.9</v>
      </c>
      <c r="E5" s="10" t="n">
        <v>2.3</v>
      </c>
    </row>
    <row r="6">
      <c r="A6" s="4" t="inlineStr">
        <is>
          <t>Percent of target based award, minimum</t>
        </is>
      </c>
      <c r="D6" s="4" t="inlineStr">
        <is>
          <t>0.00%</t>
        </is>
      </c>
    </row>
    <row r="7">
      <c r="A7" s="4" t="inlineStr">
        <is>
          <t>Percent of target based award, maximum</t>
        </is>
      </c>
      <c r="D7" s="4" t="inlineStr">
        <is>
          <t>200.00%</t>
        </is>
      </c>
    </row>
    <row r="8">
      <c r="A8" s="4" t="inlineStr">
        <is>
          <t>Restricted Stock</t>
        </is>
      </c>
    </row>
    <row r="9">
      <c r="A9" s="3" t="inlineStr">
        <is>
          <t>Share-based Compensation Arrangement by Share-based Payment Award [Line Items]</t>
        </is>
      </c>
    </row>
    <row r="10">
      <c r="A10" s="4" t="inlineStr">
        <is>
          <t>Unrecognized compensation expense</t>
        </is>
      </c>
      <c r="B10" s="11" t="n">
        <v>9.4</v>
      </c>
      <c r="D10" s="10" t="n">
        <v>9.4</v>
      </c>
    </row>
    <row r="11">
      <c r="A11" s="4" t="inlineStr">
        <is>
          <t>Weighted average period of expense recognition period</t>
        </is>
      </c>
      <c r="D11" s="4" t="inlineStr">
        <is>
          <t>1 year 9 months</t>
        </is>
      </c>
    </row>
    <row r="12">
      <c r="A12" s="4" t="inlineStr">
        <is>
          <t>Performance Shares</t>
        </is>
      </c>
    </row>
    <row r="13">
      <c r="A13" s="3" t="inlineStr">
        <is>
          <t>Share-based Compensation Arrangement by Share-based Payment Award [Line Items]</t>
        </is>
      </c>
    </row>
    <row r="14">
      <c r="A14" s="4" t="inlineStr">
        <is>
          <t>Unrecognized compensation expense</t>
        </is>
      </c>
      <c r="B14" s="11" t="n">
        <v>2.2</v>
      </c>
      <c r="D14" s="10" t="n">
        <v>2.2</v>
      </c>
    </row>
    <row r="15">
      <c r="A15" s="4" t="inlineStr">
        <is>
          <t>Weighted average period of expense recognition period</t>
        </is>
      </c>
      <c r="D15" s="4" t="inlineStr">
        <is>
          <t>1 year 9 months 10 days</t>
        </is>
      </c>
    </row>
    <row r="16">
      <c r="A16" s="4" t="inlineStr">
        <is>
          <t>Incentive Awards</t>
        </is>
      </c>
    </row>
    <row r="17">
      <c r="A17" s="3" t="inlineStr">
        <is>
          <t>Share-based Compensation Arrangement by Share-based Payment Award [Line Items]</t>
        </is>
      </c>
    </row>
    <row r="18">
      <c r="A18" s="4" t="inlineStr">
        <is>
          <t>Unrecognized compensation expense</t>
        </is>
      </c>
      <c r="B18" s="11" t="n">
        <v>2.4</v>
      </c>
      <c r="D18" s="10" t="n">
        <v>2.4</v>
      </c>
    </row>
    <row r="19">
      <c r="A19" s="4" t="inlineStr">
        <is>
          <t>Weighted average period of expense recognition period</t>
        </is>
      </c>
      <c r="D19" s="4" t="inlineStr">
        <is>
          <t>1 year 7 months 13 days</t>
        </is>
      </c>
    </row>
    <row r="20">
      <c r="A20" s="4" t="inlineStr">
        <is>
          <t>Fair value of awards outstanding</t>
        </is>
      </c>
      <c r="B20" s="6" t="n">
        <v>3</v>
      </c>
      <c r="D20" s="6" t="n">
        <v>3</v>
      </c>
    </row>
    <row r="21">
      <c r="A21" s="4" t="inlineStr">
        <is>
          <t>Minimum | Restricted Stock</t>
        </is>
      </c>
    </row>
    <row r="22">
      <c r="A22" s="3" t="inlineStr">
        <is>
          <t>Share-based Compensation Arrangement by Share-based Payment Award [Line Items]</t>
        </is>
      </c>
    </row>
    <row r="23">
      <c r="A23" s="4" t="inlineStr">
        <is>
          <t>Vesting period</t>
        </is>
      </c>
      <c r="D23" s="4" t="inlineStr">
        <is>
          <t>1 year</t>
        </is>
      </c>
    </row>
    <row r="24">
      <c r="A24" s="4" t="inlineStr">
        <is>
          <t>Maximum | Restricted Stock</t>
        </is>
      </c>
    </row>
    <row r="25">
      <c r="A25" s="3" t="inlineStr">
        <is>
          <t>Share-based Compensation Arrangement by Share-based Payment Award [Line Items]</t>
        </is>
      </c>
    </row>
    <row r="26">
      <c r="A26" s="4" t="inlineStr">
        <is>
          <t>Vesting period</t>
        </is>
      </c>
      <c r="D26" s="4" t="inlineStr">
        <is>
          <t>3 years</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LOSS) INCOME (Unaudited)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Statement of Comprehensive Income [Abstract]</t>
        </is>
      </c>
    </row>
    <row r="4">
      <c r="A4" s="4" t="inlineStr">
        <is>
          <t>Net (loss) income</t>
        </is>
      </c>
      <c r="B4" s="6" t="n">
        <v>-561068</v>
      </c>
      <c r="C4" s="6" t="n">
        <v>-517538</v>
      </c>
      <c r="D4" s="6" t="n">
        <v>234956</v>
      </c>
      <c r="E4" s="6" t="n">
        <v>62242</v>
      </c>
      <c r="F4" s="6" t="n">
        <v>-1078606</v>
      </c>
      <c r="G4" s="6" t="n">
        <v>297198</v>
      </c>
    </row>
    <row r="5">
      <c r="A5" s="4" t="inlineStr">
        <is>
          <t>Foreign currency translation adjustment</t>
        </is>
      </c>
      <c r="B5" s="5" t="n">
        <v>6872</v>
      </c>
      <c r="D5" s="5" t="n">
        <v>3610</v>
      </c>
      <c r="F5" s="5" t="n">
        <v>-8158</v>
      </c>
      <c r="G5" s="5" t="n">
        <v>7411</v>
      </c>
    </row>
    <row r="6">
      <c r="A6" s="4" t="inlineStr">
        <is>
          <t>Other comprehensive income (loss)</t>
        </is>
      </c>
      <c r="B6" s="5" t="n">
        <v>6872</v>
      </c>
      <c r="C6" s="6" t="n">
        <v>-15030</v>
      </c>
      <c r="D6" s="5" t="n">
        <v>3610</v>
      </c>
      <c r="E6" s="6" t="n">
        <v>3801</v>
      </c>
      <c r="F6" s="5" t="n">
        <v>-8158</v>
      </c>
      <c r="G6" s="5" t="n">
        <v>7411</v>
      </c>
    </row>
    <row r="7">
      <c r="A7" s="4" t="inlineStr">
        <is>
          <t>Comprehensive (loss) income</t>
        </is>
      </c>
      <c r="B7" s="6" t="n">
        <v>-554196</v>
      </c>
      <c r="D7" s="6" t="n">
        <v>238566</v>
      </c>
      <c r="F7" s="6" t="n">
        <v>-1086764</v>
      </c>
      <c r="G7" s="6" t="n">
        <v>304609</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30" customWidth="1" min="2" max="2"/>
  </cols>
  <sheetData>
    <row r="1">
      <c r="A1" s="1" t="inlineStr">
        <is>
          <t>STOCK-BASED COMPENSATION (Restricted Stock Award and Unit Activity) (Details)</t>
        </is>
      </c>
      <c r="B1" s="2" t="inlineStr">
        <is>
          <t>6 Months Ended</t>
        </is>
      </c>
    </row>
    <row r="2">
      <c r="B2" s="2" t="inlineStr">
        <is>
          <t>Jun. 30, 2020$ / sharesshares</t>
        </is>
      </c>
    </row>
    <row r="3">
      <c r="A3" s="4" t="inlineStr">
        <is>
          <t>Restricted Stock</t>
        </is>
      </c>
    </row>
    <row r="4">
      <c r="A4" s="3" t="inlineStr">
        <is>
          <t>Number of Unvested Restricted Shares</t>
        </is>
      </c>
    </row>
    <row r="5">
      <c r="A5" s="4" t="inlineStr">
        <is>
          <t>Unvested shares, beginning balance (in shares) | shares</t>
        </is>
      </c>
      <c r="B5" s="5" t="n">
        <v>4098318</v>
      </c>
    </row>
    <row r="6">
      <c r="A6" s="4" t="inlineStr">
        <is>
          <t>Granted (in shares) | shares</t>
        </is>
      </c>
      <c r="B6" s="5" t="n">
        <v>1985452</v>
      </c>
    </row>
    <row r="7">
      <c r="A7" s="4" t="inlineStr">
        <is>
          <t>Vested (in shares) | shares</t>
        </is>
      </c>
      <c r="B7" s="5" t="n">
        <v>-512283</v>
      </c>
    </row>
    <row r="8">
      <c r="A8" s="4" t="inlineStr">
        <is>
          <t>Forfeited (in shares) | shares</t>
        </is>
      </c>
      <c r="B8" s="5" t="n">
        <v>-979929</v>
      </c>
    </row>
    <row r="9">
      <c r="A9" s="4" t="inlineStr">
        <is>
          <t>Unvested shares, ending balance (in shares) | shares</t>
        </is>
      </c>
      <c r="B9" s="5" t="n">
        <v>4591558</v>
      </c>
    </row>
    <row r="10">
      <c r="A10" s="3" t="inlineStr">
        <is>
          <t>Weighted Average Grant Date Fair Value</t>
        </is>
      </c>
    </row>
    <row r="11">
      <c r="A11" s="4" t="inlineStr">
        <is>
          <t>Unvested shares, beginning balance (in dollars per share) | $ / shares</t>
        </is>
      </c>
      <c r="B11" s="7" t="n">
        <v>4.73</v>
      </c>
    </row>
    <row r="12">
      <c r="A12" s="4" t="inlineStr">
        <is>
          <t>Granted (in dollars per share) | $ / shares</t>
        </is>
      </c>
      <c r="B12" s="8" t="n">
        <v>0.67</v>
      </c>
    </row>
    <row r="13">
      <c r="A13" s="4" t="inlineStr">
        <is>
          <t>Vested (in dollars per share) | $ / shares</t>
        </is>
      </c>
      <c r="B13" s="8" t="n">
        <v>7.19</v>
      </c>
    </row>
    <row r="14">
      <c r="A14" s="4" t="inlineStr">
        <is>
          <t>Forfeited (in dollars per share) | $ / shares</t>
        </is>
      </c>
      <c r="B14" s="8" t="n">
        <v>3.82</v>
      </c>
    </row>
    <row r="15">
      <c r="A15" s="4" t="inlineStr">
        <is>
          <t>Unvested shares, ending balance (in dollars per share) | $ / shares</t>
        </is>
      </c>
      <c r="B15" s="6" t="n">
        <v>3</v>
      </c>
    </row>
    <row r="16">
      <c r="A16" s="4" t="inlineStr">
        <is>
          <t>Performance Shares</t>
        </is>
      </c>
    </row>
    <row r="17">
      <c r="A17" s="3" t="inlineStr">
        <is>
          <t>Number of Unvested Restricted Shares</t>
        </is>
      </c>
    </row>
    <row r="18">
      <c r="A18" s="4" t="inlineStr">
        <is>
          <t>Unvested shares, beginning balance (in shares) | shares</t>
        </is>
      </c>
      <c r="B18" s="5" t="n">
        <v>1783660</v>
      </c>
    </row>
    <row r="19">
      <c r="A19" s="4" t="inlineStr">
        <is>
          <t>Granted (in shares) | shares</t>
        </is>
      </c>
      <c r="B19" s="5" t="n">
        <v>0</v>
      </c>
    </row>
    <row r="20">
      <c r="A20" s="4" t="inlineStr">
        <is>
          <t>Vested (in shares) | shares</t>
        </is>
      </c>
      <c r="B20" s="5" t="n">
        <v>0</v>
      </c>
    </row>
    <row r="21">
      <c r="A21" s="4" t="inlineStr">
        <is>
          <t>Forfeited (in shares) | shares</t>
        </is>
      </c>
      <c r="B21" s="5" t="n">
        <v>-830323</v>
      </c>
    </row>
    <row r="22">
      <c r="A22" s="4" t="inlineStr">
        <is>
          <t>Unvested shares, ending balance (in shares) | shares</t>
        </is>
      </c>
      <c r="B22" s="5" t="n">
        <v>953337</v>
      </c>
    </row>
    <row r="23">
      <c r="A23" s="3" t="inlineStr">
        <is>
          <t>Weighted Average Grant Date Fair Value</t>
        </is>
      </c>
    </row>
    <row r="24">
      <c r="A24" s="4" t="inlineStr">
        <is>
          <t>Unvested shares, beginning balance (in dollars per share) | $ / shares</t>
        </is>
      </c>
      <c r="B24" s="7" t="n">
        <v>2.96</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8" t="n">
        <v>1.98</v>
      </c>
    </row>
    <row r="28">
      <c r="A28" s="4" t="inlineStr">
        <is>
          <t>Unvested shares, ending balance (in dollars per share) | $ / shares</t>
        </is>
      </c>
      <c r="B28" s="7" t="n">
        <v>3.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t>
        </is>
      </c>
    </row>
    <row r="4">
      <c r="A4" s="4" t="inlineStr">
        <is>
          <t>Net (loss) income - basic</t>
        </is>
      </c>
      <c r="B4" s="6" t="n">
        <v>-561068</v>
      </c>
      <c r="C4" s="6" t="n">
        <v>234956</v>
      </c>
      <c r="D4" s="6" t="n">
        <v>-1078606</v>
      </c>
      <c r="E4" s="6" t="n">
        <v>297198</v>
      </c>
    </row>
    <row r="5">
      <c r="A5" s="4" t="inlineStr">
        <is>
          <t>Net income (loss) - basic (in shares)</t>
        </is>
      </c>
      <c r="B5" s="5" t="n">
        <v>159933739</v>
      </c>
      <c r="C5" s="5" t="n">
        <v>159324909</v>
      </c>
      <c r="D5" s="5" t="n">
        <v>159846981</v>
      </c>
      <c r="E5" s="5" t="n">
        <v>161064787</v>
      </c>
    </row>
    <row r="6">
      <c r="A6" s="4" t="inlineStr">
        <is>
          <t>Net (loss) income - basic (in usd per share)</t>
        </is>
      </c>
      <c r="B6" s="7" t="n">
        <v>-3.51</v>
      </c>
      <c r="C6" s="7" t="n">
        <v>1.47</v>
      </c>
      <c r="D6" s="7" t="n">
        <v>-6.75</v>
      </c>
      <c r="E6" s="7" t="n">
        <v>1.85</v>
      </c>
    </row>
    <row r="7">
      <c r="A7" s="3" t="inlineStr">
        <is>
          <t>Effect of dilutive securities:</t>
        </is>
      </c>
    </row>
    <row r="8">
      <c r="A8" s="4" t="inlineStr">
        <is>
          <t>Stock awards</t>
        </is>
      </c>
      <c r="B8" s="6" t="n">
        <v>0</v>
      </c>
      <c r="C8" s="6" t="n">
        <v>0</v>
      </c>
      <c r="D8" s="6" t="n">
        <v>0</v>
      </c>
      <c r="E8" s="6" t="n">
        <v>0</v>
      </c>
    </row>
    <row r="9">
      <c r="A9" s="4" t="inlineStr">
        <is>
          <t>Stock options and awards (in shares)</t>
        </is>
      </c>
      <c r="B9" s="5" t="n">
        <v>0</v>
      </c>
      <c r="C9" s="5" t="n">
        <v>181917</v>
      </c>
      <c r="D9" s="5" t="n">
        <v>0</v>
      </c>
      <c r="E9" s="5" t="n">
        <v>525300</v>
      </c>
    </row>
    <row r="10">
      <c r="A10" s="3" t="inlineStr">
        <is>
          <t>Diluted:</t>
        </is>
      </c>
    </row>
    <row r="11">
      <c r="A11" s="4" t="inlineStr">
        <is>
          <t>Net (loss) income - diluted</t>
        </is>
      </c>
      <c r="B11" s="6" t="n">
        <v>-561068</v>
      </c>
      <c r="C11" s="6" t="n">
        <v>234956</v>
      </c>
      <c r="D11" s="6" t="n">
        <v>-1078606</v>
      </c>
      <c r="E11" s="6" t="n">
        <v>297198</v>
      </c>
    </row>
    <row r="12">
      <c r="A12" s="4" t="inlineStr">
        <is>
          <t>Net (loss) income - diluted (in shares)</t>
        </is>
      </c>
      <c r="B12" s="5" t="n">
        <v>159933739</v>
      </c>
      <c r="C12" s="5" t="n">
        <v>159506826</v>
      </c>
      <c r="D12" s="5" t="n">
        <v>159846981</v>
      </c>
      <c r="E12" s="5" t="n">
        <v>161590087</v>
      </c>
    </row>
    <row r="13">
      <c r="A13" s="4" t="inlineStr">
        <is>
          <t>Net (loss) income - diluted (in usd per share)</t>
        </is>
      </c>
      <c r="B13" s="7" t="n">
        <v>-3.51</v>
      </c>
      <c r="C13" s="7" t="n">
        <v>1.47</v>
      </c>
      <c r="D13" s="7" t="n">
        <v>-6.75</v>
      </c>
      <c r="E13" s="7" t="n">
        <v>1.84</v>
      </c>
    </row>
    <row r="14">
      <c r="A14" s="4" t="inlineStr">
        <is>
          <t>Anti-dilutive shares</t>
        </is>
      </c>
      <c r="B14" s="5" t="n">
        <v>1281773</v>
      </c>
      <c r="C14" s="5" t="n">
        <v>0</v>
      </c>
      <c r="D14" s="5" t="n">
        <v>1610572</v>
      </c>
      <c r="E14" s="5"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COMMITMENTS AND CONTINGENCIES (Future Commitments) (Details) MMBTU in Thousands, $ in Thousands</t>
        </is>
      </c>
      <c r="B1" s="2" t="inlineStr">
        <is>
          <t>Jun. 30, 2020USD ($)MMBTU</t>
        </is>
      </c>
    </row>
    <row r="2">
      <c r="A2" s="3" t="inlineStr">
        <is>
          <t>Commitments [Line Items]</t>
        </is>
      </c>
    </row>
    <row r="3">
      <c r="A3" s="4" t="inlineStr">
        <is>
          <t>Remaining 2020 (in mmbtu)</t>
        </is>
      </c>
      <c r="B3" s="5" t="n">
        <v>311</v>
      </c>
    </row>
    <row r="4">
      <c r="A4" s="4" t="inlineStr">
        <is>
          <t>2021 (in mmbtu)</t>
        </is>
      </c>
      <c r="B4" s="5" t="n">
        <v>192</v>
      </c>
    </row>
    <row r="5">
      <c r="A5" s="4" t="inlineStr">
        <is>
          <t>2022 (in mmbtu)</t>
        </is>
      </c>
      <c r="B5" s="5" t="n">
        <v>70</v>
      </c>
    </row>
    <row r="6">
      <c r="A6" s="4" t="inlineStr">
        <is>
          <t>2023 (in mmbtu)</t>
        </is>
      </c>
      <c r="B6" s="5" t="n">
        <v>17</v>
      </c>
    </row>
    <row r="7">
      <c r="A7" s="4" t="inlineStr">
        <is>
          <t>Total (in mmbtu)</t>
        </is>
      </c>
      <c r="B7" s="5" t="n">
        <v>590</v>
      </c>
    </row>
    <row r="8">
      <c r="A8" s="4" t="inlineStr">
        <is>
          <t>Remaining 2020 | $</t>
        </is>
      </c>
      <c r="B8" s="6" t="n">
        <v>3750</v>
      </c>
    </row>
    <row r="9">
      <c r="A9" s="4" t="inlineStr">
        <is>
          <t>2021 | $</t>
        </is>
      </c>
      <c r="B9" s="5" t="n">
        <v>7500</v>
      </c>
    </row>
    <row r="10">
      <c r="A10" s="4" t="inlineStr">
        <is>
          <t>Total | $</t>
        </is>
      </c>
      <c r="B10" s="6" t="n">
        <v>11250</v>
      </c>
    </row>
    <row r="11">
      <c r="A11" s="4" t="inlineStr">
        <is>
          <t>Transportation commitment</t>
        </is>
      </c>
    </row>
    <row r="12">
      <c r="A12" s="3" t="inlineStr">
        <is>
          <t>Commitments [Line Items]</t>
        </is>
      </c>
    </row>
    <row r="13">
      <c r="A13" s="4" t="inlineStr">
        <is>
          <t>Remaining 2020 (in mmbtu)</t>
        </is>
      </c>
      <c r="B13" s="5" t="n">
        <v>267720</v>
      </c>
    </row>
    <row r="14">
      <c r="A14" s="4" t="inlineStr">
        <is>
          <t>2021 (in mmbtu)</t>
        </is>
      </c>
      <c r="B14" s="5" t="n">
        <v>531075</v>
      </c>
    </row>
    <row r="15">
      <c r="A15" s="4" t="inlineStr">
        <is>
          <t>2022 (in mmbtu)</t>
        </is>
      </c>
      <c r="B15" s="5" t="n">
        <v>531075</v>
      </c>
    </row>
    <row r="16">
      <c r="A16" s="4" t="inlineStr">
        <is>
          <t>2023 (in mmbtu)</t>
        </is>
      </c>
      <c r="B16" s="5" t="n">
        <v>515775</v>
      </c>
    </row>
    <row r="17">
      <c r="A17" s="4" t="inlineStr">
        <is>
          <t>2024 (in mmbtu)</t>
        </is>
      </c>
      <c r="B17" s="5" t="n">
        <v>489490</v>
      </c>
    </row>
    <row r="18">
      <c r="A18" s="4" t="inlineStr">
        <is>
          <t>Thereafter (in mmbtu)</t>
        </is>
      </c>
      <c r="B18" s="5" t="n">
        <v>3767959</v>
      </c>
    </row>
    <row r="19">
      <c r="A19" s="4" t="inlineStr">
        <is>
          <t>Total (in mmbtu)</t>
        </is>
      </c>
      <c r="B19" s="5" t="n">
        <v>6103094</v>
      </c>
    </row>
    <row r="20">
      <c r="A20" s="4" t="inlineStr">
        <is>
          <t>Remaining 2020 | $</t>
        </is>
      </c>
      <c r="B20" s="6" t="n">
        <v>138495</v>
      </c>
    </row>
    <row r="21">
      <c r="A21" s="4" t="inlineStr">
        <is>
          <t>2021 | $</t>
        </is>
      </c>
      <c r="B21" s="5" t="n">
        <v>285779</v>
      </c>
    </row>
    <row r="22">
      <c r="A22" s="4" t="inlineStr">
        <is>
          <t>2022 | $</t>
        </is>
      </c>
      <c r="B22" s="5" t="n">
        <v>286616</v>
      </c>
    </row>
    <row r="23">
      <c r="A23" s="4" t="inlineStr">
        <is>
          <t>2023 | $</t>
        </is>
      </c>
      <c r="B23" s="5" t="n">
        <v>282936</v>
      </c>
    </row>
    <row r="24">
      <c r="A24" s="4" t="inlineStr">
        <is>
          <t>2024 | $</t>
        </is>
      </c>
      <c r="B24" s="5" t="n">
        <v>265558</v>
      </c>
    </row>
    <row r="25">
      <c r="A25" s="4" t="inlineStr">
        <is>
          <t>Thereafter | $</t>
        </is>
      </c>
      <c r="B25" s="5" t="n">
        <v>2160634</v>
      </c>
    </row>
    <row r="26">
      <c r="A26" s="4" t="inlineStr">
        <is>
          <t>Total | $</t>
        </is>
      </c>
      <c r="B26" s="6" t="n">
        <v>342001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6" customWidth="1" min="2" max="2"/>
    <col width="23" customWidth="1" min="3" max="3"/>
    <col width="23" customWidth="1" min="4" max="4"/>
    <col width="14" customWidth="1" min="5" max="5"/>
    <col width="14" customWidth="1" min="6" max="6"/>
    <col width="21" customWidth="1" min="7" max="7"/>
    <col width="26" customWidth="1" min="8" max="8"/>
    <col width="21" customWidth="1" min="9" max="9"/>
    <col width="35" customWidth="1" min="10" max="10"/>
    <col width="21" customWidth="1" min="11" max="11"/>
  </cols>
  <sheetData>
    <row r="1">
      <c r="A1" s="1" t="inlineStr">
        <is>
          <t>COMMITMENTS AND CONTINGENCIES (Narrative) (Details) MMBTU in Thousands, $ in Thousands</t>
        </is>
      </c>
      <c r="B1" s="2" t="inlineStr">
        <is>
          <t>Jun. 30, 2020USD ($)MMBTU</t>
        </is>
      </c>
      <c r="C1" s="2" t="inlineStr">
        <is>
          <t>Apr. 15, 2019violation</t>
        </is>
      </c>
      <c r="D1" s="2" t="inlineStr">
        <is>
          <t>Jan. 04, 2017violation</t>
        </is>
      </c>
      <c r="E1" s="2" t="inlineStr">
        <is>
          <t>Dec. 11, 2013</t>
        </is>
      </c>
      <c r="F1" s="2" t="inlineStr">
        <is>
          <t>Apr. 30, 2020</t>
        </is>
      </c>
      <c r="G1" s="2" t="inlineStr">
        <is>
          <t>Oct. 31, 2018USD ($)</t>
        </is>
      </c>
      <c r="H1" s="2" t="inlineStr">
        <is>
          <t>Jun. 30, 2020USD ($)MMBTU</t>
        </is>
      </c>
      <c r="I1" s="2" t="inlineStr">
        <is>
          <t>Jun. 30, 2019USD ($)</t>
        </is>
      </c>
      <c r="J1" s="2" t="inlineStr">
        <is>
          <t>Jun. 30, 2020USD ($)MMBTUcomplaint</t>
        </is>
      </c>
      <c r="K1" s="2" t="inlineStr">
        <is>
          <t>Jun. 30, 2019USD ($)</t>
        </is>
      </c>
    </row>
    <row r="2">
      <c r="A2" s="3" t="inlineStr">
        <is>
          <t>Commitments [Line Items]</t>
        </is>
      </c>
    </row>
    <row r="3">
      <c r="A3" s="4" t="inlineStr">
        <is>
          <t>Number of claims filed (in claims) | complaint</t>
        </is>
      </c>
      <c r="J3" s="5" t="n">
        <v>2</v>
      </c>
    </row>
    <row r="4">
      <c r="A4" s="4" t="inlineStr">
        <is>
          <t>Loss contingency, damages sought</t>
        </is>
      </c>
      <c r="B4" s="6" t="n">
        <v>28000</v>
      </c>
    </row>
    <row r="5">
      <c r="A5" s="4" t="inlineStr">
        <is>
          <t>Loss contingency, damages sought, percentages of unpaid overtime compensation</t>
        </is>
      </c>
      <c r="F5" s="4" t="inlineStr">
        <is>
          <t>6.00%</t>
        </is>
      </c>
    </row>
    <row r="6">
      <c r="A6" s="4" t="inlineStr">
        <is>
          <t>FOVs (in sites)</t>
        </is>
      </c>
      <c r="C6" s="5" t="n">
        <v>1</v>
      </c>
      <c r="D6" s="5" t="n">
        <v>1</v>
      </c>
      <c r="E6" s="5" t="n">
        <v>1</v>
      </c>
      <c r="J6" s="5" t="n">
        <v>17</v>
      </c>
    </row>
    <row r="7">
      <c r="A7" s="4" t="inlineStr">
        <is>
          <t>Loss contingency accrual</t>
        </is>
      </c>
      <c r="B7" s="6" t="n">
        <v>1700</v>
      </c>
      <c r="H7" s="6" t="n">
        <v>1700</v>
      </c>
      <c r="J7" s="6" t="n">
        <v>1700</v>
      </c>
    </row>
    <row r="8">
      <c r="A8" s="4" t="inlineStr">
        <is>
          <t>Environmental cost</t>
        </is>
      </c>
      <c r="G8" s="6" t="n">
        <v>180</v>
      </c>
    </row>
    <row r="9">
      <c r="A9" s="4" t="inlineStr">
        <is>
          <t>Transportation commitment</t>
        </is>
      </c>
    </row>
    <row r="10">
      <c r="A10" s="3" t="inlineStr">
        <is>
          <t>Commitments [Line Items]</t>
        </is>
      </c>
    </row>
    <row r="11">
      <c r="A11" s="4" t="inlineStr">
        <is>
          <t>Firm transportation contracts, remainder of 2020 and 2021 | MMBTU</t>
        </is>
      </c>
      <c r="B11" s="5" t="n">
        <v>1455</v>
      </c>
      <c r="H11" s="5" t="n">
        <v>1455</v>
      </c>
      <c r="J11" s="5" t="n">
        <v>1455</v>
      </c>
    </row>
    <row r="12">
      <c r="A12" s="4" t="inlineStr">
        <is>
          <t>Loss on long-term purchase commitment | Muskie Proppant LLC</t>
        </is>
      </c>
    </row>
    <row r="13">
      <c r="A13" s="3" t="inlineStr">
        <is>
          <t>Commitments [Line Items]</t>
        </is>
      </c>
    </row>
    <row r="14">
      <c r="A14" s="4" t="inlineStr">
        <is>
          <t>Non-utilization fees, accrued damages year to date</t>
        </is>
      </c>
      <c r="H14" s="6" t="n">
        <v>1900</v>
      </c>
      <c r="I14" s="6" t="n">
        <v>300</v>
      </c>
      <c r="J14" s="6" t="n">
        <v>3800</v>
      </c>
      <c r="K14" s="6" t="n">
        <v>3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Future Minimum Commitments) (Details) $ in Thousands</t>
        </is>
      </c>
      <c r="B1" s="2" t="inlineStr">
        <is>
          <t>Jun. 30, 2020USD ($)</t>
        </is>
      </c>
    </row>
    <row r="2">
      <c r="A2" s="3" t="inlineStr">
        <is>
          <t>Commitments and Contingencies Disclosure [Abstract]</t>
        </is>
      </c>
    </row>
    <row r="3">
      <c r="A3" s="4" t="inlineStr">
        <is>
          <t>Remaining 2020</t>
        </is>
      </c>
      <c r="B3" s="6" t="n">
        <v>3750</v>
      </c>
    </row>
    <row r="4">
      <c r="A4" s="4" t="inlineStr">
        <is>
          <t>2021</t>
        </is>
      </c>
      <c r="B4" s="5" t="n">
        <v>7500</v>
      </c>
    </row>
    <row r="5">
      <c r="A5" s="4" t="inlineStr">
        <is>
          <t>Total</t>
        </is>
      </c>
      <c r="B5" s="6" t="n">
        <v>112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40" customWidth="1" min="2" max="2"/>
    <col width="45" customWidth="1" min="3" max="3"/>
    <col width="21" customWidth="1" min="4" max="4"/>
  </cols>
  <sheetData>
    <row r="1">
      <c r="A1" s="1" t="inlineStr">
        <is>
          <t>DERIVATIVE INSTRUMENTS (Schedule of Derivative Instruments) (Details) $ in Thousands</t>
        </is>
      </c>
      <c r="B1" s="2" t="inlineStr">
        <is>
          <t>3 Months Ended</t>
        </is>
      </c>
      <c r="C1" s="2" t="inlineStr">
        <is>
          <t>6 Months Ended</t>
        </is>
      </c>
    </row>
    <row r="2">
      <c r="B2" s="2" t="inlineStr">
        <is>
          <t>Jun. 30, 2020USD ($)$ / bbl$ / MMBTUbbl</t>
        </is>
      </c>
      <c r="C2" s="2" t="inlineStr">
        <is>
          <t>Jun. 30, 2020USD ($)MMBTU$ / bbl$ / MMBTUbbl</t>
        </is>
      </c>
      <c r="D2" s="2" t="inlineStr">
        <is>
          <t>Jun. 30, 2019USD ($)</t>
        </is>
      </c>
    </row>
    <row r="3">
      <c r="A3" s="3" t="inlineStr">
        <is>
          <t>Derivative [Line Items]</t>
        </is>
      </c>
    </row>
    <row r="4">
      <c r="A4" s="4" t="inlineStr">
        <is>
          <t>Daily Volume (Bbls/day) | bbl</t>
        </is>
      </c>
      <c r="B4" s="5" t="n">
        <v>6000</v>
      </c>
    </row>
    <row r="5">
      <c r="A5" s="4" t="inlineStr">
        <is>
          <t>Net cash receipts (payments) on settled derivative instruments | $</t>
        </is>
      </c>
      <c r="B5" s="6" t="n">
        <v>40500</v>
      </c>
      <c r="C5" s="6" t="n">
        <v>195232</v>
      </c>
      <c r="D5" s="6" t="n">
        <v>-1494</v>
      </c>
    </row>
    <row r="6">
      <c r="A6" s="4" t="inlineStr">
        <is>
          <t>NYMEX Henry Hub - Remaining 2020</t>
        </is>
      </c>
    </row>
    <row r="7">
      <c r="A7" s="3" t="inlineStr">
        <is>
          <t>Derivative [Line Items]</t>
        </is>
      </c>
    </row>
    <row r="8">
      <c r="A8" s="4" t="inlineStr">
        <is>
          <t>Daily Volume (MMBtu/day) | MMBTU</t>
        </is>
      </c>
      <c r="C8" s="5" t="n">
        <v>357000</v>
      </c>
    </row>
    <row r="9">
      <c r="A9" s="4" t="inlineStr">
        <is>
          <t>Weighted average price (in usd per MMBtu or Bbl) | $ / MMBTU</t>
        </is>
      </c>
      <c r="B9" s="8" t="n">
        <v>2.86</v>
      </c>
      <c r="C9" s="8" t="n">
        <v>2.86</v>
      </c>
    </row>
    <row r="10">
      <c r="A10" s="4" t="inlineStr">
        <is>
          <t>NYMEX WTI - Remaining 2020</t>
        </is>
      </c>
    </row>
    <row r="11">
      <c r="A11" s="3" t="inlineStr">
        <is>
          <t>Derivative [Line Items]</t>
        </is>
      </c>
    </row>
    <row r="12">
      <c r="A12" s="4" t="inlineStr">
        <is>
          <t>Daily Volume (Bbls/day) | bbl</t>
        </is>
      </c>
      <c r="C12" s="5" t="n">
        <v>3000</v>
      </c>
    </row>
    <row r="13">
      <c r="A13" s="4" t="inlineStr">
        <is>
          <t>Weighted average price (in usd per MMBtu or Bbl) | $ / bbl</t>
        </is>
      </c>
      <c r="B13" s="8" t="n">
        <v>35.49</v>
      </c>
      <c r="C13" s="8" t="n">
        <v>35.49</v>
      </c>
    </row>
    <row r="14">
      <c r="A14" s="4" t="inlineStr">
        <is>
          <t>Mont Belvieu C3 - Remaining 2020</t>
        </is>
      </c>
    </row>
    <row r="15">
      <c r="A15" s="3" t="inlineStr">
        <is>
          <t>Derivative [Line Items]</t>
        </is>
      </c>
    </row>
    <row r="16">
      <c r="A16" s="4" t="inlineStr">
        <is>
          <t>Daily Volume (Bbls/day) | bbl</t>
        </is>
      </c>
      <c r="C16" s="5" t="n">
        <v>1500</v>
      </c>
    </row>
    <row r="17">
      <c r="A17" s="4" t="inlineStr">
        <is>
          <t>Weighted average price (in usd per MMBtu or Bbl) | $ / bbl</t>
        </is>
      </c>
      <c r="B17" s="8" t="n">
        <v>20.27</v>
      </c>
      <c r="C17" s="8" t="n">
        <v>20.27</v>
      </c>
    </row>
    <row r="18">
      <c r="A18" s="4" t="inlineStr">
        <is>
          <t>NYMEX Henry Hub - 2022 | Short | Call Option</t>
        </is>
      </c>
    </row>
    <row r="19">
      <c r="A19" s="3" t="inlineStr">
        <is>
          <t>Derivative [Line Items]</t>
        </is>
      </c>
    </row>
    <row r="20">
      <c r="A20" s="4" t="inlineStr">
        <is>
          <t>Daily Volume (MMBtu/day) | MMBTU</t>
        </is>
      </c>
      <c r="C20" s="5" t="n">
        <v>628000</v>
      </c>
    </row>
    <row r="21">
      <c r="A21" s="4" t="inlineStr">
        <is>
          <t>Weighted average price (in usd per MMBtu or Bbl) | $ / MMBTU</t>
        </is>
      </c>
      <c r="B21" s="8" t="n">
        <v>2.9</v>
      </c>
      <c r="C21" s="8" t="n">
        <v>2.9</v>
      </c>
    </row>
    <row r="22">
      <c r="A22" s="4" t="inlineStr">
        <is>
          <t>NYMEX Henry Hub - 2023 | Short | Call Option</t>
        </is>
      </c>
    </row>
    <row r="23">
      <c r="A23" s="3" t="inlineStr">
        <is>
          <t>Derivative [Line Items]</t>
        </is>
      </c>
    </row>
    <row r="24">
      <c r="A24" s="4" t="inlineStr">
        <is>
          <t>Daily Volume (MMBtu/day) | MMBTU</t>
        </is>
      </c>
      <c r="C24" s="5" t="n">
        <v>628000</v>
      </c>
    </row>
    <row r="25">
      <c r="A25" s="4" t="inlineStr">
        <is>
          <t>Weighted average price (in usd per MMBtu or Bbl) | $ / MMBTU</t>
        </is>
      </c>
      <c r="B25" s="8" t="n">
        <v>2.9</v>
      </c>
      <c r="C25" s="8" t="n">
        <v>2.9</v>
      </c>
    </row>
    <row r="26">
      <c r="A26" s="4" t="inlineStr">
        <is>
          <t>NYMEX Henry Hub - 2021</t>
        </is>
      </c>
    </row>
    <row r="27">
      <c r="A27" s="3" t="inlineStr">
        <is>
          <t>Derivative [Line Items]</t>
        </is>
      </c>
    </row>
    <row r="28">
      <c r="A28" s="4" t="inlineStr">
        <is>
          <t>Daily Volume (MMBtu/day) | MMBTU</t>
        </is>
      </c>
      <c r="C28" s="5" t="n">
        <v>250000</v>
      </c>
    </row>
    <row r="29">
      <c r="A29" s="4" t="inlineStr">
        <is>
          <t>Weighted average floor price (in usd per MMBtu) | $ / MMBTU</t>
        </is>
      </c>
      <c r="B29" s="8" t="n">
        <v>2.46</v>
      </c>
      <c r="C29" s="8" t="n">
        <v>2.46</v>
      </c>
    </row>
    <row r="30">
      <c r="A30" s="4" t="inlineStr">
        <is>
          <t>Weighted average ceiling price (in usd per MMBtu) | $ / bbl</t>
        </is>
      </c>
      <c r="B30" s="8" t="n">
        <v>2.81</v>
      </c>
      <c r="C30" s="8" t="n">
        <v>2.81</v>
      </c>
    </row>
    <row r="31">
      <c r="A31" s="4" t="inlineStr">
        <is>
          <t>Transco Zone 4 - Remaining 2020 | Long</t>
        </is>
      </c>
    </row>
    <row r="32">
      <c r="A32" s="3" t="inlineStr">
        <is>
          <t>Derivative [Line Items]</t>
        </is>
      </c>
    </row>
    <row r="33">
      <c r="A33" s="4" t="inlineStr">
        <is>
          <t>Daily Volume (MMBtu/day) | MMBTU</t>
        </is>
      </c>
      <c r="C33" s="5" t="n">
        <v>60000</v>
      </c>
    </row>
    <row r="34">
      <c r="A34" s="4" t="inlineStr">
        <is>
          <t>Weighted average price (in usd per MMBtu or Bbl) | $ / MMBTU</t>
        </is>
      </c>
      <c r="B34" s="8" t="n">
        <v>-0.05</v>
      </c>
      <c r="C34" s="8" t="n">
        <v>-0.05</v>
      </c>
    </row>
    <row r="35">
      <c r="A35" s="4" t="inlineStr">
        <is>
          <t>Fixed Spread - Remaining 2020 | Long</t>
        </is>
      </c>
    </row>
    <row r="36">
      <c r="A36" s="3" t="inlineStr">
        <is>
          <t>Derivative [Line Items]</t>
        </is>
      </c>
    </row>
    <row r="37">
      <c r="A37" s="4" t="inlineStr">
        <is>
          <t>Daily Volume (MMBtu/day) | MMBTU</t>
        </is>
      </c>
      <c r="C37" s="5" t="n">
        <v>10000</v>
      </c>
    </row>
    <row r="38">
      <c r="A38" s="4" t="inlineStr">
        <is>
          <t>Weighted average price (in usd per MMBtu or Bbl) | $ / MMBTU</t>
        </is>
      </c>
      <c r="B38" s="8" t="n">
        <v>-0.54</v>
      </c>
      <c r="C38" s="8" t="n">
        <v>-0.54</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DERIVATIVE INSTRUMENTS (Contingent Consideration Arrangement) (Details)</t>
        </is>
      </c>
      <c r="B1" s="2" t="inlineStr">
        <is>
          <t>6 Months Ended</t>
        </is>
      </c>
    </row>
    <row r="2">
      <c r="B2" s="2" t="inlineStr">
        <is>
          <t>Jun. 30, 2020USD ($)$ / shares</t>
        </is>
      </c>
    </row>
    <row r="3">
      <c r="A3" s="3" t="inlineStr">
        <is>
          <t>Derivative [Line Items]</t>
        </is>
      </c>
    </row>
    <row r="4">
      <c r="A4" s="4" t="inlineStr">
        <is>
          <t>Derivative, credit risk related contingent features, payment to be received, denominator (in usd per share)</t>
        </is>
      </c>
      <c r="B4" s="7" t="n">
        <v>8.029999999999999</v>
      </c>
    </row>
    <row r="5">
      <c r="A5" s="4" t="inlineStr">
        <is>
          <t>Derivative Threshold, Greater Than or Equal to $60.65</t>
        </is>
      </c>
    </row>
    <row r="6">
      <c r="A6" s="3" t="inlineStr">
        <is>
          <t>Derivative [Line Items]</t>
        </is>
      </c>
    </row>
    <row r="7">
      <c r="A7" s="4" t="inlineStr">
        <is>
          <t>Payment to be received | $</t>
        </is>
      </c>
      <c r="B7" s="6" t="n">
        <v>150000</v>
      </c>
    </row>
    <row r="8">
      <c r="A8" s="4" t="inlineStr">
        <is>
          <t>Derivative, credit risk related contingent features, commodity price threshold (in usd per share)</t>
        </is>
      </c>
      <c r="B8" s="7" t="n">
        <v>60.65</v>
      </c>
    </row>
    <row r="9">
      <c r="A9" s="4" t="inlineStr">
        <is>
          <t>Derivative Threshold, Between $52.62 and $60.65</t>
        </is>
      </c>
    </row>
    <row r="10">
      <c r="A10" s="3" t="inlineStr">
        <is>
          <t>Derivative [Line Items]</t>
        </is>
      </c>
    </row>
    <row r="11">
      <c r="A11" s="4" t="inlineStr">
        <is>
          <t>Payment to be received | $</t>
        </is>
      </c>
      <c r="B11" s="6" t="n">
        <v>150000</v>
      </c>
    </row>
    <row r="12">
      <c r="A12" s="4" t="inlineStr">
        <is>
          <t>Derivative Threshold, Between $52.62 and $60.65 | Minimum</t>
        </is>
      </c>
    </row>
    <row r="13">
      <c r="A13" s="3" t="inlineStr">
        <is>
          <t>Derivative [Line Items]</t>
        </is>
      </c>
    </row>
    <row r="14">
      <c r="A14" s="4" t="inlineStr">
        <is>
          <t>Derivative, credit risk related contingent features, commodity price threshold (in usd per share)</t>
        </is>
      </c>
      <c r="B14" s="7" t="n">
        <v>52.62</v>
      </c>
    </row>
    <row r="15">
      <c r="A15" s="4" t="inlineStr">
        <is>
          <t>Derivative Threshold, Between $52.62 and $60.65 | Maximum</t>
        </is>
      </c>
    </row>
    <row r="16">
      <c r="A16" s="3" t="inlineStr">
        <is>
          <t>Derivative [Line Items]</t>
        </is>
      </c>
    </row>
    <row r="17">
      <c r="A17" s="4" t="inlineStr">
        <is>
          <t>Derivative, credit risk related contingent features, commodity price threshold (in usd per share)</t>
        </is>
      </c>
      <c r="B17" s="7" t="n">
        <v>60.65</v>
      </c>
    </row>
    <row r="18">
      <c r="A18" s="4" t="inlineStr">
        <is>
          <t>Derivative Threshold, Less Than or Equal to $52.62</t>
        </is>
      </c>
    </row>
    <row r="19">
      <c r="A19" s="3" t="inlineStr">
        <is>
          <t>Derivative [Line Items]</t>
        </is>
      </c>
    </row>
    <row r="20">
      <c r="A20" s="4" t="inlineStr">
        <is>
          <t>Payment to be received | $</t>
        </is>
      </c>
      <c r="B20" s="6" t="n">
        <v>0</v>
      </c>
    </row>
    <row r="21">
      <c r="A21" s="4" t="inlineStr">
        <is>
          <t>Derivative, credit risk related contingent features, commodity price threshold (in usd per share)</t>
        </is>
      </c>
      <c r="B21" s="7" t="n">
        <v>52.6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rivative Instruments in Financial Position) (Details) - USD ($) $ in Thousands</t>
        </is>
      </c>
      <c r="B1" s="2" t="inlineStr">
        <is>
          <t>Jun. 30, 2020</t>
        </is>
      </c>
      <c r="C1" s="2" t="inlineStr">
        <is>
          <t>Dec. 31, 2019</t>
        </is>
      </c>
    </row>
    <row r="2">
      <c r="A2" s="3" t="inlineStr">
        <is>
          <t>Derivatives, Fair Value [Line Items]</t>
        </is>
      </c>
    </row>
    <row r="3">
      <c r="A3" s="4" t="inlineStr">
        <is>
          <t>Short-term derivative asset</t>
        </is>
      </c>
      <c r="B3" s="6" t="n">
        <v>53188</v>
      </c>
      <c r="C3" s="6" t="n">
        <v>126201</v>
      </c>
    </row>
    <row r="4">
      <c r="A4" s="4" t="inlineStr">
        <is>
          <t>Long-term derivative asset</t>
        </is>
      </c>
      <c r="B4" s="5" t="n">
        <v>4298</v>
      </c>
      <c r="C4" s="5" t="n">
        <v>563</v>
      </c>
    </row>
    <row r="5">
      <c r="A5" s="4" t="inlineStr">
        <is>
          <t>Short-term derivative liability</t>
        </is>
      </c>
      <c r="B5" s="5" t="n">
        <v>-8540</v>
      </c>
      <c r="C5" s="5" t="n">
        <v>-303</v>
      </c>
    </row>
    <row r="6">
      <c r="A6" s="4" t="inlineStr">
        <is>
          <t>Long-term derivative liability</t>
        </is>
      </c>
      <c r="B6" s="5" t="n">
        <v>-45615</v>
      </c>
      <c r="C6" s="5" t="n">
        <v>-53135</v>
      </c>
    </row>
    <row r="7">
      <c r="A7" s="4" t="inlineStr">
        <is>
          <t>Total net asset derivative position</t>
        </is>
      </c>
      <c r="B7" s="5" t="n">
        <v>3331</v>
      </c>
      <c r="C7" s="5" t="n">
        <v>73326</v>
      </c>
    </row>
    <row r="8">
      <c r="A8" s="4" t="inlineStr">
        <is>
          <t>Commodity Contracts</t>
        </is>
      </c>
    </row>
    <row r="9">
      <c r="A9" s="3" t="inlineStr">
        <is>
          <t>Derivatives, Fair Value [Line Items]</t>
        </is>
      </c>
    </row>
    <row r="10">
      <c r="A10" s="4" t="inlineStr">
        <is>
          <t>Short-term derivative asset</t>
        </is>
      </c>
      <c r="B10" s="5" t="n">
        <v>53188</v>
      </c>
      <c r="C10" s="5" t="n">
        <v>125383</v>
      </c>
    </row>
    <row r="11">
      <c r="A11" s="4" t="inlineStr">
        <is>
          <t>Long-term derivative asset</t>
        </is>
      </c>
      <c r="B11" s="5" t="n">
        <v>4298</v>
      </c>
      <c r="C11" s="5" t="n">
        <v>0</v>
      </c>
    </row>
    <row r="12">
      <c r="A12" s="4" t="inlineStr">
        <is>
          <t>Short-term derivative liability</t>
        </is>
      </c>
      <c r="B12" s="5" t="n">
        <v>-8540</v>
      </c>
      <c r="C12" s="5" t="n">
        <v>-303</v>
      </c>
    </row>
    <row r="13">
      <c r="A13" s="4" t="inlineStr">
        <is>
          <t>Long-term derivative liability</t>
        </is>
      </c>
      <c r="B13" s="5" t="n">
        <v>-45615</v>
      </c>
      <c r="C13" s="5" t="n">
        <v>-53135</v>
      </c>
    </row>
    <row r="14">
      <c r="A14" s="4" t="inlineStr">
        <is>
          <t>Total net asset derivative position</t>
        </is>
      </c>
      <c r="B14" s="5" t="n">
        <v>3331</v>
      </c>
      <c r="C14" s="5" t="n">
        <v>71945</v>
      </c>
    </row>
    <row r="15">
      <c r="A15" s="4" t="inlineStr">
        <is>
          <t>Contingent consideration arrangement</t>
        </is>
      </c>
    </row>
    <row r="16">
      <c r="A16" s="3" t="inlineStr">
        <is>
          <t>Derivatives, Fair Value [Line Items]</t>
        </is>
      </c>
    </row>
    <row r="17">
      <c r="A17" s="4" t="inlineStr">
        <is>
          <t>Short-term derivative asset</t>
        </is>
      </c>
      <c r="C17" s="5" t="n">
        <v>818</v>
      </c>
    </row>
    <row r="18">
      <c r="A18" s="4" t="inlineStr">
        <is>
          <t>Long-term derivative asset</t>
        </is>
      </c>
      <c r="B18" s="5" t="n">
        <v>0</v>
      </c>
      <c r="C18" s="5" t="n">
        <v>563</v>
      </c>
    </row>
    <row r="19">
      <c r="A19" s="4" t="inlineStr">
        <is>
          <t>Total contingent consideration derivative position</t>
        </is>
      </c>
      <c r="B19" s="6" t="n">
        <v>0</v>
      </c>
      <c r="C19" s="6" t="n">
        <v>138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Net (Loss) Gain on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Line Items]</t>
        </is>
      </c>
    </row>
    <row r="4">
      <c r="A4" s="4" t="inlineStr">
        <is>
          <t>Net gain on natural gas, oil and NGL derivatives</t>
        </is>
      </c>
      <c r="B4" s="6" t="n">
        <v>26971</v>
      </c>
      <c r="C4" s="6" t="n">
        <v>171140</v>
      </c>
      <c r="D4" s="6" t="n">
        <v>125237</v>
      </c>
      <c r="E4" s="6" t="n">
        <v>151095</v>
      </c>
    </row>
    <row r="5">
      <c r="A5" s="4" t="inlineStr">
        <is>
          <t>Natural gas derivatives</t>
        </is>
      </c>
    </row>
    <row r="6">
      <c r="A6" s="3" t="inlineStr">
        <is>
          <t>Derivative [Line Items]</t>
        </is>
      </c>
    </row>
    <row r="7">
      <c r="A7" s="4" t="inlineStr">
        <is>
          <t>Net gain on natural gas, oil and NGL derivatives</t>
        </is>
      </c>
      <c r="B7" s="5" t="n">
        <v>35689</v>
      </c>
      <c r="C7" s="5" t="n">
        <v>152475</v>
      </c>
      <c r="D7" s="5" t="n">
        <v>81542</v>
      </c>
      <c r="E7" s="5" t="n">
        <v>136044</v>
      </c>
    </row>
    <row r="8">
      <c r="A8" s="4" t="inlineStr">
        <is>
          <t>Oil derivatives</t>
        </is>
      </c>
    </row>
    <row r="9">
      <c r="A9" s="3" t="inlineStr">
        <is>
          <t>Derivative [Line Items]</t>
        </is>
      </c>
    </row>
    <row r="10">
      <c r="A10" s="4" t="inlineStr">
        <is>
          <t>Net gain on natural gas, oil and NGL derivatives</t>
        </is>
      </c>
      <c r="B10" s="5" t="n">
        <v>-7937</v>
      </c>
      <c r="C10" s="5" t="n">
        <v>11871</v>
      </c>
      <c r="D10" s="5" t="n">
        <v>44937</v>
      </c>
      <c r="E10" s="5" t="n">
        <v>11417</v>
      </c>
    </row>
    <row r="11">
      <c r="A11" s="4" t="inlineStr">
        <is>
          <t>NGL derivatives</t>
        </is>
      </c>
    </row>
    <row r="12">
      <c r="A12" s="3" t="inlineStr">
        <is>
          <t>Derivative [Line Items]</t>
        </is>
      </c>
    </row>
    <row r="13">
      <c r="A13" s="4" t="inlineStr">
        <is>
          <t>Net gain on natural gas, oil and NGL derivatives</t>
        </is>
      </c>
      <c r="B13" s="5" t="n">
        <v>-781</v>
      </c>
      <c r="C13" s="5" t="n">
        <v>6794</v>
      </c>
      <c r="D13" s="5" t="n">
        <v>139</v>
      </c>
      <c r="E13" s="5" t="n">
        <v>3634</v>
      </c>
    </row>
    <row r="14">
      <c r="A14" s="4" t="inlineStr">
        <is>
          <t>Contingent consideration arrangement</t>
        </is>
      </c>
    </row>
    <row r="15">
      <c r="A15" s="3" t="inlineStr">
        <is>
          <t>Derivative [Line Items]</t>
        </is>
      </c>
    </row>
    <row r="16">
      <c r="A16" s="4" t="inlineStr">
        <is>
          <t>Net gain on natural gas, oil and NGL derivatives</t>
        </is>
      </c>
      <c r="B16" s="6" t="n">
        <v>0</v>
      </c>
      <c r="C16" s="6" t="n">
        <v>0</v>
      </c>
      <c r="D16" s="6" t="n">
        <v>-1381</v>
      </c>
      <c r="E16"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Offsetting) (Details) - USD ($) $ in Thousands</t>
        </is>
      </c>
      <c r="B1" s="2" t="inlineStr">
        <is>
          <t>Jun. 30, 2020</t>
        </is>
      </c>
      <c r="C1" s="2" t="inlineStr">
        <is>
          <t>Dec. 31, 2019</t>
        </is>
      </c>
    </row>
    <row r="2">
      <c r="A2" s="3" t="inlineStr">
        <is>
          <t>Derivative Instruments and Hedging Activities Disclosure [Abstract]</t>
        </is>
      </c>
    </row>
    <row r="3">
      <c r="A3" s="4" t="inlineStr">
        <is>
          <t>Gross assets presented in the consolidated balance sheet</t>
        </is>
      </c>
      <c r="B3" s="6" t="n">
        <v>57486</v>
      </c>
      <c r="C3" s="6" t="n">
        <v>126764</v>
      </c>
    </row>
    <row r="4">
      <c r="A4" s="4" t="inlineStr">
        <is>
          <t>Gross assets subject to mater netting agreement - assets</t>
        </is>
      </c>
      <c r="B4" s="5" t="n">
        <v>-48761</v>
      </c>
      <c r="C4" s="5" t="n">
        <v>-53438</v>
      </c>
    </row>
    <row r="5">
      <c r="A5" s="4" t="inlineStr">
        <is>
          <t>Net amount - assets</t>
        </is>
      </c>
      <c r="B5" s="5" t="n">
        <v>8725</v>
      </c>
      <c r="C5" s="5" t="n">
        <v>73326</v>
      </c>
    </row>
    <row r="6">
      <c r="A6" s="4" t="inlineStr">
        <is>
          <t>Gross liabilities presented in the consolidated balance sheet</t>
        </is>
      </c>
      <c r="B6" s="5" t="n">
        <v>-54155</v>
      </c>
      <c r="C6" s="5" t="n">
        <v>-53438</v>
      </c>
    </row>
    <row r="7">
      <c r="A7" s="4" t="inlineStr">
        <is>
          <t>Gross amounts subject to master netting agreement - liabilities</t>
        </is>
      </c>
      <c r="B7" s="5" t="n">
        <v>48761</v>
      </c>
      <c r="C7" s="5" t="n">
        <v>53438</v>
      </c>
    </row>
    <row r="8">
      <c r="A8" s="4" t="inlineStr">
        <is>
          <t>Net amount - liabilities</t>
        </is>
      </c>
      <c r="B8" s="6" t="n">
        <v>-5394</v>
      </c>
      <c r="C8"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6" customWidth="1" min="5" max="5"/>
    <col width="20" customWidth="1" min="6" max="6"/>
  </cols>
  <sheetData>
    <row r="1">
      <c r="A1" s="1" t="inlineStr">
        <is>
          <t>CONSOLIDATED STATEMENTS OF STOCKHOLDERS' EQUITY (Unaudited) - USD ($) shares in Thousands, $ in Thousands</t>
        </is>
      </c>
      <c r="B1" s="2" t="inlineStr">
        <is>
          <t>Total</t>
        </is>
      </c>
      <c r="C1" s="2" t="inlineStr">
        <is>
          <t>Common Stock</t>
        </is>
      </c>
      <c r="D1" s="2" t="inlineStr">
        <is>
          <t>Paid-in Capital</t>
        </is>
      </c>
      <c r="E1" s="2" t="inlineStr">
        <is>
          <t>Accumulated Other Comprehensive (Loss) Income</t>
        </is>
      </c>
      <c r="F1" s="2" t="inlineStr">
        <is>
          <t>Accumulated Deficit</t>
        </is>
      </c>
    </row>
    <row r="2">
      <c r="A2" s="4" t="inlineStr">
        <is>
          <t>Beginning balance (in shares) at Dec. 31, 2018</t>
        </is>
      </c>
      <c r="C2" s="5" t="n">
        <v>162986</v>
      </c>
    </row>
    <row r="3">
      <c r="A3" s="4" t="inlineStr">
        <is>
          <t>Beginning balance at Dec. 31, 2018</t>
        </is>
      </c>
      <c r="B3" s="6" t="n">
        <v>3327768</v>
      </c>
      <c r="C3" s="6" t="n">
        <v>1630</v>
      </c>
      <c r="D3" s="6" t="n">
        <v>4227532</v>
      </c>
      <c r="E3" s="6" t="n">
        <v>-56026</v>
      </c>
      <c r="F3" s="6" t="n">
        <v>-845368</v>
      </c>
    </row>
    <row r="4">
      <c r="A4" s="3" t="inlineStr">
        <is>
          <t>Increase (Decrease) in Stockholders' Equity [Roll Forward]</t>
        </is>
      </c>
    </row>
    <row r="5">
      <c r="A5" s="4" t="inlineStr">
        <is>
          <t>Net (loss) income</t>
        </is>
      </c>
      <c r="B5" s="5" t="n">
        <v>62242</v>
      </c>
      <c r="F5" s="5" t="n">
        <v>62242</v>
      </c>
    </row>
    <row r="6">
      <c r="A6" s="4" t="inlineStr">
        <is>
          <t>Other Comprehensive Income (Loss)</t>
        </is>
      </c>
      <c r="B6" s="5" t="n">
        <v>3801</v>
      </c>
      <c r="E6" s="5" t="n">
        <v>3801</v>
      </c>
    </row>
    <row r="7">
      <c r="A7" s="4" t="inlineStr">
        <is>
          <t>Stock Compensation</t>
        </is>
      </c>
      <c r="B7" s="5" t="n">
        <v>2785</v>
      </c>
      <c r="D7" s="5" t="n">
        <v>2785</v>
      </c>
    </row>
    <row r="8">
      <c r="A8" s="4" t="inlineStr">
        <is>
          <t>Shares Repurchased (in shares)</t>
        </is>
      </c>
      <c r="C8" s="5" t="n">
        <v>-3619</v>
      </c>
    </row>
    <row r="9">
      <c r="A9" s="4" t="inlineStr">
        <is>
          <t>Shares Repurchased</t>
        </is>
      </c>
      <c r="B9" s="5" t="n">
        <v>-28330</v>
      </c>
      <c r="C9" s="6" t="n">
        <v>-37</v>
      </c>
      <c r="D9" s="5" t="n">
        <v>-28293</v>
      </c>
    </row>
    <row r="10">
      <c r="A10" s="4" t="inlineStr">
        <is>
          <t>Issuance of Restricted Stock (in shares)</t>
        </is>
      </c>
      <c r="C10" s="5" t="n">
        <v>55</v>
      </c>
    </row>
    <row r="11">
      <c r="A11" s="4" t="inlineStr">
        <is>
          <t>Issuance of Restricted Stock</t>
        </is>
      </c>
      <c r="B11" s="5" t="n">
        <v>0</v>
      </c>
      <c r="C11" s="6" t="n">
        <v>1</v>
      </c>
      <c r="D11" s="5" t="n">
        <v>-1</v>
      </c>
    </row>
    <row r="12">
      <c r="A12" s="4" t="inlineStr">
        <is>
          <t>Ending balance (in shares) at Mar. 31, 2019</t>
        </is>
      </c>
      <c r="C12" s="5" t="n">
        <v>159422</v>
      </c>
    </row>
    <row r="13">
      <c r="A13" s="4" t="inlineStr">
        <is>
          <t>Ending balance at Mar. 31, 2019</t>
        </is>
      </c>
      <c r="B13" s="5" t="n">
        <v>3368266</v>
      </c>
      <c r="C13" s="6" t="n">
        <v>1594</v>
      </c>
      <c r="D13" s="5" t="n">
        <v>4202023</v>
      </c>
      <c r="E13" s="5" t="n">
        <v>-52225</v>
      </c>
      <c r="F13" s="5" t="n">
        <v>-783126</v>
      </c>
    </row>
    <row r="14">
      <c r="A14" s="4" t="inlineStr">
        <is>
          <t>Beginning balance (in shares) at Dec. 31, 2018</t>
        </is>
      </c>
      <c r="C14" s="5" t="n">
        <v>162986</v>
      </c>
    </row>
    <row r="15">
      <c r="A15" s="4" t="inlineStr">
        <is>
          <t>Beginning balance at Dec. 31, 2018</t>
        </is>
      </c>
      <c r="B15" s="5" t="n">
        <v>3327768</v>
      </c>
      <c r="C15" s="6" t="n">
        <v>1630</v>
      </c>
      <c r="D15" s="5" t="n">
        <v>4227532</v>
      </c>
      <c r="E15" s="5" t="n">
        <v>-56026</v>
      </c>
      <c r="F15" s="5" t="n">
        <v>-845368</v>
      </c>
    </row>
    <row r="16">
      <c r="A16" s="3" t="inlineStr">
        <is>
          <t>Increase (Decrease) in Stockholders' Equity [Roll Forward]</t>
        </is>
      </c>
    </row>
    <row r="17">
      <c r="A17" s="4" t="inlineStr">
        <is>
          <t>Net (loss) income</t>
        </is>
      </c>
      <c r="B17" s="5" t="n">
        <v>297198</v>
      </c>
    </row>
    <row r="18">
      <c r="A18" s="4" t="inlineStr">
        <is>
          <t>Other Comprehensive Income (Loss)</t>
        </is>
      </c>
      <c r="B18" s="5" t="n">
        <v>7411</v>
      </c>
    </row>
    <row r="19">
      <c r="A19" s="4" t="inlineStr">
        <is>
          <t>Ending balance (in shares) at Jun. 30, 2019</t>
        </is>
      </c>
      <c r="C19" s="5" t="n">
        <v>159396</v>
      </c>
    </row>
    <row r="20">
      <c r="A20" s="4" t="inlineStr">
        <is>
          <t>Ending balance at Jun. 30, 2019</t>
        </is>
      </c>
      <c r="B20" s="5" t="n">
        <v>3607408</v>
      </c>
      <c r="C20" s="6" t="n">
        <v>1594</v>
      </c>
      <c r="D20" s="5" t="n">
        <v>4202599</v>
      </c>
      <c r="E20" s="5" t="n">
        <v>-48615</v>
      </c>
      <c r="F20" s="5" t="n">
        <v>-548170</v>
      </c>
    </row>
    <row r="21">
      <c r="A21" s="4" t="inlineStr">
        <is>
          <t>Beginning balance (in shares) at Mar. 31, 2019</t>
        </is>
      </c>
      <c r="C21" s="5" t="n">
        <v>159422</v>
      </c>
    </row>
    <row r="22">
      <c r="A22" s="4" t="inlineStr">
        <is>
          <t>Beginning balance at Mar. 31, 2019</t>
        </is>
      </c>
      <c r="B22" s="5" t="n">
        <v>3368266</v>
      </c>
      <c r="C22" s="6" t="n">
        <v>1594</v>
      </c>
      <c r="D22" s="5" t="n">
        <v>4202023</v>
      </c>
      <c r="E22" s="5" t="n">
        <v>-52225</v>
      </c>
      <c r="F22" s="5" t="n">
        <v>-783126</v>
      </c>
    </row>
    <row r="23">
      <c r="A23" s="3" t="inlineStr">
        <is>
          <t>Increase (Decrease) in Stockholders' Equity [Roll Forward]</t>
        </is>
      </c>
    </row>
    <row r="24">
      <c r="A24" s="4" t="inlineStr">
        <is>
          <t>Net (loss) income</t>
        </is>
      </c>
      <c r="B24" s="5" t="n">
        <v>234956</v>
      </c>
      <c r="F24" s="5" t="n">
        <v>234956</v>
      </c>
    </row>
    <row r="25">
      <c r="A25" s="4" t="inlineStr">
        <is>
          <t>Other Comprehensive Income (Loss)</t>
        </is>
      </c>
      <c r="B25" s="5" t="n">
        <v>3610</v>
      </c>
      <c r="E25" s="5" t="n">
        <v>3610</v>
      </c>
    </row>
    <row r="26">
      <c r="A26" s="4" t="inlineStr">
        <is>
          <t>Stock Compensation</t>
        </is>
      </c>
      <c r="B26" s="5" t="n">
        <v>2846</v>
      </c>
      <c r="D26" s="5" t="n">
        <v>2846</v>
      </c>
    </row>
    <row r="27">
      <c r="A27" s="4" t="inlineStr">
        <is>
          <t>Shares Repurchased (in shares)</t>
        </is>
      </c>
      <c r="C27" s="5" t="n">
        <v>-297</v>
      </c>
    </row>
    <row r="28">
      <c r="A28" s="4" t="inlineStr">
        <is>
          <t>Shares Repurchased</t>
        </is>
      </c>
      <c r="B28" s="5" t="n">
        <v>-2270</v>
      </c>
      <c r="C28" s="6" t="n">
        <v>-3</v>
      </c>
      <c r="D28" s="5" t="n">
        <v>-2267</v>
      </c>
    </row>
    <row r="29">
      <c r="A29" s="4" t="inlineStr">
        <is>
          <t>Issuance of Restricted Stock (in shares)</t>
        </is>
      </c>
      <c r="C29" s="5" t="n">
        <v>271</v>
      </c>
    </row>
    <row r="30">
      <c r="A30" s="4" t="inlineStr">
        <is>
          <t>Issuance of Restricted Stock</t>
        </is>
      </c>
      <c r="B30" s="5" t="n">
        <v>0</v>
      </c>
      <c r="C30" s="6" t="n">
        <v>3</v>
      </c>
      <c r="D30" s="5" t="n">
        <v>-3</v>
      </c>
    </row>
    <row r="31">
      <c r="A31" s="4" t="inlineStr">
        <is>
          <t>Ending balance (in shares) at Jun. 30, 2019</t>
        </is>
      </c>
      <c r="C31" s="5" t="n">
        <v>159396</v>
      </c>
    </row>
    <row r="32">
      <c r="A32" s="4" t="inlineStr">
        <is>
          <t>Ending balance at Jun. 30, 2019</t>
        </is>
      </c>
      <c r="B32" s="6" t="n">
        <v>3607408</v>
      </c>
      <c r="C32" s="6" t="n">
        <v>1594</v>
      </c>
      <c r="D32" s="5" t="n">
        <v>4202599</v>
      </c>
      <c r="E32" s="5" t="n">
        <v>-48615</v>
      </c>
      <c r="F32" s="5" t="n">
        <v>-548170</v>
      </c>
    </row>
    <row r="33">
      <c r="A33" s="4" t="inlineStr">
        <is>
          <t>Beginning balance (in shares) at Dec. 31, 2019</t>
        </is>
      </c>
      <c r="B33" s="5" t="n">
        <v>159700</v>
      </c>
      <c r="C33" s="5" t="n">
        <v>159711</v>
      </c>
    </row>
    <row r="34">
      <c r="A34" s="4" t="inlineStr">
        <is>
          <t>Beginning balance at Dec. 31, 2019</t>
        </is>
      </c>
      <c r="B34" s="6" t="n">
        <v>1314592</v>
      </c>
      <c r="C34" s="6" t="n">
        <v>1597</v>
      </c>
      <c r="D34" s="5" t="n">
        <v>4207554</v>
      </c>
      <c r="E34" s="5" t="n">
        <v>-46833</v>
      </c>
      <c r="F34" s="5" t="n">
        <v>-2847726</v>
      </c>
    </row>
    <row r="35">
      <c r="A35" s="3" t="inlineStr">
        <is>
          <t>Increase (Decrease) in Stockholders' Equity [Roll Forward]</t>
        </is>
      </c>
    </row>
    <row r="36">
      <c r="A36" s="4" t="inlineStr">
        <is>
          <t>Net (loss) income</t>
        </is>
      </c>
      <c r="B36" s="5" t="n">
        <v>-517538</v>
      </c>
      <c r="F36" s="5" t="n">
        <v>-517538</v>
      </c>
    </row>
    <row r="37">
      <c r="A37" s="4" t="inlineStr">
        <is>
          <t>Other Comprehensive Income (Loss)</t>
        </is>
      </c>
      <c r="B37" s="5" t="n">
        <v>-15030</v>
      </c>
      <c r="E37" s="5" t="n">
        <v>-15030</v>
      </c>
    </row>
    <row r="38">
      <c r="A38" s="4" t="inlineStr">
        <is>
          <t>Stock Compensation</t>
        </is>
      </c>
      <c r="B38" s="5" t="n">
        <v>2104</v>
      </c>
      <c r="D38" s="5" t="n">
        <v>2104</v>
      </c>
    </row>
    <row r="39">
      <c r="A39" s="4" t="inlineStr">
        <is>
          <t>Shares Repurchased (in shares)</t>
        </is>
      </c>
      <c r="C39" s="5" t="n">
        <v>-80</v>
      </c>
    </row>
    <row r="40">
      <c r="A40" s="4" t="inlineStr">
        <is>
          <t>Shares Repurchased</t>
        </is>
      </c>
      <c r="B40" s="5" t="n">
        <v>-79</v>
      </c>
      <c r="C40" s="6" t="n">
        <v>-1</v>
      </c>
      <c r="D40" s="5" t="n">
        <v>-78</v>
      </c>
    </row>
    <row r="41">
      <c r="A41" s="4" t="inlineStr">
        <is>
          <t>Issuance of Restricted Stock (in shares)</t>
        </is>
      </c>
      <c r="C41" s="5" t="n">
        <v>211</v>
      </c>
    </row>
    <row r="42">
      <c r="A42" s="4" t="inlineStr">
        <is>
          <t>Issuance of Restricted Stock</t>
        </is>
      </c>
      <c r="B42" s="5" t="n">
        <v>0</v>
      </c>
      <c r="C42" s="6" t="n">
        <v>2</v>
      </c>
      <c r="D42" s="5" t="n">
        <v>-2</v>
      </c>
    </row>
    <row r="43">
      <c r="A43" s="4" t="inlineStr">
        <is>
          <t>Ending balance (in shares) at Mar. 31, 2020</t>
        </is>
      </c>
      <c r="C43" s="5" t="n">
        <v>159842</v>
      </c>
    </row>
    <row r="44">
      <c r="A44" s="4" t="inlineStr">
        <is>
          <t>Ending balance at Mar. 31, 2020</t>
        </is>
      </c>
      <c r="B44" s="6" t="n">
        <v>784049</v>
      </c>
      <c r="C44" s="6" t="n">
        <v>1598</v>
      </c>
      <c r="D44" s="5" t="n">
        <v>4209578</v>
      </c>
      <c r="E44" s="5" t="n">
        <v>-61863</v>
      </c>
      <c r="F44" s="5" t="n">
        <v>-3365264</v>
      </c>
    </row>
    <row r="45">
      <c r="A45" s="4" t="inlineStr">
        <is>
          <t>Beginning balance (in shares) at Dec. 31, 2019</t>
        </is>
      </c>
      <c r="B45" s="5" t="n">
        <v>159700</v>
      </c>
      <c r="C45" s="5" t="n">
        <v>159711</v>
      </c>
    </row>
    <row r="46">
      <c r="A46" s="4" t="inlineStr">
        <is>
          <t>Beginning balance at Dec. 31, 2019</t>
        </is>
      </c>
      <c r="B46" s="6" t="n">
        <v>1314592</v>
      </c>
      <c r="C46" s="6" t="n">
        <v>1597</v>
      </c>
      <c r="D46" s="5" t="n">
        <v>4207554</v>
      </c>
      <c r="E46" s="5" t="n">
        <v>-46833</v>
      </c>
      <c r="F46" s="5" t="n">
        <v>-2847726</v>
      </c>
    </row>
    <row r="47">
      <c r="A47" s="3" t="inlineStr">
        <is>
          <t>Increase (Decrease) in Stockholders' Equity [Roll Forward]</t>
        </is>
      </c>
    </row>
    <row r="48">
      <c r="A48" s="4" t="inlineStr">
        <is>
          <t>Net (loss) income</t>
        </is>
      </c>
      <c r="B48" s="5" t="n">
        <v>-1078606</v>
      </c>
    </row>
    <row r="49">
      <c r="A49" s="4" t="inlineStr">
        <is>
          <t>Other Comprehensive Income (Loss)</t>
        </is>
      </c>
      <c r="B49" s="6" t="n">
        <v>-8158</v>
      </c>
    </row>
    <row r="50">
      <c r="A50" s="4" t="inlineStr">
        <is>
          <t>Ending balance (in shares) at Jun. 30, 2020</t>
        </is>
      </c>
      <c r="B50" s="5" t="n">
        <v>160100</v>
      </c>
      <c r="C50" s="5" t="n">
        <v>160116</v>
      </c>
    </row>
    <row r="51">
      <c r="A51" s="4" t="inlineStr">
        <is>
          <t>Ending balance at Jun. 30, 2020</t>
        </is>
      </c>
      <c r="B51" s="6" t="n">
        <v>231340</v>
      </c>
      <c r="C51" s="6" t="n">
        <v>1601</v>
      </c>
      <c r="D51" s="5" t="n">
        <v>4211062</v>
      </c>
      <c r="E51" s="5" t="n">
        <v>-54991</v>
      </c>
      <c r="F51" s="5" t="n">
        <v>-3926332</v>
      </c>
    </row>
    <row r="52">
      <c r="A52" s="4" t="inlineStr">
        <is>
          <t>Beginning balance (in shares) at Mar. 31, 2020</t>
        </is>
      </c>
      <c r="C52" s="5" t="n">
        <v>159842</v>
      </c>
    </row>
    <row r="53">
      <c r="A53" s="4" t="inlineStr">
        <is>
          <t>Beginning balance at Mar. 31, 2020</t>
        </is>
      </c>
      <c r="B53" s="5" t="n">
        <v>784049</v>
      </c>
      <c r="C53" s="6" t="n">
        <v>1598</v>
      </c>
      <c r="D53" s="5" t="n">
        <v>4209578</v>
      </c>
      <c r="E53" s="5" t="n">
        <v>-61863</v>
      </c>
      <c r="F53" s="5" t="n">
        <v>-3365264</v>
      </c>
    </row>
    <row r="54">
      <c r="A54" s="3" t="inlineStr">
        <is>
          <t>Increase (Decrease) in Stockholders' Equity [Roll Forward]</t>
        </is>
      </c>
    </row>
    <row r="55">
      <c r="A55" s="4" t="inlineStr">
        <is>
          <t>Net (loss) income</t>
        </is>
      </c>
      <c r="B55" s="5" t="n">
        <v>-561068</v>
      </c>
      <c r="F55" s="5" t="n">
        <v>-561068</v>
      </c>
    </row>
    <row r="56">
      <c r="A56" s="4" t="inlineStr">
        <is>
          <t>Other Comprehensive Income (Loss)</t>
        </is>
      </c>
      <c r="B56" s="5" t="n">
        <v>6872</v>
      </c>
      <c r="E56" s="5" t="n">
        <v>6872</v>
      </c>
    </row>
    <row r="57">
      <c r="A57" s="4" t="inlineStr">
        <is>
          <t>Stock Compensation</t>
        </is>
      </c>
      <c r="B57" s="5" t="n">
        <v>1515</v>
      </c>
      <c r="D57" s="5" t="n">
        <v>1515</v>
      </c>
    </row>
    <row r="58">
      <c r="A58" s="4" t="inlineStr">
        <is>
          <t>Shares Repurchased (in shares)</t>
        </is>
      </c>
      <c r="C58" s="5" t="n">
        <v>-27</v>
      </c>
    </row>
    <row r="59">
      <c r="A59" s="4" t="inlineStr">
        <is>
          <t>Shares Repurchased</t>
        </is>
      </c>
      <c r="B59" s="5" t="n">
        <v>-28</v>
      </c>
      <c r="D59" s="5" t="n">
        <v>-28</v>
      </c>
    </row>
    <row r="60">
      <c r="A60" s="4" t="inlineStr">
        <is>
          <t>Issuance of Restricted Stock (in shares)</t>
        </is>
      </c>
      <c r="C60" s="5" t="n">
        <v>301</v>
      </c>
    </row>
    <row r="61">
      <c r="A61" s="4" t="inlineStr">
        <is>
          <t>Issuance of Restricted Stock</t>
        </is>
      </c>
      <c r="B61" s="6" t="n">
        <v>0</v>
      </c>
      <c r="C61" s="6" t="n">
        <v>3</v>
      </c>
      <c r="D61" s="5" t="n">
        <v>-3</v>
      </c>
    </row>
    <row r="62">
      <c r="A62" s="4" t="inlineStr">
        <is>
          <t>Ending balance (in shares) at Jun. 30, 2020</t>
        </is>
      </c>
      <c r="B62" s="5" t="n">
        <v>160100</v>
      </c>
      <c r="C62" s="5" t="n">
        <v>160116</v>
      </c>
    </row>
    <row r="63">
      <c r="A63" s="4" t="inlineStr">
        <is>
          <t>Ending balance at Jun. 30, 2020</t>
        </is>
      </c>
      <c r="B63" s="6" t="n">
        <v>231340</v>
      </c>
      <c r="C63" s="6" t="n">
        <v>1601</v>
      </c>
      <c r="D63" s="6" t="n">
        <v>4211062</v>
      </c>
      <c r="E63" s="6" t="n">
        <v>-54991</v>
      </c>
      <c r="F63" s="6" t="n">
        <v>-39263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s>
  <sheetData>
    <row r="1">
      <c r="A1" s="1" t="inlineStr">
        <is>
          <t>FAIR VALUE MEASUREMENTS (Details) - USD ($) $ in Thousands</t>
        </is>
      </c>
      <c r="B1" s="2" t="inlineStr">
        <is>
          <t>Jan. 02, 2020</t>
        </is>
      </c>
      <c r="C1" s="2" t="inlineStr">
        <is>
          <t>Jun. 30, 2020</t>
        </is>
      </c>
      <c r="D1" s="2" t="inlineStr">
        <is>
          <t>Jun. 30, 2020</t>
        </is>
      </c>
      <c r="E1" s="2" t="inlineStr">
        <is>
          <t>Jun. 30, 2019</t>
        </is>
      </c>
      <c r="F1" s="2" t="inlineStr">
        <is>
          <t>Dec. 31, 2019</t>
        </is>
      </c>
    </row>
    <row r="2">
      <c r="A2" s="3" t="inlineStr">
        <is>
          <t>Liabilities:</t>
        </is>
      </c>
    </row>
    <row r="3">
      <c r="A3" s="4" t="inlineStr">
        <is>
          <t>Fair value of contingent consideration asset</t>
        </is>
      </c>
      <c r="B3" s="6" t="n">
        <v>23100</v>
      </c>
      <c r="D3" s="6" t="n">
        <v>19800</v>
      </c>
    </row>
    <row r="4">
      <c r="A4" s="4" t="inlineStr">
        <is>
          <t>Contingent consideration, gain (loss) due to change in value</t>
        </is>
      </c>
      <c r="C4" s="6" t="n">
        <v>-3200</v>
      </c>
      <c r="D4" s="5" t="n">
        <v>-3000</v>
      </c>
    </row>
    <row r="5">
      <c r="A5" s="4" t="inlineStr">
        <is>
          <t>Contingent consideration, settlements</t>
        </is>
      </c>
      <c r="D5" s="5" t="n">
        <v>300</v>
      </c>
    </row>
    <row r="6">
      <c r="A6" s="4" t="inlineStr">
        <is>
          <t>Asset retirement obligation capitalized</t>
        </is>
      </c>
      <c r="D6" s="5" t="n">
        <v>1553</v>
      </c>
      <c r="E6" s="6" t="n">
        <v>5153</v>
      </c>
    </row>
    <row r="7">
      <c r="A7" s="4" t="inlineStr">
        <is>
          <t>Level 1</t>
        </is>
      </c>
    </row>
    <row r="8">
      <c r="A8" s="3" t="inlineStr">
        <is>
          <t>Assets:</t>
        </is>
      </c>
    </row>
    <row r="9">
      <c r="A9" s="4" t="inlineStr">
        <is>
          <t>Derivative Instruments</t>
        </is>
      </c>
      <c r="C9" s="5" t="n">
        <v>0</v>
      </c>
      <c r="D9" s="5" t="n">
        <v>0</v>
      </c>
      <c r="F9" s="6" t="n">
        <v>0</v>
      </c>
    </row>
    <row r="10">
      <c r="A10" s="3" t="inlineStr">
        <is>
          <t>Liabilities:</t>
        </is>
      </c>
    </row>
    <row r="11">
      <c r="A11" s="4" t="inlineStr">
        <is>
          <t>Derivative Instruments</t>
        </is>
      </c>
      <c r="C11" s="5" t="n">
        <v>0</v>
      </c>
      <c r="D11" s="5" t="n">
        <v>0</v>
      </c>
      <c r="F11" s="5" t="n">
        <v>0</v>
      </c>
    </row>
    <row r="12">
      <c r="A12" s="4" t="inlineStr">
        <is>
          <t>Level 2</t>
        </is>
      </c>
    </row>
    <row r="13">
      <c r="A13" s="3" t="inlineStr">
        <is>
          <t>Assets:</t>
        </is>
      </c>
    </row>
    <row r="14">
      <c r="A14" s="4" t="inlineStr">
        <is>
          <t>Derivative Instruments</t>
        </is>
      </c>
      <c r="C14" s="5" t="n">
        <v>57486</v>
      </c>
      <c r="D14" s="5" t="n">
        <v>57486</v>
      </c>
      <c r="F14" s="5" t="n">
        <v>126764</v>
      </c>
    </row>
    <row r="15">
      <c r="A15" s="3" t="inlineStr">
        <is>
          <t>Liabilities:</t>
        </is>
      </c>
    </row>
    <row r="16">
      <c r="A16" s="4" t="inlineStr">
        <is>
          <t>Derivative Instruments</t>
        </is>
      </c>
      <c r="C16" s="5" t="n">
        <v>54155</v>
      </c>
      <c r="D16" s="5" t="n">
        <v>54155</v>
      </c>
      <c r="F16" s="5" t="n">
        <v>53438</v>
      </c>
    </row>
    <row r="17">
      <c r="A17" s="4" t="inlineStr">
        <is>
          <t>Level 3</t>
        </is>
      </c>
    </row>
    <row r="18">
      <c r="A18" s="3" t="inlineStr">
        <is>
          <t>Assets:</t>
        </is>
      </c>
    </row>
    <row r="19">
      <c r="A19" s="4" t="inlineStr">
        <is>
          <t>Derivative Instruments</t>
        </is>
      </c>
      <c r="C19" s="5" t="n">
        <v>0</v>
      </c>
      <c r="D19" s="5" t="n">
        <v>0</v>
      </c>
      <c r="F19" s="5" t="n">
        <v>0</v>
      </c>
    </row>
    <row r="20">
      <c r="A20" s="3" t="inlineStr">
        <is>
          <t>Liabilities:</t>
        </is>
      </c>
    </row>
    <row r="21">
      <c r="A21" s="4" t="inlineStr">
        <is>
          <t>Derivative Instruments</t>
        </is>
      </c>
      <c r="C21" s="6" t="n">
        <v>0</v>
      </c>
      <c r="D21" s="5" t="n">
        <v>0</v>
      </c>
      <c r="F21" s="6" t="n">
        <v>0</v>
      </c>
    </row>
    <row r="22">
      <c r="A22" s="4" t="inlineStr">
        <is>
          <t>Prepaid Expenses and Other Current Assets</t>
        </is>
      </c>
    </row>
    <row r="23">
      <c r="A23" s="3" t="inlineStr">
        <is>
          <t>Liabilities:</t>
        </is>
      </c>
    </row>
    <row r="24">
      <c r="A24" s="4" t="inlineStr">
        <is>
          <t>Fair value of contingent consideration asset</t>
        </is>
      </c>
      <c r="D24" s="5" t="n">
        <v>800</v>
      </c>
    </row>
    <row r="25">
      <c r="A25" s="4" t="inlineStr">
        <is>
          <t>Other Noncurrent Assets</t>
        </is>
      </c>
    </row>
    <row r="26">
      <c r="A26" s="3" t="inlineStr">
        <is>
          <t>Liabilities:</t>
        </is>
      </c>
    </row>
    <row r="27">
      <c r="A27" s="4" t="inlineStr">
        <is>
          <t>Fair value of contingent consideration asset</t>
        </is>
      </c>
      <c r="D27" s="6" t="n">
        <v>19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80" customWidth="1" min="2" max="2"/>
    <col width="14" customWidth="1" min="3" max="3"/>
  </cols>
  <sheetData>
    <row r="1">
      <c r="A1" s="1" t="inlineStr">
        <is>
          <t>REVENUE FROM CONTRACTS WITH CUSTOMERS (Details) - USD ($) $ in Millions</t>
        </is>
      </c>
      <c r="B1" s="2" t="inlineStr">
        <is>
          <t>6 Months Ended</t>
        </is>
      </c>
    </row>
    <row r="2">
      <c r="B2" s="2" t="inlineStr">
        <is>
          <t>Jun. 30, 2020</t>
        </is>
      </c>
      <c r="C2" s="2" t="inlineStr">
        <is>
          <t>Dec. 31, 2019</t>
        </is>
      </c>
    </row>
    <row r="3">
      <c r="A3" s="3" t="inlineStr">
        <is>
          <t>Disaggregation of Revenue [Line Items]</t>
        </is>
      </c>
    </row>
    <row r="4">
      <c r="A4" s="4" t="inlineStr">
        <is>
          <t>Performance obligation period</t>
        </is>
      </c>
      <c r="B4" s="4" t="inlineStr">
        <is>
          <t>However, settlement statements for certain sales may be received for 30 to 90 days after the date production is delivered, and as a result, the Company is required to estimate the amount of production that was delivered to the purchaser and the price that will be received for the sale of the product</t>
        </is>
      </c>
    </row>
    <row r="5">
      <c r="A5" s="4" t="inlineStr">
        <is>
          <t>Receivables from contracts with customers</t>
        </is>
      </c>
      <c r="B5" s="10" t="n">
        <v>65.59999999999999</v>
      </c>
      <c r="C5" s="10" t="n">
        <v>121.2</v>
      </c>
    </row>
    <row r="6">
      <c r="A6" s="4" t="inlineStr">
        <is>
          <t>Maximum</t>
        </is>
      </c>
    </row>
    <row r="7">
      <c r="A7" s="3" t="inlineStr">
        <is>
          <t>Disaggregation of Revenue [Line Items]</t>
        </is>
      </c>
    </row>
    <row r="8">
      <c r="A8" s="4" t="inlineStr">
        <is>
          <t>Performance obligation period</t>
        </is>
      </c>
      <c r="B8" s="4" t="inlineStr">
        <is>
          <t>30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17" customWidth="1" min="2" max="2"/>
  </cols>
  <sheetData>
    <row r="1">
      <c r="A1" s="1" t="inlineStr">
        <is>
          <t>LEASES (Narrative) (Details)</t>
        </is>
      </c>
      <c r="B1" s="2" t="inlineStr">
        <is>
          <t>Jun. 30, 2020</t>
        </is>
      </c>
    </row>
    <row r="2">
      <c r="A2" s="3" t="inlineStr">
        <is>
          <t>Lessee, Lease, Description [Line Items]</t>
        </is>
      </c>
    </row>
    <row r="3">
      <c r="A3" s="4" t="inlineStr">
        <is>
          <t>Weighted average remaining lease term</t>
        </is>
      </c>
      <c r="B3" s="4" t="inlineStr">
        <is>
          <t>9 months 29 days</t>
        </is>
      </c>
    </row>
    <row r="4">
      <c r="A4" s="4" t="inlineStr">
        <is>
          <t>Weighted-average discount rate - operating leases</t>
        </is>
      </c>
      <c r="B4" s="4" t="inlineStr">
        <is>
          <t>2.47%</t>
        </is>
      </c>
    </row>
    <row r="5">
      <c r="A5" s="4" t="inlineStr">
        <is>
          <t>Minimum</t>
        </is>
      </c>
    </row>
    <row r="6">
      <c r="A6" s="3" t="inlineStr">
        <is>
          <t>Lessee, Lease, Description [Line Items]</t>
        </is>
      </c>
    </row>
    <row r="7">
      <c r="A7" s="4" t="inlineStr">
        <is>
          <t>Lease term</t>
        </is>
      </c>
      <c r="B7" s="4" t="inlineStr">
        <is>
          <t>1 year</t>
        </is>
      </c>
    </row>
    <row r="8">
      <c r="A8" s="4" t="inlineStr">
        <is>
          <t>Minimum | Drilling Rig</t>
        </is>
      </c>
    </row>
    <row r="9">
      <c r="A9" s="3" t="inlineStr">
        <is>
          <t>Lessee, Lease, Description [Line Items]</t>
        </is>
      </c>
    </row>
    <row r="10">
      <c r="A10" s="4" t="inlineStr">
        <is>
          <t>Lease term</t>
        </is>
      </c>
      <c r="B10" s="4" t="inlineStr">
        <is>
          <t>1 year</t>
        </is>
      </c>
    </row>
    <row r="11">
      <c r="A11" s="4" t="inlineStr">
        <is>
          <t>Maximum</t>
        </is>
      </c>
    </row>
    <row r="12">
      <c r="A12" s="3" t="inlineStr">
        <is>
          <t>Lessee, Lease, Description [Line Items]</t>
        </is>
      </c>
    </row>
    <row r="13">
      <c r="A13" s="4" t="inlineStr">
        <is>
          <t>Lease term</t>
        </is>
      </c>
      <c r="B13" s="4" t="inlineStr">
        <is>
          <t>5 years</t>
        </is>
      </c>
    </row>
    <row r="14">
      <c r="A14" s="4" t="inlineStr">
        <is>
          <t>Maximum | Drilling Rig</t>
        </is>
      </c>
    </row>
    <row r="15">
      <c r="A15" s="3" t="inlineStr">
        <is>
          <t>Lessee, Lease, Description [Line Items]</t>
        </is>
      </c>
    </row>
    <row r="16">
      <c r="A16" s="4" t="inlineStr">
        <is>
          <t>Lease term</t>
        </is>
      </c>
      <c r="B16"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Jun. 30, 2020USD ($)</t>
        </is>
      </c>
    </row>
    <row r="2">
      <c r="A2" s="3" t="inlineStr">
        <is>
          <t>Leases [Abstract]</t>
        </is>
      </c>
    </row>
    <row r="3">
      <c r="A3" s="4" t="inlineStr">
        <is>
          <t>Remaining 2020</t>
        </is>
      </c>
      <c r="B3" s="6" t="n">
        <v>3321</v>
      </c>
    </row>
    <row r="4">
      <c r="A4" s="4" t="inlineStr">
        <is>
          <t>2021</t>
        </is>
      </c>
      <c r="B4" s="5" t="n">
        <v>129</v>
      </c>
    </row>
    <row r="5">
      <c r="A5" s="4" t="inlineStr">
        <is>
          <t>2022</t>
        </is>
      </c>
      <c r="B5" s="5" t="n">
        <v>115</v>
      </c>
    </row>
    <row r="6">
      <c r="A6" s="4" t="inlineStr">
        <is>
          <t>2023</t>
        </is>
      </c>
      <c r="B6" s="5" t="n">
        <v>90</v>
      </c>
    </row>
    <row r="7">
      <c r="A7" s="4" t="inlineStr">
        <is>
          <t>2024</t>
        </is>
      </c>
      <c r="B7" s="5" t="n">
        <v>30</v>
      </c>
    </row>
    <row r="8">
      <c r="A8" s="4" t="inlineStr">
        <is>
          <t>Total lease payments</t>
        </is>
      </c>
      <c r="B8" s="5" t="n">
        <v>3685</v>
      </c>
    </row>
    <row r="9">
      <c r="A9" s="4" t="inlineStr">
        <is>
          <t>Less: Imputed interest</t>
        </is>
      </c>
      <c r="B9" s="5" t="n">
        <v>-45</v>
      </c>
    </row>
    <row r="10">
      <c r="A10" s="4" t="inlineStr">
        <is>
          <t>Total</t>
        </is>
      </c>
      <c r="B10" s="6" t="n">
        <v>364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2196</v>
      </c>
      <c r="C4" s="6" t="n">
        <v>7748</v>
      </c>
      <c r="D4" s="6" t="n">
        <v>6278</v>
      </c>
      <c r="E4" s="6" t="n">
        <v>16284</v>
      </c>
    </row>
    <row r="5">
      <c r="A5" s="4" t="inlineStr">
        <is>
          <t>Operating lease cost—related party</t>
        </is>
      </c>
      <c r="B5" s="5" t="n">
        <v>0</v>
      </c>
      <c r="C5" s="5" t="n">
        <v>5610</v>
      </c>
      <c r="D5" s="5" t="n">
        <v>0</v>
      </c>
      <c r="E5" s="5" t="n">
        <v>11220</v>
      </c>
    </row>
    <row r="6">
      <c r="A6" s="4" t="inlineStr">
        <is>
          <t>Variable lease cost</t>
        </is>
      </c>
      <c r="B6" s="5" t="n">
        <v>235</v>
      </c>
      <c r="C6" s="5" t="n">
        <v>531</v>
      </c>
      <c r="D6" s="5" t="n">
        <v>460</v>
      </c>
      <c r="E6" s="5" t="n">
        <v>960</v>
      </c>
    </row>
    <row r="7">
      <c r="A7" s="4" t="inlineStr">
        <is>
          <t>Variable lease cost—related party</t>
        </is>
      </c>
      <c r="B7" s="5" t="n">
        <v>0</v>
      </c>
      <c r="C7" s="5" t="n">
        <v>28158</v>
      </c>
      <c r="D7" s="5" t="n">
        <v>0</v>
      </c>
      <c r="E7" s="5" t="n">
        <v>59611</v>
      </c>
    </row>
    <row r="8">
      <c r="A8" s="4" t="inlineStr">
        <is>
          <t>Short-term lease cost</t>
        </is>
      </c>
      <c r="B8" s="5" t="n">
        <v>2629</v>
      </c>
      <c r="C8" s="5" t="n">
        <v>183</v>
      </c>
      <c r="D8" s="5" t="n">
        <v>5439</v>
      </c>
      <c r="E8" s="5" t="n">
        <v>183</v>
      </c>
    </row>
    <row r="9">
      <c r="A9" s="4" t="inlineStr">
        <is>
          <t>Total lease cost</t>
        </is>
      </c>
      <c r="B9" s="6" t="n">
        <v>5060</v>
      </c>
      <c r="C9" s="6" t="n">
        <v>42230</v>
      </c>
      <c r="D9" s="6" t="n">
        <v>12177</v>
      </c>
      <c r="E9" s="6" t="n">
        <v>8825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Other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72</v>
      </c>
      <c r="C4" s="6" t="n">
        <v>120</v>
      </c>
    </row>
    <row r="5">
      <c r="A5" s="4" t="inlineStr">
        <is>
          <t>Investing cash flow from operating leases</t>
        </is>
      </c>
      <c r="B5" s="5" t="n">
        <v>7727</v>
      </c>
      <c r="C5" s="5" t="n">
        <v>12288</v>
      </c>
    </row>
    <row r="6">
      <c r="A6" s="4" t="inlineStr">
        <is>
          <t>Investing cash flow from operating leases—related party</t>
        </is>
      </c>
      <c r="B6" s="6" t="n">
        <v>6800</v>
      </c>
      <c r="C6" s="6" t="n">
        <v>4392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6 Months Ended</t>
        </is>
      </c>
    </row>
    <row r="2">
      <c r="B2" s="2" t="inlineStr">
        <is>
          <t>Mar. 31, 2020</t>
        </is>
      </c>
      <c r="C2" s="2" t="inlineStr">
        <is>
          <t>Jun. 30, 2020</t>
        </is>
      </c>
      <c r="D2" s="2" t="inlineStr">
        <is>
          <t>Apr. 30, 2020</t>
        </is>
      </c>
    </row>
    <row r="3">
      <c r="A3" s="3" t="inlineStr">
        <is>
          <t>Income Tax Disclosure [Abstract]</t>
        </is>
      </c>
    </row>
    <row r="4">
      <c r="A4" s="4" t="inlineStr">
        <is>
          <t>Tax expense</t>
        </is>
      </c>
      <c r="B4" s="10" t="n">
        <v>7.3</v>
      </c>
    </row>
    <row r="5">
      <c r="A5" s="4" t="inlineStr">
        <is>
          <t>Testing period</t>
        </is>
      </c>
      <c r="C5" s="4" t="inlineStr">
        <is>
          <t>3 years</t>
        </is>
      </c>
    </row>
    <row r="6">
      <c r="A6" s="4" t="inlineStr">
        <is>
          <t>Maximum percentage of company's securities allowed to be owned by third party</t>
        </is>
      </c>
      <c r="D6" s="4" t="inlineStr">
        <is>
          <t>4.9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ING FINANCIAL INFORMATION (Balance Sheet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Current assets:</t>
        </is>
      </c>
    </row>
    <row r="3">
      <c r="A3" s="4" t="inlineStr">
        <is>
          <t>Cash and cash equivalents</t>
        </is>
      </c>
      <c r="B3" s="6" t="n">
        <v>2817</v>
      </c>
      <c r="D3" s="6" t="n">
        <v>6060</v>
      </c>
    </row>
    <row r="4">
      <c r="A4" s="4" t="inlineStr">
        <is>
          <t>Accounts receivable - oil and natural gas sales</t>
        </is>
      </c>
      <c r="B4" s="5" t="n">
        <v>65645</v>
      </c>
      <c r="D4" s="5" t="n">
        <v>121210</v>
      </c>
    </row>
    <row r="5">
      <c r="A5" s="4" t="inlineStr">
        <is>
          <t>Accounts receivable - joint interest and other</t>
        </is>
      </c>
      <c r="B5" s="5" t="n">
        <v>19389</v>
      </c>
      <c r="D5" s="5" t="n">
        <v>47975</v>
      </c>
    </row>
    <row r="6">
      <c r="A6" s="4" t="inlineStr">
        <is>
          <t>Accounts receivable - intercompany</t>
        </is>
      </c>
      <c r="B6" s="5" t="n">
        <v>0</v>
      </c>
      <c r="D6" s="5" t="n">
        <v>0</v>
      </c>
    </row>
    <row r="7">
      <c r="A7" s="4" t="inlineStr">
        <is>
          <t>Prepaid expenses and other current assets</t>
        </is>
      </c>
      <c r="B7" s="5" t="n">
        <v>10862</v>
      </c>
      <c r="D7" s="5" t="n">
        <v>4431</v>
      </c>
    </row>
    <row r="8">
      <c r="A8" s="4" t="inlineStr">
        <is>
          <t>Short-term derivative instruments</t>
        </is>
      </c>
      <c r="B8" s="5" t="n">
        <v>53188</v>
      </c>
      <c r="D8" s="5" t="n">
        <v>126201</v>
      </c>
    </row>
    <row r="9">
      <c r="A9" s="4" t="inlineStr">
        <is>
          <t>Total current assets</t>
        </is>
      </c>
      <c r="B9" s="5" t="n">
        <v>151901</v>
      </c>
      <c r="D9" s="5" t="n">
        <v>305877</v>
      </c>
    </row>
    <row r="10">
      <c r="A10" s="3" t="inlineStr">
        <is>
          <t>Property and equipment:</t>
        </is>
      </c>
    </row>
    <row r="11">
      <c r="A11" s="4" t="inlineStr">
        <is>
          <t>Oil and natural gas properties</t>
        </is>
      </c>
      <c r="B11" s="5" t="n">
        <v>10730992</v>
      </c>
      <c r="D11" s="5" t="n">
        <v>10595735</v>
      </c>
    </row>
    <row r="12">
      <c r="A12" s="4" t="inlineStr">
        <is>
          <t>Other property and equipment</t>
        </is>
      </c>
      <c r="B12" s="5" t="n">
        <v>96838</v>
      </c>
      <c r="D12" s="5" t="n">
        <v>96719</v>
      </c>
    </row>
    <row r="13">
      <c r="A13" s="4" t="inlineStr">
        <is>
          <t>Accumulated depletion, depreciation, amortization and impairment</t>
        </is>
      </c>
      <c r="B13" s="5" t="n">
        <v>-8457464</v>
      </c>
      <c r="D13" s="5" t="n">
        <v>-7228660</v>
      </c>
    </row>
    <row r="14">
      <c r="A14" s="4" t="inlineStr">
        <is>
          <t>Property and equipment, net</t>
        </is>
      </c>
      <c r="B14" s="5" t="n">
        <v>2370366</v>
      </c>
      <c r="D14" s="5" t="n">
        <v>3463794</v>
      </c>
    </row>
    <row r="15">
      <c r="A15" s="3" t="inlineStr">
        <is>
          <t>Other assets:</t>
        </is>
      </c>
    </row>
    <row r="16">
      <c r="A16" s="4" t="inlineStr">
        <is>
          <t>Equity investments and investments in subsidiaries</t>
        </is>
      </c>
      <c r="B16" s="5" t="n">
        <v>13052</v>
      </c>
      <c r="D16" s="5" t="n">
        <v>32044</v>
      </c>
    </row>
    <row r="17">
      <c r="A17" s="4" t="inlineStr">
        <is>
          <t>Long-term derivative instruments</t>
        </is>
      </c>
      <c r="B17" s="5" t="n">
        <v>4298</v>
      </c>
      <c r="D17" s="5" t="n">
        <v>563</v>
      </c>
    </row>
    <row r="18">
      <c r="A18" s="4" t="inlineStr">
        <is>
          <t>Deferred tax asset</t>
        </is>
      </c>
      <c r="B18" s="5" t="n">
        <v>0</v>
      </c>
      <c r="D18" s="5" t="n">
        <v>7563</v>
      </c>
    </row>
    <row r="19">
      <c r="A19" s="4" t="inlineStr">
        <is>
          <t>Operating lease assets</t>
        </is>
      </c>
      <c r="B19" s="5" t="n">
        <v>3640</v>
      </c>
      <c r="D19" s="5" t="n">
        <v>14168</v>
      </c>
    </row>
    <row r="20">
      <c r="A20" s="4" t="inlineStr">
        <is>
          <t>Operating lease assets—related parties</t>
        </is>
      </c>
      <c r="B20" s="5" t="n">
        <v>0</v>
      </c>
      <c r="D20" s="5" t="n">
        <v>43270</v>
      </c>
    </row>
    <row r="21">
      <c r="A21" s="4" t="inlineStr">
        <is>
          <t>Other assets</t>
        </is>
      </c>
      <c r="B21" s="5" t="n">
        <v>37000</v>
      </c>
      <c r="D21" s="5" t="n">
        <v>15540</v>
      </c>
    </row>
    <row r="22">
      <c r="A22" s="4" t="inlineStr">
        <is>
          <t>Total other assets</t>
        </is>
      </c>
      <c r="B22" s="5" t="n">
        <v>57990</v>
      </c>
      <c r="D22" s="5" t="n">
        <v>113148</v>
      </c>
    </row>
    <row r="23">
      <c r="A23" s="4" t="inlineStr">
        <is>
          <t>Total assets</t>
        </is>
      </c>
      <c r="B23" s="5" t="n">
        <v>2580257</v>
      </c>
      <c r="D23" s="5" t="n">
        <v>3882819</v>
      </c>
    </row>
    <row r="24">
      <c r="A24" s="3" t="inlineStr">
        <is>
          <t>Current liabilities:</t>
        </is>
      </c>
    </row>
    <row r="25">
      <c r="A25" s="4" t="inlineStr">
        <is>
          <t>Accounts payable and accrued liabilities</t>
        </is>
      </c>
      <c r="B25" s="5" t="n">
        <v>315575</v>
      </c>
      <c r="D25" s="5" t="n">
        <v>415218</v>
      </c>
    </row>
    <row r="26">
      <c r="A26" s="4" t="inlineStr">
        <is>
          <t>Accounts payable - intercompany</t>
        </is>
      </c>
      <c r="B26" s="5" t="n">
        <v>0</v>
      </c>
      <c r="D26" s="5" t="n">
        <v>0</v>
      </c>
    </row>
    <row r="27">
      <c r="A27" s="4" t="inlineStr">
        <is>
          <t>Short-term derivative instruments</t>
        </is>
      </c>
      <c r="B27" s="5" t="n">
        <v>8540</v>
      </c>
      <c r="D27" s="5" t="n">
        <v>303</v>
      </c>
    </row>
    <row r="28">
      <c r="A28" s="4" t="inlineStr">
        <is>
          <t>Current portion of operating lease liabilities</t>
        </is>
      </c>
      <c r="B28" s="5" t="n">
        <v>3356</v>
      </c>
      <c r="D28" s="5" t="n">
        <v>13826</v>
      </c>
    </row>
    <row r="29">
      <c r="A29" s="4" t="inlineStr">
        <is>
          <t>Current portion of operating lease liabilities—related parties</t>
        </is>
      </c>
      <c r="B29" s="5" t="n">
        <v>0</v>
      </c>
      <c r="D29" s="5" t="n">
        <v>21220</v>
      </c>
    </row>
    <row r="30">
      <c r="A30" s="4" t="inlineStr">
        <is>
          <t>Current maturities of long-term debt</t>
        </is>
      </c>
      <c r="B30" s="5" t="n">
        <v>649</v>
      </c>
      <c r="D30" s="5" t="n">
        <v>631</v>
      </c>
    </row>
    <row r="31">
      <c r="A31" s="4" t="inlineStr">
        <is>
          <t>Total current liabilities</t>
        </is>
      </c>
      <c r="B31" s="5" t="n">
        <v>328120</v>
      </c>
      <c r="D31" s="5" t="n">
        <v>451198</v>
      </c>
    </row>
    <row r="32">
      <c r="A32" s="4" t="inlineStr">
        <is>
          <t>Long-term derivative instruments</t>
        </is>
      </c>
      <c r="B32" s="5" t="n">
        <v>45615</v>
      </c>
      <c r="D32" s="5" t="n">
        <v>53135</v>
      </c>
    </row>
    <row r="33">
      <c r="A33" s="4" t="inlineStr">
        <is>
          <t>Asset retirement obligation - long-term</t>
        </is>
      </c>
      <c r="B33" s="5" t="n">
        <v>61371</v>
      </c>
      <c r="D33" s="5" t="n">
        <v>60355</v>
      </c>
    </row>
    <row r="34">
      <c r="A34" s="4" t="inlineStr">
        <is>
          <t>Uncertain tax position liability</t>
        </is>
      </c>
      <c r="B34" s="5" t="n">
        <v>3209</v>
      </c>
      <c r="D34" s="5" t="n">
        <v>3127</v>
      </c>
    </row>
    <row r="35">
      <c r="A35" s="4" t="inlineStr">
        <is>
          <t>Non-current operating lease liabilities</t>
        </is>
      </c>
      <c r="B35" s="5" t="n">
        <v>284</v>
      </c>
      <c r="D35" s="5" t="n">
        <v>342</v>
      </c>
    </row>
    <row r="36">
      <c r="A36" s="4" t="inlineStr">
        <is>
          <t>Non-current operating lease liabilities—related parties</t>
        </is>
      </c>
      <c r="B36" s="5" t="n">
        <v>0</v>
      </c>
      <c r="D36" s="5" t="n">
        <v>22050</v>
      </c>
    </row>
    <row r="37">
      <c r="A37" s="4" t="inlineStr">
        <is>
          <t>Long-term debt, net of current maturities</t>
        </is>
      </c>
      <c r="B37" s="5" t="n">
        <v>1910318</v>
      </c>
      <c r="D37" s="5" t="n">
        <v>1978020</v>
      </c>
    </row>
    <row r="38">
      <c r="A38" s="4" t="inlineStr">
        <is>
          <t>Total liabilities</t>
        </is>
      </c>
      <c r="B38" s="5" t="n">
        <v>2348917</v>
      </c>
      <c r="D38" s="5" t="n">
        <v>2568227</v>
      </c>
    </row>
    <row r="39">
      <c r="A39" s="3" t="inlineStr">
        <is>
          <t>Stockholders’ equity:</t>
        </is>
      </c>
    </row>
    <row r="40">
      <c r="A40" s="4" t="inlineStr">
        <is>
          <t>Common stock</t>
        </is>
      </c>
      <c r="B40" s="5" t="n">
        <v>1601</v>
      </c>
      <c r="D40" s="5" t="n">
        <v>1597</v>
      </c>
    </row>
    <row r="41">
      <c r="A41" s="4" t="inlineStr">
        <is>
          <t>Paid-in capital</t>
        </is>
      </c>
      <c r="B41" s="5" t="n">
        <v>4211062</v>
      </c>
      <c r="D41" s="5" t="n">
        <v>4207554</v>
      </c>
    </row>
    <row r="42">
      <c r="A42" s="4" t="inlineStr">
        <is>
          <t>Accumulated other comprehensive loss</t>
        </is>
      </c>
      <c r="B42" s="5" t="n">
        <v>-54991</v>
      </c>
      <c r="D42" s="5" t="n">
        <v>-46833</v>
      </c>
    </row>
    <row r="43">
      <c r="A43" s="4" t="inlineStr">
        <is>
          <t>Accumulated deficit</t>
        </is>
      </c>
      <c r="B43" s="5" t="n">
        <v>-3926332</v>
      </c>
      <c r="D43" s="5" t="n">
        <v>-2847726</v>
      </c>
    </row>
    <row r="44">
      <c r="A44" s="4" t="inlineStr">
        <is>
          <t>Total stockholders’ equity</t>
        </is>
      </c>
      <c r="B44" s="5" t="n">
        <v>231340</v>
      </c>
      <c r="C44" s="6" t="n">
        <v>784049</v>
      </c>
      <c r="D44" s="5" t="n">
        <v>1314592</v>
      </c>
      <c r="E44" s="6" t="n">
        <v>3607408</v>
      </c>
      <c r="F44" s="6" t="n">
        <v>3368266</v>
      </c>
      <c r="G44" s="6" t="n">
        <v>3327768</v>
      </c>
    </row>
    <row r="45">
      <c r="A45" s="4" t="inlineStr">
        <is>
          <t>Total liabilities and stockholders’ equity</t>
        </is>
      </c>
      <c r="B45" s="5" t="n">
        <v>2580257</v>
      </c>
      <c r="D45" s="5" t="n">
        <v>3882819</v>
      </c>
    </row>
    <row r="46">
      <c r="A46" s="4" t="inlineStr">
        <is>
          <t>Reportable legal entities | Parent</t>
        </is>
      </c>
    </row>
    <row r="47">
      <c r="A47" s="3" t="inlineStr">
        <is>
          <t>Current assets:</t>
        </is>
      </c>
    </row>
    <row r="48">
      <c r="A48" s="4" t="inlineStr">
        <is>
          <t>Cash and cash equivalents</t>
        </is>
      </c>
      <c r="B48" s="5" t="n">
        <v>823</v>
      </c>
      <c r="D48" s="5" t="n">
        <v>2768</v>
      </c>
    </row>
    <row r="49">
      <c r="A49" s="4" t="inlineStr">
        <is>
          <t>Accounts receivable - oil and natural gas sales</t>
        </is>
      </c>
      <c r="B49" s="5" t="n">
        <v>860</v>
      </c>
      <c r="D49" s="5" t="n">
        <v>859</v>
      </c>
    </row>
    <row r="50">
      <c r="A50" s="4" t="inlineStr">
        <is>
          <t>Accounts receivable - joint interest and other</t>
        </is>
      </c>
      <c r="B50" s="5" t="n">
        <v>2949</v>
      </c>
      <c r="D50" s="5" t="n">
        <v>5279</v>
      </c>
    </row>
    <row r="51">
      <c r="A51" s="4" t="inlineStr">
        <is>
          <t>Accounts receivable - intercompany</t>
        </is>
      </c>
      <c r="B51" s="5" t="n">
        <v>1482102</v>
      </c>
      <c r="D51" s="5" t="n">
        <v>1065593</v>
      </c>
    </row>
    <row r="52">
      <c r="A52" s="4" t="inlineStr">
        <is>
          <t>Prepaid expenses and other current assets</t>
        </is>
      </c>
      <c r="B52" s="5" t="n">
        <v>10781</v>
      </c>
      <c r="D52" s="5" t="n">
        <v>4047</v>
      </c>
    </row>
    <row r="53">
      <c r="A53" s="4" t="inlineStr">
        <is>
          <t>Short-term derivative instruments</t>
        </is>
      </c>
      <c r="B53" s="5" t="n">
        <v>53188</v>
      </c>
      <c r="D53" s="5" t="n">
        <v>126201</v>
      </c>
    </row>
    <row r="54">
      <c r="A54" s="4" t="inlineStr">
        <is>
          <t>Total current assets</t>
        </is>
      </c>
      <c r="B54" s="5" t="n">
        <v>1550703</v>
      </c>
      <c r="D54" s="5" t="n">
        <v>1204747</v>
      </c>
    </row>
    <row r="55">
      <c r="A55" s="3" t="inlineStr">
        <is>
          <t>Property and equipment:</t>
        </is>
      </c>
    </row>
    <row r="56">
      <c r="A56" s="4" t="inlineStr">
        <is>
          <t>Oil and natural gas properties</t>
        </is>
      </c>
      <c r="B56" s="5" t="n">
        <v>1247631</v>
      </c>
      <c r="D56" s="5" t="n">
        <v>1314933</v>
      </c>
    </row>
    <row r="57">
      <c r="A57" s="4" t="inlineStr">
        <is>
          <t>Other property and equipment</t>
        </is>
      </c>
      <c r="B57" s="5" t="n">
        <v>92768</v>
      </c>
      <c r="D57" s="5" t="n">
        <v>92650</v>
      </c>
    </row>
    <row r="58">
      <c r="A58" s="4" t="inlineStr">
        <is>
          <t>Accumulated depletion, depreciation, amortization and impairment</t>
        </is>
      </c>
      <c r="B58" s="5" t="n">
        <v>-1423539</v>
      </c>
      <c r="D58" s="5" t="n">
        <v>-1418888</v>
      </c>
    </row>
    <row r="59">
      <c r="A59" s="4" t="inlineStr">
        <is>
          <t>Property and equipment, net</t>
        </is>
      </c>
      <c r="B59" s="5" t="n">
        <v>-83140</v>
      </c>
      <c r="D59" s="5" t="n">
        <v>-11305</v>
      </c>
    </row>
    <row r="60">
      <c r="A60" s="3" t="inlineStr">
        <is>
          <t>Other assets:</t>
        </is>
      </c>
    </row>
    <row r="61">
      <c r="A61" s="4" t="inlineStr">
        <is>
          <t>Equity investments and investments in subsidiaries</t>
        </is>
      </c>
      <c r="B61" s="5" t="n">
        <v>1930479</v>
      </c>
      <c r="D61" s="5" t="n">
        <v>3064503</v>
      </c>
    </row>
    <row r="62">
      <c r="A62" s="4" t="inlineStr">
        <is>
          <t>Long-term derivative instruments</t>
        </is>
      </c>
      <c r="D62" s="5" t="n">
        <v>563</v>
      </c>
    </row>
    <row r="63">
      <c r="A63" s="4" t="inlineStr">
        <is>
          <t>Deferred tax asset</t>
        </is>
      </c>
      <c r="D63" s="5" t="n">
        <v>7563</v>
      </c>
    </row>
    <row r="64">
      <c r="A64" s="4" t="inlineStr">
        <is>
          <t>Operating lease assets</t>
        </is>
      </c>
      <c r="B64" s="5" t="n">
        <v>3640</v>
      </c>
      <c r="D64" s="5" t="n">
        <v>14168</v>
      </c>
    </row>
    <row r="65">
      <c r="A65" s="4" t="inlineStr">
        <is>
          <t>Operating lease assets—related parties</t>
        </is>
      </c>
      <c r="D65" s="5" t="n">
        <v>43270</v>
      </c>
    </row>
    <row r="66">
      <c r="A66" s="4" t="inlineStr">
        <is>
          <t>Other assets</t>
        </is>
      </c>
      <c r="B66" s="5" t="n">
        <v>29216</v>
      </c>
      <c r="D66" s="5" t="n">
        <v>10026</v>
      </c>
    </row>
    <row r="67">
      <c r="A67" s="4" t="inlineStr">
        <is>
          <t>Total other assets</t>
        </is>
      </c>
      <c r="B67" s="5" t="n">
        <v>1967633</v>
      </c>
      <c r="D67" s="5" t="n">
        <v>3140093</v>
      </c>
    </row>
    <row r="68">
      <c r="A68" s="4" t="inlineStr">
        <is>
          <t>Total assets</t>
        </is>
      </c>
      <c r="B68" s="5" t="n">
        <v>3435196</v>
      </c>
      <c r="D68" s="5" t="n">
        <v>4333535</v>
      </c>
    </row>
    <row r="69">
      <c r="A69" s="3" t="inlineStr">
        <is>
          <t>Current liabilities:</t>
        </is>
      </c>
    </row>
    <row r="70">
      <c r="A70" s="4" t="inlineStr">
        <is>
          <t>Accounts payable and accrued liabilities</t>
        </is>
      </c>
      <c r="B70" s="5" t="n">
        <v>46085</v>
      </c>
      <c r="D70" s="5" t="n">
        <v>48006</v>
      </c>
    </row>
    <row r="71">
      <c r="A71" s="4" t="inlineStr">
        <is>
          <t>Accounts payable - intercompany</t>
        </is>
      </c>
      <c r="B71" s="5" t="n">
        <v>1185800</v>
      </c>
      <c r="D71" s="5" t="n">
        <v>878283</v>
      </c>
    </row>
    <row r="72">
      <c r="A72" s="4" t="inlineStr">
        <is>
          <t>Short-term derivative instruments</t>
        </is>
      </c>
      <c r="B72" s="5" t="n">
        <v>8540</v>
      </c>
      <c r="D72" s="5" t="n">
        <v>303</v>
      </c>
    </row>
    <row r="73">
      <c r="A73" s="4" t="inlineStr">
        <is>
          <t>Current portion of operating lease liabilities</t>
        </is>
      </c>
      <c r="B73" s="5" t="n">
        <v>3356</v>
      </c>
      <c r="D73" s="5" t="n">
        <v>13826</v>
      </c>
    </row>
    <row r="74">
      <c r="A74" s="4" t="inlineStr">
        <is>
          <t>Current portion of operating lease liabilities—related parties</t>
        </is>
      </c>
      <c r="D74" s="5" t="n">
        <v>21220</v>
      </c>
    </row>
    <row r="75">
      <c r="A75" s="4" t="inlineStr">
        <is>
          <t>Current maturities of long-term debt</t>
        </is>
      </c>
      <c r="B75" s="5" t="n">
        <v>649</v>
      </c>
      <c r="D75" s="5" t="n">
        <v>631</v>
      </c>
    </row>
    <row r="76">
      <c r="A76" s="4" t="inlineStr">
        <is>
          <t>Total current liabilities</t>
        </is>
      </c>
      <c r="B76" s="5" t="n">
        <v>1244430</v>
      </c>
      <c r="D76" s="5" t="n">
        <v>962269</v>
      </c>
    </row>
    <row r="77">
      <c r="A77" s="4" t="inlineStr">
        <is>
          <t>Long-term derivative instruments</t>
        </is>
      </c>
      <c r="B77" s="5" t="n">
        <v>45615</v>
      </c>
      <c r="D77" s="5" t="n">
        <v>53135</v>
      </c>
    </row>
    <row r="78">
      <c r="A78" s="4" t="inlineStr">
        <is>
          <t>Asset retirement obligation - long-term</t>
        </is>
      </c>
      <c r="B78" s="5" t="n">
        <v>0</v>
      </c>
      <c r="D78" s="5" t="n">
        <v>0</v>
      </c>
    </row>
    <row r="79">
      <c r="A79" s="4" t="inlineStr">
        <is>
          <t>Uncertain tax position liability</t>
        </is>
      </c>
      <c r="B79" s="5" t="n">
        <v>3209</v>
      </c>
      <c r="D79" s="5" t="n">
        <v>3127</v>
      </c>
    </row>
    <row r="80">
      <c r="A80" s="4" t="inlineStr">
        <is>
          <t>Non-current operating lease liabilities</t>
        </is>
      </c>
      <c r="B80" s="5" t="n">
        <v>284</v>
      </c>
      <c r="D80" s="5" t="n">
        <v>342</v>
      </c>
    </row>
    <row r="81">
      <c r="A81" s="4" t="inlineStr">
        <is>
          <t>Non-current operating lease liabilities—related parties</t>
        </is>
      </c>
      <c r="D81" s="5" t="n">
        <v>22050</v>
      </c>
    </row>
    <row r="82">
      <c r="A82" s="4" t="inlineStr">
        <is>
          <t>Long-term debt, net of current maturities</t>
        </is>
      </c>
      <c r="B82" s="5" t="n">
        <v>1910318</v>
      </c>
      <c r="D82" s="5" t="n">
        <v>1978020</v>
      </c>
    </row>
    <row r="83">
      <c r="A83" s="4" t="inlineStr">
        <is>
          <t>Total liabilities</t>
        </is>
      </c>
      <c r="B83" s="5" t="n">
        <v>3203856</v>
      </c>
      <c r="D83" s="5" t="n">
        <v>3018943</v>
      </c>
    </row>
    <row r="84">
      <c r="A84" s="3" t="inlineStr">
        <is>
          <t>Stockholders’ equity:</t>
        </is>
      </c>
    </row>
    <row r="85">
      <c r="A85" s="4" t="inlineStr">
        <is>
          <t>Common stock</t>
        </is>
      </c>
      <c r="B85" s="5" t="n">
        <v>1601</v>
      </c>
      <c r="D85" s="5" t="n">
        <v>1597</v>
      </c>
    </row>
    <row r="86">
      <c r="A86" s="4" t="inlineStr">
        <is>
          <t>Paid-in capital</t>
        </is>
      </c>
      <c r="B86" s="5" t="n">
        <v>4211062</v>
      </c>
      <c r="D86" s="5" t="n">
        <v>4207554</v>
      </c>
    </row>
    <row r="87">
      <c r="A87" s="4" t="inlineStr">
        <is>
          <t>Accumulated other comprehensive loss</t>
        </is>
      </c>
      <c r="B87" s="5" t="n">
        <v>-54991</v>
      </c>
      <c r="D87" s="5" t="n">
        <v>-46833</v>
      </c>
    </row>
    <row r="88">
      <c r="A88" s="4" t="inlineStr">
        <is>
          <t>Accumulated deficit</t>
        </is>
      </c>
      <c r="B88" s="5" t="n">
        <v>-3926332</v>
      </c>
      <c r="D88" s="5" t="n">
        <v>-2847726</v>
      </c>
    </row>
    <row r="89">
      <c r="A89" s="4" t="inlineStr">
        <is>
          <t>Total stockholders’ equity</t>
        </is>
      </c>
      <c r="B89" s="5" t="n">
        <v>231340</v>
      </c>
      <c r="D89" s="5" t="n">
        <v>1314592</v>
      </c>
    </row>
    <row r="90">
      <c r="A90" s="4" t="inlineStr">
        <is>
          <t>Total liabilities and stockholders’ equity</t>
        </is>
      </c>
      <c r="B90" s="5" t="n">
        <v>3435196</v>
      </c>
      <c r="D90" s="5" t="n">
        <v>4333535</v>
      </c>
    </row>
    <row r="91">
      <c r="A91" s="4" t="inlineStr">
        <is>
          <t>Reportable legal entities | Guarantors</t>
        </is>
      </c>
    </row>
    <row r="92">
      <c r="A92" s="3" t="inlineStr">
        <is>
          <t>Current assets:</t>
        </is>
      </c>
    </row>
    <row r="93">
      <c r="A93" s="4" t="inlineStr">
        <is>
          <t>Cash and cash equivalents</t>
        </is>
      </c>
      <c r="B93" s="5" t="n">
        <v>1748</v>
      </c>
      <c r="D93" s="5" t="n">
        <v>3097</v>
      </c>
    </row>
    <row r="94">
      <c r="A94" s="4" t="inlineStr">
        <is>
          <t>Accounts receivable - oil and natural gas sales</t>
        </is>
      </c>
      <c r="B94" s="5" t="n">
        <v>64785</v>
      </c>
      <c r="D94" s="5" t="n">
        <v>120351</v>
      </c>
    </row>
    <row r="95">
      <c r="A95" s="4" t="inlineStr">
        <is>
          <t>Accounts receivable - joint interest and other</t>
        </is>
      </c>
      <c r="B95" s="5" t="n">
        <v>16440</v>
      </c>
      <c r="D95" s="5" t="n">
        <v>42696</v>
      </c>
    </row>
    <row r="96">
      <c r="A96" s="4" t="inlineStr">
        <is>
          <t>Accounts receivable - intercompany</t>
        </is>
      </c>
      <c r="B96" s="5" t="n">
        <v>1150631</v>
      </c>
      <c r="D96" s="5" t="n">
        <v>843223</v>
      </c>
    </row>
    <row r="97">
      <c r="A97" s="4" t="inlineStr">
        <is>
          <t>Prepaid expenses and other current assets</t>
        </is>
      </c>
      <c r="B97" s="5" t="n">
        <v>5</v>
      </c>
      <c r="D97" s="5" t="n">
        <v>308</v>
      </c>
    </row>
    <row r="98">
      <c r="A98" s="4" t="inlineStr">
        <is>
          <t>Short-term derivative instruments</t>
        </is>
      </c>
      <c r="B98" s="5" t="n">
        <v>0</v>
      </c>
      <c r="D98" s="5" t="n">
        <v>0</v>
      </c>
    </row>
    <row r="99">
      <c r="A99" s="4" t="inlineStr">
        <is>
          <t>Total current assets</t>
        </is>
      </c>
      <c r="B99" s="5" t="n">
        <v>1233609</v>
      </c>
      <c r="D99" s="5" t="n">
        <v>1009675</v>
      </c>
    </row>
    <row r="100">
      <c r="A100" s="3" t="inlineStr">
        <is>
          <t>Property and equipment:</t>
        </is>
      </c>
    </row>
    <row r="101">
      <c r="A101" s="4" t="inlineStr">
        <is>
          <t>Oil and natural gas properties</t>
        </is>
      </c>
      <c r="B101" s="5" t="n">
        <v>9478228</v>
      </c>
      <c r="D101" s="5" t="n">
        <v>9273681</v>
      </c>
    </row>
    <row r="102">
      <c r="A102" s="4" t="inlineStr">
        <is>
          <t>Other property and equipment</t>
        </is>
      </c>
      <c r="B102" s="5" t="n">
        <v>51</v>
      </c>
      <c r="D102" s="5" t="n">
        <v>50</v>
      </c>
    </row>
    <row r="103">
      <c r="A103" s="4" t="inlineStr">
        <is>
          <t>Accumulated depletion, depreciation, amortization and impairment</t>
        </is>
      </c>
      <c r="B103" s="5" t="n">
        <v>-7032075</v>
      </c>
      <c r="D103" s="5" t="n">
        <v>-5808254</v>
      </c>
    </row>
    <row r="104">
      <c r="A104" s="4" t="inlineStr">
        <is>
          <t>Property and equipment, net</t>
        </is>
      </c>
      <c r="B104" s="5" t="n">
        <v>2446204</v>
      </c>
      <c r="D104" s="5" t="n">
        <v>3465477</v>
      </c>
    </row>
    <row r="105">
      <c r="A105" s="3" t="inlineStr">
        <is>
          <t>Other assets:</t>
        </is>
      </c>
    </row>
    <row r="106">
      <c r="A106" s="4" t="inlineStr">
        <is>
          <t>Equity investments and investments in subsidiaries</t>
        </is>
      </c>
      <c r="B106" s="5" t="n">
        <v>6332</v>
      </c>
      <c r="D106" s="5" t="n">
        <v>6332</v>
      </c>
    </row>
    <row r="107">
      <c r="A107" s="4" t="inlineStr">
        <is>
          <t>Long-term derivative instruments</t>
        </is>
      </c>
      <c r="D107" s="5" t="n">
        <v>0</v>
      </c>
    </row>
    <row r="108">
      <c r="A108" s="4" t="inlineStr">
        <is>
          <t>Deferred tax asset</t>
        </is>
      </c>
      <c r="D108" s="5" t="n">
        <v>0</v>
      </c>
    </row>
    <row r="109">
      <c r="A109" s="4" t="inlineStr">
        <is>
          <t>Operating lease assets</t>
        </is>
      </c>
      <c r="B109" s="5" t="n">
        <v>0</v>
      </c>
      <c r="D109" s="5" t="n">
        <v>0</v>
      </c>
    </row>
    <row r="110">
      <c r="A110" s="4" t="inlineStr">
        <is>
          <t>Operating lease assets—related parties</t>
        </is>
      </c>
      <c r="D110" s="5" t="n">
        <v>0</v>
      </c>
    </row>
    <row r="111">
      <c r="A111" s="4" t="inlineStr">
        <is>
          <t>Other assets</t>
        </is>
      </c>
      <c r="B111" s="5" t="n">
        <v>7784</v>
      </c>
      <c r="D111" s="5" t="n">
        <v>5514</v>
      </c>
    </row>
    <row r="112">
      <c r="A112" s="4" t="inlineStr">
        <is>
          <t>Total other assets</t>
        </is>
      </c>
      <c r="B112" s="5" t="n">
        <v>14116</v>
      </c>
      <c r="D112" s="5" t="n">
        <v>11846</v>
      </c>
    </row>
    <row r="113">
      <c r="A113" s="4" t="inlineStr">
        <is>
          <t>Total assets</t>
        </is>
      </c>
      <c r="B113" s="5" t="n">
        <v>3693929</v>
      </c>
      <c r="D113" s="5" t="n">
        <v>4486998</v>
      </c>
    </row>
    <row r="114">
      <c r="A114" s="3" t="inlineStr">
        <is>
          <t>Current liabilities:</t>
        </is>
      </c>
    </row>
    <row r="115">
      <c r="A115" s="4" t="inlineStr">
        <is>
          <t>Accounts payable and accrued liabilities</t>
        </is>
      </c>
      <c r="B115" s="5" t="n">
        <v>269490</v>
      </c>
      <c r="D115" s="5" t="n">
        <v>367088</v>
      </c>
    </row>
    <row r="116">
      <c r="A116" s="4" t="inlineStr">
        <is>
          <t>Accounts payable - intercompany</t>
        </is>
      </c>
      <c r="B116" s="5" t="n">
        <v>1442144</v>
      </c>
      <c r="D116" s="5" t="n">
        <v>1026249</v>
      </c>
    </row>
    <row r="117">
      <c r="A117" s="4" t="inlineStr">
        <is>
          <t>Short-term derivative instruments</t>
        </is>
      </c>
      <c r="B117" s="5" t="n">
        <v>0</v>
      </c>
      <c r="D117" s="5" t="n">
        <v>0</v>
      </c>
    </row>
    <row r="118">
      <c r="A118" s="4" t="inlineStr">
        <is>
          <t>Current portion of operating lease liabilities</t>
        </is>
      </c>
      <c r="B118" s="5" t="n">
        <v>0</v>
      </c>
      <c r="D118" s="5" t="n">
        <v>0</v>
      </c>
    </row>
    <row r="119">
      <c r="A119" s="4" t="inlineStr">
        <is>
          <t>Current portion of operating lease liabilities—related parties</t>
        </is>
      </c>
      <c r="D119" s="5" t="n">
        <v>0</v>
      </c>
    </row>
    <row r="120">
      <c r="A120" s="4" t="inlineStr">
        <is>
          <t>Current maturities of long-term debt</t>
        </is>
      </c>
      <c r="B120" s="5" t="n">
        <v>0</v>
      </c>
      <c r="D120" s="5" t="n">
        <v>0</v>
      </c>
    </row>
    <row r="121">
      <c r="A121" s="4" t="inlineStr">
        <is>
          <t>Total current liabilities</t>
        </is>
      </c>
      <c r="B121" s="5" t="n">
        <v>1711634</v>
      </c>
      <c r="D121" s="5" t="n">
        <v>1393337</v>
      </c>
    </row>
    <row r="122">
      <c r="A122" s="4" t="inlineStr">
        <is>
          <t>Long-term derivative instruments</t>
        </is>
      </c>
      <c r="B122" s="5" t="n">
        <v>0</v>
      </c>
      <c r="D122" s="5" t="n">
        <v>0</v>
      </c>
    </row>
    <row r="123">
      <c r="A123" s="4" t="inlineStr">
        <is>
          <t>Asset retirement obligation - long-term</t>
        </is>
      </c>
      <c r="B123" s="5" t="n">
        <v>61371</v>
      </c>
      <c r="D123" s="5" t="n">
        <v>58322</v>
      </c>
    </row>
    <row r="124">
      <c r="A124" s="4" t="inlineStr">
        <is>
          <t>Uncertain tax position liability</t>
        </is>
      </c>
      <c r="B124" s="5" t="n">
        <v>0</v>
      </c>
      <c r="D124" s="5" t="n">
        <v>0</v>
      </c>
    </row>
    <row r="125">
      <c r="A125" s="4" t="inlineStr">
        <is>
          <t>Non-current operating lease liabilities</t>
        </is>
      </c>
      <c r="B125" s="5" t="n">
        <v>0</v>
      </c>
      <c r="D125" s="5" t="n">
        <v>0</v>
      </c>
    </row>
    <row r="126">
      <c r="A126" s="4" t="inlineStr">
        <is>
          <t>Non-current operating lease liabilities—related parties</t>
        </is>
      </c>
      <c r="D126" s="5" t="n">
        <v>0</v>
      </c>
    </row>
    <row r="127">
      <c r="A127" s="4" t="inlineStr">
        <is>
          <t>Long-term debt, net of current maturities</t>
        </is>
      </c>
      <c r="B127" s="5" t="n">
        <v>0</v>
      </c>
      <c r="D127" s="5" t="n">
        <v>0</v>
      </c>
    </row>
    <row r="128">
      <c r="A128" s="4" t="inlineStr">
        <is>
          <t>Total liabilities</t>
        </is>
      </c>
      <c r="B128" s="5" t="n">
        <v>1773005</v>
      </c>
      <c r="D128" s="5" t="n">
        <v>1451659</v>
      </c>
    </row>
    <row r="129">
      <c r="A129" s="3" t="inlineStr">
        <is>
          <t>Stockholders’ equity:</t>
        </is>
      </c>
    </row>
    <row r="130">
      <c r="A130" s="4" t="inlineStr">
        <is>
          <t>Common stock</t>
        </is>
      </c>
      <c r="B130" s="5" t="n">
        <v>0</v>
      </c>
      <c r="D130" s="5" t="n">
        <v>0</v>
      </c>
    </row>
    <row r="131">
      <c r="A131" s="4" t="inlineStr">
        <is>
          <t>Paid-in capital</t>
        </is>
      </c>
      <c r="B131" s="5" t="n">
        <v>4171409</v>
      </c>
      <c r="D131" s="5" t="n">
        <v>4171408</v>
      </c>
    </row>
    <row r="132">
      <c r="A132" s="4" t="inlineStr">
        <is>
          <t>Accumulated other comprehensive loss</t>
        </is>
      </c>
      <c r="B132" s="5" t="n">
        <v>0</v>
      </c>
      <c r="D132" s="5" t="n">
        <v>0</v>
      </c>
    </row>
    <row r="133">
      <c r="A133" s="4" t="inlineStr">
        <is>
          <t>Accumulated deficit</t>
        </is>
      </c>
      <c r="B133" s="5" t="n">
        <v>-2250485</v>
      </c>
      <c r="D133" s="5" t="n">
        <v>-1136069</v>
      </c>
    </row>
    <row r="134">
      <c r="A134" s="4" t="inlineStr">
        <is>
          <t>Total stockholders’ equity</t>
        </is>
      </c>
      <c r="B134" s="5" t="n">
        <v>1920924</v>
      </c>
      <c r="D134" s="5" t="n">
        <v>3035339</v>
      </c>
    </row>
    <row r="135">
      <c r="A135" s="4" t="inlineStr">
        <is>
          <t>Total liabilities and stockholders’ equity</t>
        </is>
      </c>
      <c r="B135" s="5" t="n">
        <v>3693929</v>
      </c>
      <c r="D135" s="5" t="n">
        <v>4486998</v>
      </c>
    </row>
    <row r="136">
      <c r="A136" s="4" t="inlineStr">
        <is>
          <t>Reportable legal entities | Non-Guarantors</t>
        </is>
      </c>
    </row>
    <row r="137">
      <c r="A137" s="3" t="inlineStr">
        <is>
          <t>Current assets:</t>
        </is>
      </c>
    </row>
    <row r="138">
      <c r="A138" s="4" t="inlineStr">
        <is>
          <t>Cash and cash equivalents</t>
        </is>
      </c>
      <c r="B138" s="5" t="n">
        <v>246</v>
      </c>
      <c r="D138" s="5" t="n">
        <v>195</v>
      </c>
    </row>
    <row r="139">
      <c r="A139" s="4" t="inlineStr">
        <is>
          <t>Accounts receivable - oil and natural gas sales</t>
        </is>
      </c>
      <c r="B139" s="5" t="n">
        <v>0</v>
      </c>
      <c r="D139" s="5" t="n">
        <v>0</v>
      </c>
    </row>
    <row r="140">
      <c r="A140" s="4" t="inlineStr">
        <is>
          <t>Accounts receivable - joint interest and other</t>
        </is>
      </c>
      <c r="B140" s="5" t="n">
        <v>0</v>
      </c>
      <c r="D140" s="5" t="n">
        <v>0</v>
      </c>
    </row>
    <row r="141">
      <c r="A141" s="4" t="inlineStr">
        <is>
          <t>Accounts receivable - intercompany</t>
        </is>
      </c>
      <c r="B141" s="5" t="n">
        <v>0</v>
      </c>
      <c r="D141" s="5" t="n">
        <v>0</v>
      </c>
    </row>
    <row r="142">
      <c r="A142" s="4" t="inlineStr">
        <is>
          <t>Prepaid expenses and other current assets</t>
        </is>
      </c>
      <c r="B142" s="5" t="n">
        <v>76</v>
      </c>
      <c r="D142" s="5" t="n">
        <v>76</v>
      </c>
    </row>
    <row r="143">
      <c r="A143" s="4" t="inlineStr">
        <is>
          <t>Short-term derivative instruments</t>
        </is>
      </c>
      <c r="B143" s="5" t="n">
        <v>0</v>
      </c>
      <c r="D143" s="5" t="n">
        <v>0</v>
      </c>
    </row>
    <row r="144">
      <c r="A144" s="4" t="inlineStr">
        <is>
          <t>Total current assets</t>
        </is>
      </c>
      <c r="B144" s="5" t="n">
        <v>322</v>
      </c>
      <c r="D144" s="5" t="n">
        <v>271</v>
      </c>
    </row>
    <row r="145">
      <c r="A145" s="3" t="inlineStr">
        <is>
          <t>Property and equipment:</t>
        </is>
      </c>
    </row>
    <row r="146">
      <c r="A146" s="4" t="inlineStr">
        <is>
          <t>Oil and natural gas properties</t>
        </is>
      </c>
      <c r="B146" s="5" t="n">
        <v>5862</v>
      </c>
      <c r="D146" s="5" t="n">
        <v>7850</v>
      </c>
    </row>
    <row r="147">
      <c r="A147" s="4" t="inlineStr">
        <is>
          <t>Other property and equipment</t>
        </is>
      </c>
      <c r="B147" s="5" t="n">
        <v>4019</v>
      </c>
      <c r="D147" s="5" t="n">
        <v>4019</v>
      </c>
    </row>
    <row r="148">
      <c r="A148" s="4" t="inlineStr">
        <is>
          <t>Accumulated depletion, depreciation, amortization and impairment</t>
        </is>
      </c>
      <c r="B148" s="5" t="n">
        <v>-1850</v>
      </c>
      <c r="D148" s="5" t="n">
        <v>-1518</v>
      </c>
    </row>
    <row r="149">
      <c r="A149" s="4" t="inlineStr">
        <is>
          <t>Property and equipment, net</t>
        </is>
      </c>
      <c r="B149" s="5" t="n">
        <v>8031</v>
      </c>
      <c r="D149" s="5" t="n">
        <v>10351</v>
      </c>
    </row>
    <row r="150">
      <c r="A150" s="3" t="inlineStr">
        <is>
          <t>Other assets:</t>
        </is>
      </c>
    </row>
    <row r="151">
      <c r="A151" s="4" t="inlineStr">
        <is>
          <t>Equity investments and investments in subsidiaries</t>
        </is>
      </c>
      <c r="B151" s="5" t="n">
        <v>13013</v>
      </c>
      <c r="D151" s="5" t="n">
        <v>21000</v>
      </c>
    </row>
    <row r="152">
      <c r="A152" s="4" t="inlineStr">
        <is>
          <t>Long-term derivative instruments</t>
        </is>
      </c>
      <c r="D152" s="5" t="n">
        <v>0</v>
      </c>
    </row>
    <row r="153">
      <c r="A153" s="4" t="inlineStr">
        <is>
          <t>Deferred tax asset</t>
        </is>
      </c>
      <c r="D153" s="5" t="n">
        <v>0</v>
      </c>
    </row>
    <row r="154">
      <c r="A154" s="4" t="inlineStr">
        <is>
          <t>Operating lease assets</t>
        </is>
      </c>
      <c r="B154" s="5" t="n">
        <v>0</v>
      </c>
      <c r="D154" s="5" t="n">
        <v>0</v>
      </c>
    </row>
    <row r="155">
      <c r="A155" s="4" t="inlineStr">
        <is>
          <t>Operating lease assets—related parties</t>
        </is>
      </c>
      <c r="D155" s="5" t="n">
        <v>0</v>
      </c>
    </row>
    <row r="156">
      <c r="A156" s="4" t="inlineStr">
        <is>
          <t>Other assets</t>
        </is>
      </c>
      <c r="B156" s="5" t="n">
        <v>0</v>
      </c>
      <c r="D156" s="5" t="n">
        <v>0</v>
      </c>
    </row>
    <row r="157">
      <c r="A157" s="4" t="inlineStr">
        <is>
          <t>Total other assets</t>
        </is>
      </c>
      <c r="B157" s="5" t="n">
        <v>13013</v>
      </c>
      <c r="D157" s="5" t="n">
        <v>21000</v>
      </c>
    </row>
    <row r="158">
      <c r="A158" s="4" t="inlineStr">
        <is>
          <t>Total assets</t>
        </is>
      </c>
      <c r="B158" s="5" t="n">
        <v>21366</v>
      </c>
      <c r="D158" s="5" t="n">
        <v>31622</v>
      </c>
    </row>
    <row r="159">
      <c r="A159" s="3" t="inlineStr">
        <is>
          <t>Current liabilities:</t>
        </is>
      </c>
    </row>
    <row r="160">
      <c r="A160" s="4" t="inlineStr">
        <is>
          <t>Accounts payable and accrued liabilities</t>
        </is>
      </c>
      <c r="B160" s="5" t="n">
        <v>0</v>
      </c>
      <c r="D160" s="5" t="n">
        <v>124</v>
      </c>
    </row>
    <row r="161">
      <c r="A161" s="4" t="inlineStr">
        <is>
          <t>Accounts payable - intercompany</t>
        </is>
      </c>
      <c r="B161" s="5" t="n">
        <v>4789</v>
      </c>
      <c r="D161" s="5" t="n">
        <v>4285</v>
      </c>
    </row>
    <row r="162">
      <c r="A162" s="4" t="inlineStr">
        <is>
          <t>Short-term derivative instruments</t>
        </is>
      </c>
      <c r="B162" s="5" t="n">
        <v>0</v>
      </c>
      <c r="D162" s="5" t="n">
        <v>0</v>
      </c>
    </row>
    <row r="163">
      <c r="A163" s="4" t="inlineStr">
        <is>
          <t>Current portion of operating lease liabilities</t>
        </is>
      </c>
      <c r="B163" s="5" t="n">
        <v>0</v>
      </c>
      <c r="D163" s="5" t="n">
        <v>0</v>
      </c>
    </row>
    <row r="164">
      <c r="A164" s="4" t="inlineStr">
        <is>
          <t>Current portion of operating lease liabilities—related parties</t>
        </is>
      </c>
      <c r="D164" s="5" t="n">
        <v>0</v>
      </c>
    </row>
    <row r="165">
      <c r="A165" s="4" t="inlineStr">
        <is>
          <t>Current maturities of long-term debt</t>
        </is>
      </c>
      <c r="B165" s="5" t="n">
        <v>0</v>
      </c>
      <c r="D165" s="5" t="n">
        <v>0</v>
      </c>
    </row>
    <row r="166">
      <c r="A166" s="4" t="inlineStr">
        <is>
          <t>Total current liabilities</t>
        </is>
      </c>
      <c r="B166" s="5" t="n">
        <v>4789</v>
      </c>
      <c r="D166" s="5" t="n">
        <v>4409</v>
      </c>
    </row>
    <row r="167">
      <c r="A167" s="4" t="inlineStr">
        <is>
          <t>Long-term derivative instruments</t>
        </is>
      </c>
      <c r="B167" s="5" t="n">
        <v>0</v>
      </c>
      <c r="D167" s="5" t="n">
        <v>0</v>
      </c>
    </row>
    <row r="168">
      <c r="A168" s="4" t="inlineStr">
        <is>
          <t>Asset retirement obligation - long-term</t>
        </is>
      </c>
      <c r="B168" s="5" t="n">
        <v>0</v>
      </c>
      <c r="D168" s="5" t="n">
        <v>2033</v>
      </c>
    </row>
    <row r="169">
      <c r="A169" s="4" t="inlineStr">
        <is>
          <t>Uncertain tax position liability</t>
        </is>
      </c>
      <c r="B169" s="5" t="n">
        <v>0</v>
      </c>
      <c r="D169" s="5" t="n">
        <v>0</v>
      </c>
    </row>
    <row r="170">
      <c r="A170" s="4" t="inlineStr">
        <is>
          <t>Non-current operating lease liabilities</t>
        </is>
      </c>
      <c r="B170" s="5" t="n">
        <v>0</v>
      </c>
      <c r="D170" s="5" t="n">
        <v>0</v>
      </c>
    </row>
    <row r="171">
      <c r="A171" s="4" t="inlineStr">
        <is>
          <t>Non-current operating lease liabilities—related parties</t>
        </is>
      </c>
      <c r="D171" s="5" t="n">
        <v>0</v>
      </c>
    </row>
    <row r="172">
      <c r="A172" s="4" t="inlineStr">
        <is>
          <t>Long-term debt, net of current maturities</t>
        </is>
      </c>
      <c r="B172" s="5" t="n">
        <v>0</v>
      </c>
      <c r="D172" s="5" t="n">
        <v>0</v>
      </c>
    </row>
    <row r="173">
      <c r="A173" s="4" t="inlineStr">
        <is>
          <t>Total liabilities</t>
        </is>
      </c>
      <c r="B173" s="5" t="n">
        <v>4789</v>
      </c>
      <c r="D173" s="5" t="n">
        <v>6442</v>
      </c>
    </row>
    <row r="174">
      <c r="A174" s="3" t="inlineStr">
        <is>
          <t>Stockholders’ equity:</t>
        </is>
      </c>
    </row>
    <row r="175">
      <c r="A175" s="4" t="inlineStr">
        <is>
          <t>Common stock</t>
        </is>
      </c>
      <c r="B175" s="5" t="n">
        <v>0</v>
      </c>
      <c r="D175" s="5" t="n">
        <v>0</v>
      </c>
    </row>
    <row r="176">
      <c r="A176" s="4" t="inlineStr">
        <is>
          <t>Paid-in capital</t>
        </is>
      </c>
      <c r="B176" s="5" t="n">
        <v>267559</v>
      </c>
      <c r="D176" s="5" t="n">
        <v>267557</v>
      </c>
    </row>
    <row r="177">
      <c r="A177" s="4" t="inlineStr">
        <is>
          <t>Accumulated other comprehensive loss</t>
        </is>
      </c>
      <c r="B177" s="5" t="n">
        <v>-52562</v>
      </c>
      <c r="D177" s="5" t="n">
        <v>-44763</v>
      </c>
    </row>
    <row r="178">
      <c r="A178" s="4" t="inlineStr">
        <is>
          <t>Accumulated deficit</t>
        </is>
      </c>
      <c r="B178" s="5" t="n">
        <v>-198420</v>
      </c>
      <c r="D178" s="5" t="n">
        <v>-197614</v>
      </c>
    </row>
    <row r="179">
      <c r="A179" s="4" t="inlineStr">
        <is>
          <t>Total stockholders’ equity</t>
        </is>
      </c>
      <c r="B179" s="5" t="n">
        <v>16577</v>
      </c>
      <c r="D179" s="5" t="n">
        <v>25180</v>
      </c>
    </row>
    <row r="180">
      <c r="A180" s="4" t="inlineStr">
        <is>
          <t>Total liabilities and stockholders’ equity</t>
        </is>
      </c>
      <c r="B180" s="5" t="n">
        <v>21366</v>
      </c>
      <c r="D180" s="5" t="n">
        <v>31622</v>
      </c>
    </row>
    <row r="181">
      <c r="A181" s="4" t="inlineStr">
        <is>
          <t>Eliminations</t>
        </is>
      </c>
    </row>
    <row r="182">
      <c r="A182" s="3" t="inlineStr">
        <is>
          <t>Current assets:</t>
        </is>
      </c>
    </row>
    <row r="183">
      <c r="A183" s="4" t="inlineStr">
        <is>
          <t>Cash and cash equivalents</t>
        </is>
      </c>
      <c r="B183" s="5" t="n">
        <v>0</v>
      </c>
      <c r="D183" s="5" t="n">
        <v>0</v>
      </c>
    </row>
    <row r="184">
      <c r="A184" s="4" t="inlineStr">
        <is>
          <t>Accounts receivable - oil and natural gas sales</t>
        </is>
      </c>
      <c r="B184" s="5" t="n">
        <v>0</v>
      </c>
      <c r="D184" s="5" t="n">
        <v>0</v>
      </c>
    </row>
    <row r="185">
      <c r="A185" s="4" t="inlineStr">
        <is>
          <t>Accounts receivable - joint interest and other</t>
        </is>
      </c>
      <c r="B185" s="5" t="n">
        <v>0</v>
      </c>
      <c r="D185" s="5" t="n">
        <v>0</v>
      </c>
    </row>
    <row r="186">
      <c r="A186" s="4" t="inlineStr">
        <is>
          <t>Accounts receivable - intercompany</t>
        </is>
      </c>
      <c r="B186" s="5" t="n">
        <v>-2632733</v>
      </c>
      <c r="D186" s="5" t="n">
        <v>-1908816</v>
      </c>
    </row>
    <row r="187">
      <c r="A187" s="4" t="inlineStr">
        <is>
          <t>Prepaid expenses and other current assets</t>
        </is>
      </c>
      <c r="B187" s="5" t="n">
        <v>0</v>
      </c>
      <c r="D187" s="5" t="n">
        <v>0</v>
      </c>
    </row>
    <row r="188">
      <c r="A188" s="4" t="inlineStr">
        <is>
          <t>Short-term derivative instruments</t>
        </is>
      </c>
      <c r="B188" s="5" t="n">
        <v>0</v>
      </c>
      <c r="D188" s="5" t="n">
        <v>0</v>
      </c>
    </row>
    <row r="189">
      <c r="A189" s="4" t="inlineStr">
        <is>
          <t>Total current assets</t>
        </is>
      </c>
      <c r="B189" s="5" t="n">
        <v>-2632733</v>
      </c>
      <c r="D189" s="5" t="n">
        <v>-1908816</v>
      </c>
    </row>
    <row r="190">
      <c r="A190" s="3" t="inlineStr">
        <is>
          <t>Property and equipment:</t>
        </is>
      </c>
    </row>
    <row r="191">
      <c r="A191" s="4" t="inlineStr">
        <is>
          <t>Oil and natural gas properties</t>
        </is>
      </c>
      <c r="B191" s="5" t="n">
        <v>-729</v>
      </c>
      <c r="D191" s="5" t="n">
        <v>-729</v>
      </c>
    </row>
    <row r="192">
      <c r="A192" s="4" t="inlineStr">
        <is>
          <t>Other property and equipment</t>
        </is>
      </c>
      <c r="B192" s="5" t="n">
        <v>0</v>
      </c>
      <c r="D192" s="5" t="n">
        <v>0</v>
      </c>
    </row>
    <row r="193">
      <c r="A193" s="4" t="inlineStr">
        <is>
          <t>Accumulated depletion, depreciation, amortization and impairment</t>
        </is>
      </c>
      <c r="B193" s="5" t="n">
        <v>0</v>
      </c>
      <c r="D193" s="5" t="n">
        <v>0</v>
      </c>
    </row>
    <row r="194">
      <c r="A194" s="4" t="inlineStr">
        <is>
          <t>Property and equipment, net</t>
        </is>
      </c>
      <c r="B194" s="5" t="n">
        <v>-729</v>
      </c>
      <c r="D194" s="5" t="n">
        <v>-729</v>
      </c>
    </row>
    <row r="195">
      <c r="A195" s="3" t="inlineStr">
        <is>
          <t>Other assets:</t>
        </is>
      </c>
    </row>
    <row r="196">
      <c r="A196" s="4" t="inlineStr">
        <is>
          <t>Equity investments and investments in subsidiaries</t>
        </is>
      </c>
      <c r="B196" s="5" t="n">
        <v>-1936772</v>
      </c>
      <c r="D196" s="5" t="n">
        <v>-3059791</v>
      </c>
    </row>
    <row r="197">
      <c r="A197" s="4" t="inlineStr">
        <is>
          <t>Long-term derivative instruments</t>
        </is>
      </c>
      <c r="D197" s="5" t="n">
        <v>0</v>
      </c>
    </row>
    <row r="198">
      <c r="A198" s="4" t="inlineStr">
        <is>
          <t>Deferred tax asset</t>
        </is>
      </c>
      <c r="D198" s="5" t="n">
        <v>0</v>
      </c>
    </row>
    <row r="199">
      <c r="A199" s="4" t="inlineStr">
        <is>
          <t>Operating lease assets</t>
        </is>
      </c>
      <c r="B199" s="5" t="n">
        <v>0</v>
      </c>
      <c r="D199" s="5" t="n">
        <v>0</v>
      </c>
    </row>
    <row r="200">
      <c r="A200" s="4" t="inlineStr">
        <is>
          <t>Operating lease assets—related parties</t>
        </is>
      </c>
      <c r="D200" s="5" t="n">
        <v>0</v>
      </c>
    </row>
    <row r="201">
      <c r="A201" s="4" t="inlineStr">
        <is>
          <t>Other assets</t>
        </is>
      </c>
      <c r="B201" s="5" t="n">
        <v>0</v>
      </c>
      <c r="D201" s="5" t="n">
        <v>0</v>
      </c>
    </row>
    <row r="202">
      <c r="A202" s="4" t="inlineStr">
        <is>
          <t>Total other assets</t>
        </is>
      </c>
      <c r="B202" s="5" t="n">
        <v>-1936772</v>
      </c>
      <c r="D202" s="5" t="n">
        <v>-3059791</v>
      </c>
    </row>
    <row r="203">
      <c r="A203" s="4" t="inlineStr">
        <is>
          <t>Total assets</t>
        </is>
      </c>
      <c r="B203" s="5" t="n">
        <v>-4570234</v>
      </c>
      <c r="D203" s="5" t="n">
        <v>-4969336</v>
      </c>
    </row>
    <row r="204">
      <c r="A204" s="3" t="inlineStr">
        <is>
          <t>Current liabilities:</t>
        </is>
      </c>
    </row>
    <row r="205">
      <c r="A205" s="4" t="inlineStr">
        <is>
          <t>Accounts payable and accrued liabilities</t>
        </is>
      </c>
      <c r="B205" s="5" t="n">
        <v>0</v>
      </c>
      <c r="D205" s="5" t="n">
        <v>0</v>
      </c>
    </row>
    <row r="206">
      <c r="A206" s="4" t="inlineStr">
        <is>
          <t>Accounts payable - intercompany</t>
        </is>
      </c>
      <c r="B206" s="5" t="n">
        <v>-2632733</v>
      </c>
      <c r="D206" s="5" t="n">
        <v>-1908817</v>
      </c>
    </row>
    <row r="207">
      <c r="A207" s="4" t="inlineStr">
        <is>
          <t>Short-term derivative instruments</t>
        </is>
      </c>
      <c r="B207" s="5" t="n">
        <v>0</v>
      </c>
      <c r="D207" s="5" t="n">
        <v>0</v>
      </c>
    </row>
    <row r="208">
      <c r="A208" s="4" t="inlineStr">
        <is>
          <t>Current portion of operating lease liabilities</t>
        </is>
      </c>
      <c r="B208" s="5" t="n">
        <v>0</v>
      </c>
      <c r="D208" s="5" t="n">
        <v>0</v>
      </c>
    </row>
    <row r="209">
      <c r="A209" s="4" t="inlineStr">
        <is>
          <t>Current portion of operating lease liabilities—related parties</t>
        </is>
      </c>
      <c r="D209" s="5" t="n">
        <v>0</v>
      </c>
    </row>
    <row r="210">
      <c r="A210" s="4" t="inlineStr">
        <is>
          <t>Current maturities of long-term debt</t>
        </is>
      </c>
      <c r="B210" s="5" t="n">
        <v>0</v>
      </c>
      <c r="D210" s="5" t="n">
        <v>0</v>
      </c>
    </row>
    <row r="211">
      <c r="A211" s="4" t="inlineStr">
        <is>
          <t>Total current liabilities</t>
        </is>
      </c>
      <c r="B211" s="5" t="n">
        <v>-2632733</v>
      </c>
      <c r="D211" s="5" t="n">
        <v>-1908817</v>
      </c>
    </row>
    <row r="212">
      <c r="A212" s="4" t="inlineStr">
        <is>
          <t>Long-term derivative instruments</t>
        </is>
      </c>
      <c r="B212" s="5" t="n">
        <v>0</v>
      </c>
      <c r="D212" s="5" t="n">
        <v>0</v>
      </c>
    </row>
    <row r="213">
      <c r="A213" s="4" t="inlineStr">
        <is>
          <t>Asset retirement obligation - long-term</t>
        </is>
      </c>
      <c r="B213" s="5" t="n">
        <v>0</v>
      </c>
      <c r="D213" s="5" t="n">
        <v>0</v>
      </c>
    </row>
    <row r="214">
      <c r="A214" s="4" t="inlineStr">
        <is>
          <t>Uncertain tax position liability</t>
        </is>
      </c>
      <c r="B214" s="5" t="n">
        <v>0</v>
      </c>
      <c r="D214" s="5" t="n">
        <v>0</v>
      </c>
    </row>
    <row r="215">
      <c r="A215" s="4" t="inlineStr">
        <is>
          <t>Non-current operating lease liabilities</t>
        </is>
      </c>
      <c r="B215" s="5" t="n">
        <v>0</v>
      </c>
      <c r="D215" s="5" t="n">
        <v>0</v>
      </c>
    </row>
    <row r="216">
      <c r="A216" s="4" t="inlineStr">
        <is>
          <t>Non-current operating lease liabilities—related parties</t>
        </is>
      </c>
      <c r="D216" s="5" t="n">
        <v>0</v>
      </c>
    </row>
    <row r="217">
      <c r="A217" s="4" t="inlineStr">
        <is>
          <t>Long-term debt, net of current maturities</t>
        </is>
      </c>
      <c r="B217" s="5" t="n">
        <v>0</v>
      </c>
      <c r="D217" s="5" t="n">
        <v>0</v>
      </c>
    </row>
    <row r="218">
      <c r="A218" s="4" t="inlineStr">
        <is>
          <t>Total liabilities</t>
        </is>
      </c>
      <c r="B218" s="5" t="n">
        <v>-2632733</v>
      </c>
      <c r="D218" s="5" t="n">
        <v>-1908817</v>
      </c>
    </row>
    <row r="219">
      <c r="A219" s="3" t="inlineStr">
        <is>
          <t>Stockholders’ equity:</t>
        </is>
      </c>
    </row>
    <row r="220">
      <c r="A220" s="4" t="inlineStr">
        <is>
          <t>Common stock</t>
        </is>
      </c>
      <c r="B220" s="5" t="n">
        <v>0</v>
      </c>
      <c r="D220" s="5" t="n">
        <v>0</v>
      </c>
    </row>
    <row r="221">
      <c r="A221" s="4" t="inlineStr">
        <is>
          <t>Paid-in capital</t>
        </is>
      </c>
      <c r="B221" s="5" t="n">
        <v>-4438968</v>
      </c>
      <c r="D221" s="5" t="n">
        <v>-4438965</v>
      </c>
    </row>
    <row r="222">
      <c r="A222" s="4" t="inlineStr">
        <is>
          <t>Accumulated other comprehensive loss</t>
        </is>
      </c>
      <c r="B222" s="5" t="n">
        <v>52562</v>
      </c>
      <c r="D222" s="5" t="n">
        <v>44763</v>
      </c>
    </row>
    <row r="223">
      <c r="A223" s="4" t="inlineStr">
        <is>
          <t>Accumulated deficit</t>
        </is>
      </c>
      <c r="B223" s="5" t="n">
        <v>2448905</v>
      </c>
      <c r="D223" s="5" t="n">
        <v>1333683</v>
      </c>
    </row>
    <row r="224">
      <c r="A224" s="4" t="inlineStr">
        <is>
          <t>Total stockholders’ equity</t>
        </is>
      </c>
      <c r="B224" s="5" t="n">
        <v>-1937501</v>
      </c>
      <c r="D224" s="5" t="n">
        <v>-3060519</v>
      </c>
    </row>
    <row r="225">
      <c r="A225" s="4" t="inlineStr">
        <is>
          <t>Total liabilities and stockholders’ equity</t>
        </is>
      </c>
      <c r="B225" s="6" t="n">
        <v>-4570234</v>
      </c>
      <c r="D225" s="6" t="n">
        <v>-496933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FINANCIAL INFORMATION (Statements of Operations) (Details)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REVENUES:</t>
        </is>
      </c>
    </row>
    <row r="4">
      <c r="A4" s="4" t="inlineStr">
        <is>
          <t>Total revenues</t>
        </is>
      </c>
      <c r="B4" s="6" t="n">
        <v>132410000</v>
      </c>
      <c r="D4" s="6" t="n">
        <v>458994000</v>
      </c>
      <c r="F4" s="6" t="n">
        <v>379287000</v>
      </c>
      <c r="G4" s="6" t="n">
        <v>779572000</v>
      </c>
    </row>
    <row r="5">
      <c r="A5" s="3" t="inlineStr">
        <is>
          <t>OPERATING EXPENSES:</t>
        </is>
      </c>
    </row>
    <row r="6">
      <c r="A6" s="4" t="inlineStr">
        <is>
          <t>Lease operating expenses</t>
        </is>
      </c>
      <c r="B6" s="5" t="n">
        <v>15686000</v>
      </c>
      <c r="D6" s="5" t="n">
        <v>22388000</v>
      </c>
      <c r="F6" s="5" t="n">
        <v>31672000</v>
      </c>
      <c r="G6" s="5" t="n">
        <v>42195000</v>
      </c>
    </row>
    <row r="7">
      <c r="A7" s="4" t="inlineStr">
        <is>
          <t>Production taxes</t>
        </is>
      </c>
      <c r="B7" s="5" t="n">
        <v>3605000</v>
      </c>
      <c r="D7" s="5" t="n">
        <v>8098000</v>
      </c>
      <c r="F7" s="5" t="n">
        <v>8404000</v>
      </c>
      <c r="G7" s="5" t="n">
        <v>16019000</v>
      </c>
    </row>
    <row r="8">
      <c r="A8" s="4" t="inlineStr">
        <is>
          <t>Midstream gathering and processing expenses</t>
        </is>
      </c>
      <c r="B8" s="5" t="n">
        <v>59974000</v>
      </c>
      <c r="D8" s="5" t="n">
        <v>72015000</v>
      </c>
      <c r="F8" s="5" t="n">
        <v>117870000</v>
      </c>
      <c r="G8" s="5" t="n">
        <v>142297000</v>
      </c>
    </row>
    <row r="9">
      <c r="A9" s="4" t="inlineStr">
        <is>
          <t>Depreciation, depletion and amortization</t>
        </is>
      </c>
      <c r="B9" s="5" t="n">
        <v>64790000</v>
      </c>
      <c r="D9" s="5" t="n">
        <v>124951000</v>
      </c>
      <c r="F9" s="5" t="n">
        <v>142818000</v>
      </c>
      <c r="G9" s="5" t="n">
        <v>243384000</v>
      </c>
    </row>
    <row r="10">
      <c r="A10" s="4" t="inlineStr">
        <is>
          <t>Impairment of oil and natural gas properties</t>
        </is>
      </c>
      <c r="B10" s="5" t="n">
        <v>532880000</v>
      </c>
      <c r="D10" s="5" t="n">
        <v>0</v>
      </c>
      <c r="F10" s="5" t="n">
        <v>1086225000</v>
      </c>
      <c r="G10" s="5" t="n">
        <v>0</v>
      </c>
    </row>
    <row r="11">
      <c r="A11" s="4" t="inlineStr">
        <is>
          <t>General and administrative expenses</t>
        </is>
      </c>
      <c r="B11" s="5" t="n">
        <v>10470000</v>
      </c>
      <c r="D11" s="5" t="n">
        <v>11727000</v>
      </c>
      <c r="F11" s="5" t="n">
        <v>26639000</v>
      </c>
      <c r="G11" s="5" t="n">
        <v>21784000</v>
      </c>
    </row>
    <row r="12">
      <c r="A12" s="4" t="inlineStr">
        <is>
          <t>Accretion expense</t>
        </is>
      </c>
      <c r="B12" s="5" t="n">
        <v>755000</v>
      </c>
      <c r="D12" s="5" t="n">
        <v>1359000</v>
      </c>
      <c r="F12" s="5" t="n">
        <v>1496000</v>
      </c>
      <c r="G12" s="5" t="n">
        <v>2426000</v>
      </c>
    </row>
    <row r="13">
      <c r="A13" s="4" t="inlineStr">
        <is>
          <t>Total Operating Expenses</t>
        </is>
      </c>
      <c r="B13" s="5" t="n">
        <v>688160000</v>
      </c>
      <c r="D13" s="5" t="n">
        <v>240538000</v>
      </c>
      <c r="F13" s="5" t="n">
        <v>1415124000</v>
      </c>
      <c r="G13" s="5" t="n">
        <v>468105000</v>
      </c>
    </row>
    <row r="14">
      <c r="A14" s="4" t="inlineStr">
        <is>
          <t>(LOSS) INCOME FROM OPERATIONS</t>
        </is>
      </c>
      <c r="B14" s="5" t="n">
        <v>-555750000</v>
      </c>
      <c r="D14" s="5" t="n">
        <v>218456000</v>
      </c>
      <c r="F14" s="5" t="n">
        <v>-1035837000</v>
      </c>
      <c r="G14" s="5" t="n">
        <v>311467000</v>
      </c>
    </row>
    <row r="15">
      <c r="A15" s="3" t="inlineStr">
        <is>
          <t>OTHER EXPENSE (INCOME):</t>
        </is>
      </c>
    </row>
    <row r="16">
      <c r="A16" s="4" t="inlineStr">
        <is>
          <t>Interest expense</t>
        </is>
      </c>
      <c r="B16" s="5" t="n">
        <v>32366000</v>
      </c>
      <c r="D16" s="5" t="n">
        <v>36418000</v>
      </c>
      <c r="F16" s="5" t="n">
        <v>65356000</v>
      </c>
      <c r="G16" s="5" t="n">
        <v>72039000</v>
      </c>
    </row>
    <row r="17">
      <c r="A17" s="4" t="inlineStr">
        <is>
          <t>Interest income</t>
        </is>
      </c>
      <c r="B17" s="5" t="n">
        <v>-78000</v>
      </c>
      <c r="D17" s="5" t="n">
        <v>-159000</v>
      </c>
      <c r="F17" s="5" t="n">
        <v>-230000</v>
      </c>
      <c r="G17" s="5" t="n">
        <v>-311000</v>
      </c>
    </row>
    <row r="18">
      <c r="A18" s="4" t="inlineStr">
        <is>
          <t>Gain on debt extinguishment</t>
        </is>
      </c>
      <c r="B18" s="5" t="n">
        <v>-34257000</v>
      </c>
      <c r="D18" s="5" t="n">
        <v>0</v>
      </c>
      <c r="F18" s="5" t="n">
        <v>-49579000</v>
      </c>
      <c r="G18" s="5" t="n">
        <v>0</v>
      </c>
    </row>
    <row r="19">
      <c r="A19" s="4" t="inlineStr">
        <is>
          <t>Loss (income) from equity method investments and investments in subsidiaries</t>
        </is>
      </c>
      <c r="B19" s="5" t="n">
        <v>45000</v>
      </c>
      <c r="D19" s="5" t="n">
        <v>125582000</v>
      </c>
      <c r="F19" s="5" t="n">
        <v>10834000</v>
      </c>
      <c r="G19" s="5" t="n">
        <v>121309000</v>
      </c>
    </row>
    <row r="20">
      <c r="A20" s="4" t="inlineStr">
        <is>
          <t>Other expense</t>
        </is>
      </c>
      <c r="B20" s="5" t="n">
        <v>7242000</v>
      </c>
      <c r="D20" s="5" t="n">
        <v>990000</v>
      </c>
      <c r="F20" s="5" t="n">
        <v>9098000</v>
      </c>
      <c r="G20" s="5" t="n">
        <v>563000</v>
      </c>
    </row>
    <row r="21">
      <c r="A21" s="4" t="inlineStr">
        <is>
          <t>Total Other Expense</t>
        </is>
      </c>
      <c r="B21" s="5" t="n">
        <v>5318000</v>
      </c>
      <c r="D21" s="5" t="n">
        <v>162831000</v>
      </c>
      <c r="F21" s="5" t="n">
        <v>35479000</v>
      </c>
      <c r="G21" s="5" t="n">
        <v>193600000</v>
      </c>
    </row>
    <row r="22">
      <c r="A22" s="4" t="inlineStr">
        <is>
          <t>(LOSS) INCOME BEFORE INCOME TAXES</t>
        </is>
      </c>
      <c r="B22" s="5" t="n">
        <v>-561068000</v>
      </c>
      <c r="D22" s="5" t="n">
        <v>55625000</v>
      </c>
      <c r="F22" s="5" t="n">
        <v>-1071316000</v>
      </c>
      <c r="G22" s="5" t="n">
        <v>117867000</v>
      </c>
    </row>
    <row r="23">
      <c r="A23" s="4" t="inlineStr">
        <is>
          <t>INCOME TAX EXPENSE</t>
        </is>
      </c>
      <c r="B23" s="5" t="n">
        <v>0</v>
      </c>
      <c r="D23" s="5" t="n">
        <v>-179331000</v>
      </c>
      <c r="F23" s="5" t="n">
        <v>7290000</v>
      </c>
      <c r="G23" s="5" t="n">
        <v>-179331000</v>
      </c>
    </row>
    <row r="24">
      <c r="A24" s="4" t="inlineStr">
        <is>
          <t>Net (loss) income</t>
        </is>
      </c>
      <c r="B24" s="5" t="n">
        <v>-561068000</v>
      </c>
      <c r="C24" s="6" t="n">
        <v>-517538000</v>
      </c>
      <c r="D24" s="5" t="n">
        <v>234956000</v>
      </c>
      <c r="E24" s="6" t="n">
        <v>62242000</v>
      </c>
      <c r="F24" s="5" t="n">
        <v>-1078606000</v>
      </c>
      <c r="G24" s="5" t="n">
        <v>297198000</v>
      </c>
    </row>
    <row r="25">
      <c r="A25" s="4" t="inlineStr">
        <is>
          <t>Reportable legal entities | Parent</t>
        </is>
      </c>
    </row>
    <row r="26">
      <c r="A26" s="3" t="inlineStr">
        <is>
          <t>REVENUES:</t>
        </is>
      </c>
    </row>
    <row r="27">
      <c r="A27" s="4" t="inlineStr">
        <is>
          <t>Total revenues</t>
        </is>
      </c>
      <c r="B27" s="5" t="n">
        <v>26970000</v>
      </c>
      <c r="D27" s="5" t="n">
        <v>280291000</v>
      </c>
      <c r="F27" s="5" t="n">
        <v>125238000</v>
      </c>
      <c r="G27" s="5" t="n">
        <v>466537000</v>
      </c>
    </row>
    <row r="28">
      <c r="A28" s="3" t="inlineStr">
        <is>
          <t>OPERATING EXPENSES:</t>
        </is>
      </c>
    </row>
    <row r="29">
      <c r="A29" s="4" t="inlineStr">
        <is>
          <t>Lease operating expenses</t>
        </is>
      </c>
      <c r="B29" s="5" t="n">
        <v>0</v>
      </c>
      <c r="D29" s="5" t="n">
        <v>12256000</v>
      </c>
      <c r="F29" s="5" t="n">
        <v>0</v>
      </c>
      <c r="G29" s="5" t="n">
        <v>27149000</v>
      </c>
    </row>
    <row r="30">
      <c r="A30" s="4" t="inlineStr">
        <is>
          <t>Production taxes</t>
        </is>
      </c>
      <c r="B30" s="5" t="n">
        <v>0</v>
      </c>
      <c r="D30" s="5" t="n">
        <v>2820000</v>
      </c>
      <c r="F30" s="5" t="n">
        <v>0</v>
      </c>
      <c r="G30" s="5" t="n">
        <v>6081000</v>
      </c>
    </row>
    <row r="31">
      <c r="A31" s="4" t="inlineStr">
        <is>
          <t>Midstream gathering and processing expenses</t>
        </is>
      </c>
      <c r="B31" s="5" t="n">
        <v>0</v>
      </c>
      <c r="D31" s="5" t="n">
        <v>28121000</v>
      </c>
      <c r="F31" s="5" t="n">
        <v>0</v>
      </c>
      <c r="G31" s="5" t="n">
        <v>71420000</v>
      </c>
    </row>
    <row r="32">
      <c r="A32" s="4" t="inlineStr">
        <is>
          <t>Depreciation, depletion and amortization</t>
        </is>
      </c>
      <c r="B32" s="5" t="n">
        <v>2388000</v>
      </c>
      <c r="D32" s="5" t="n">
        <v>80132000</v>
      </c>
      <c r="F32" s="5" t="n">
        <v>4890000</v>
      </c>
      <c r="G32" s="5" t="n">
        <v>198564000</v>
      </c>
    </row>
    <row r="33">
      <c r="A33" s="4" t="inlineStr">
        <is>
          <t>Impairment of oil and natural gas properties</t>
        </is>
      </c>
      <c r="B33" s="5" t="n">
        <v>0</v>
      </c>
      <c r="F33" s="5" t="n">
        <v>0</v>
      </c>
    </row>
    <row r="34">
      <c r="A34" s="4" t="inlineStr">
        <is>
          <t>General and administrative expenses</t>
        </is>
      </c>
      <c r="B34" s="5" t="n">
        <v>21731000</v>
      </c>
      <c r="D34" s="5" t="n">
        <v>15207000</v>
      </c>
      <c r="F34" s="5" t="n">
        <v>46377000</v>
      </c>
      <c r="G34" s="5" t="n">
        <v>25938000</v>
      </c>
    </row>
    <row r="35">
      <c r="A35" s="4" t="inlineStr">
        <is>
          <t>Accretion expense</t>
        </is>
      </c>
      <c r="B35" s="5" t="n">
        <v>0</v>
      </c>
      <c r="D35" s="5" t="n">
        <v>438000</v>
      </c>
      <c r="F35" s="5" t="n">
        <v>0</v>
      </c>
      <c r="G35" s="5" t="n">
        <v>1389000</v>
      </c>
    </row>
    <row r="36">
      <c r="A36" s="4" t="inlineStr">
        <is>
          <t>Total Operating Expenses</t>
        </is>
      </c>
      <c r="B36" s="5" t="n">
        <v>24119000</v>
      </c>
      <c r="D36" s="5" t="n">
        <v>138974000</v>
      </c>
      <c r="F36" s="5" t="n">
        <v>51267000</v>
      </c>
      <c r="G36" s="5" t="n">
        <v>330541000</v>
      </c>
    </row>
    <row r="37">
      <c r="A37" s="4" t="inlineStr">
        <is>
          <t>(LOSS) INCOME FROM OPERATIONS</t>
        </is>
      </c>
      <c r="B37" s="5" t="n">
        <v>2851000</v>
      </c>
      <c r="D37" s="5" t="n">
        <v>141317000</v>
      </c>
      <c r="F37" s="5" t="n">
        <v>73971000</v>
      </c>
      <c r="G37" s="5" t="n">
        <v>135996000</v>
      </c>
    </row>
    <row r="38">
      <c r="A38" s="3" t="inlineStr">
        <is>
          <t>OTHER EXPENSE (INCOME):</t>
        </is>
      </c>
    </row>
    <row r="39">
      <c r="A39" s="4" t="inlineStr">
        <is>
          <t>Interest expense</t>
        </is>
      </c>
      <c r="B39" s="5" t="n">
        <v>32825000</v>
      </c>
      <c r="D39" s="5" t="n">
        <v>37373000</v>
      </c>
      <c r="F39" s="5" t="n">
        <v>66002000</v>
      </c>
      <c r="G39" s="5" t="n">
        <v>73298000</v>
      </c>
    </row>
    <row r="40">
      <c r="A40" s="4" t="inlineStr">
        <is>
          <t>Interest income</t>
        </is>
      </c>
      <c r="B40" s="5" t="n">
        <v>-28000</v>
      </c>
      <c r="D40" s="5" t="n">
        <v>-120000</v>
      </c>
      <c r="F40" s="5" t="n">
        <v>-87000</v>
      </c>
      <c r="G40" s="5" t="n">
        <v>-267000</v>
      </c>
    </row>
    <row r="41">
      <c r="A41" s="4" t="inlineStr">
        <is>
          <t>Gain on debt extinguishment</t>
        </is>
      </c>
      <c r="B41" s="5" t="n">
        <v>-34257000</v>
      </c>
      <c r="F41" s="5" t="n">
        <v>-49579000</v>
      </c>
    </row>
    <row r="42">
      <c r="A42" s="4" t="inlineStr">
        <is>
          <t>Loss (income) from equity method investments and investments in subsidiaries</t>
        </is>
      </c>
      <c r="B42" s="5" t="n">
        <v>562502000</v>
      </c>
      <c r="D42" s="5" t="n">
        <v>47449000</v>
      </c>
      <c r="F42" s="5" t="n">
        <v>1125868000</v>
      </c>
      <c r="G42" s="5" t="n">
        <v>-55465000</v>
      </c>
    </row>
    <row r="43">
      <c r="A43" s="4" t="inlineStr">
        <is>
          <t>Other expense</t>
        </is>
      </c>
      <c r="B43" s="5" t="n">
        <v>2877000</v>
      </c>
      <c r="D43" s="5" t="n">
        <v>990000</v>
      </c>
      <c r="F43" s="5" t="n">
        <v>3083000</v>
      </c>
      <c r="G43" s="5" t="n">
        <v>563000</v>
      </c>
    </row>
    <row r="44">
      <c r="A44" s="4" t="inlineStr">
        <is>
          <t>Total Other Expense</t>
        </is>
      </c>
      <c r="B44" s="5" t="n">
        <v>563919000</v>
      </c>
      <c r="D44" s="5" t="n">
        <v>85692000</v>
      </c>
      <c r="F44" s="5" t="n">
        <v>1145287000</v>
      </c>
      <c r="G44" s="5" t="n">
        <v>18129000</v>
      </c>
    </row>
    <row r="45">
      <c r="A45" s="4" t="inlineStr">
        <is>
          <t>(LOSS) INCOME BEFORE INCOME TAXES</t>
        </is>
      </c>
      <c r="B45" s="5" t="n">
        <v>-561068000</v>
      </c>
      <c r="D45" s="5" t="n">
        <v>55625000</v>
      </c>
      <c r="F45" s="5" t="n">
        <v>-1071316000</v>
      </c>
      <c r="G45" s="5" t="n">
        <v>117867000</v>
      </c>
    </row>
    <row r="46">
      <c r="A46" s="4" t="inlineStr">
        <is>
          <t>INCOME TAX EXPENSE</t>
        </is>
      </c>
      <c r="B46" s="5" t="n">
        <v>0</v>
      </c>
      <c r="D46" s="5" t="n">
        <v>-179331000</v>
      </c>
      <c r="F46" s="5" t="n">
        <v>7290000</v>
      </c>
      <c r="G46" s="5" t="n">
        <v>-179331000</v>
      </c>
    </row>
    <row r="47">
      <c r="A47" s="4" t="inlineStr">
        <is>
          <t>Net (loss) income</t>
        </is>
      </c>
      <c r="B47" s="5" t="n">
        <v>-561068000</v>
      </c>
      <c r="D47" s="5" t="n">
        <v>234956000</v>
      </c>
      <c r="F47" s="5" t="n">
        <v>-1078606000</v>
      </c>
      <c r="G47" s="5" t="n">
        <v>297198000</v>
      </c>
    </row>
    <row r="48">
      <c r="A48" s="4" t="inlineStr">
        <is>
          <t>Reportable legal entities | Guarantors</t>
        </is>
      </c>
    </row>
    <row r="49">
      <c r="A49" s="3" t="inlineStr">
        <is>
          <t>REVENUES:</t>
        </is>
      </c>
    </row>
    <row r="50">
      <c r="A50" s="4" t="inlineStr">
        <is>
          <t>Total revenues</t>
        </is>
      </c>
      <c r="B50" s="5" t="n">
        <v>105440000</v>
      </c>
      <c r="D50" s="5" t="n">
        <v>178703000</v>
      </c>
      <c r="F50" s="5" t="n">
        <v>254049000</v>
      </c>
      <c r="G50" s="5" t="n">
        <v>313035000</v>
      </c>
    </row>
    <row r="51">
      <c r="A51" s="3" t="inlineStr">
        <is>
          <t>OPERATING EXPENSES:</t>
        </is>
      </c>
    </row>
    <row r="52">
      <c r="A52" s="4" t="inlineStr">
        <is>
          <t>Lease operating expenses</t>
        </is>
      </c>
      <c r="B52" s="5" t="n">
        <v>15686000</v>
      </c>
      <c r="D52" s="5" t="n">
        <v>10132000</v>
      </c>
      <c r="F52" s="5" t="n">
        <v>31672000</v>
      </c>
      <c r="G52" s="5" t="n">
        <v>15046000</v>
      </c>
    </row>
    <row r="53">
      <c r="A53" s="4" t="inlineStr">
        <is>
          <t>Production taxes</t>
        </is>
      </c>
      <c r="B53" s="5" t="n">
        <v>3605000</v>
      </c>
      <c r="D53" s="5" t="n">
        <v>5278000</v>
      </c>
      <c r="F53" s="5" t="n">
        <v>8404000</v>
      </c>
      <c r="G53" s="5" t="n">
        <v>9938000</v>
      </c>
    </row>
    <row r="54">
      <c r="A54" s="4" t="inlineStr">
        <is>
          <t>Midstream gathering and processing expenses</t>
        </is>
      </c>
      <c r="B54" s="5" t="n">
        <v>59974000</v>
      </c>
      <c r="D54" s="5" t="n">
        <v>43894000</v>
      </c>
      <c r="F54" s="5" t="n">
        <v>117870000</v>
      </c>
      <c r="G54" s="5" t="n">
        <v>70877000</v>
      </c>
    </row>
    <row r="55">
      <c r="A55" s="4" t="inlineStr">
        <is>
          <t>Depreciation, depletion and amortization</t>
        </is>
      </c>
      <c r="B55" s="5" t="n">
        <v>62236000</v>
      </c>
      <c r="D55" s="5" t="n">
        <v>44764000</v>
      </c>
      <c r="F55" s="5" t="n">
        <v>137596000</v>
      </c>
      <c r="G55" s="5" t="n">
        <v>44765000</v>
      </c>
    </row>
    <row r="56">
      <c r="A56" s="4" t="inlineStr">
        <is>
          <t>Impairment of oil and natural gas properties</t>
        </is>
      </c>
      <c r="B56" s="5" t="n">
        <v>532880000</v>
      </c>
      <c r="F56" s="5" t="n">
        <v>1086225000</v>
      </c>
    </row>
    <row r="57">
      <c r="A57" s="4" t="inlineStr">
        <is>
          <t>General and administrative expenses</t>
        </is>
      </c>
      <c r="B57" s="5" t="n">
        <v>-11374000</v>
      </c>
      <c r="D57" s="5" t="n">
        <v>-3583000</v>
      </c>
      <c r="F57" s="5" t="n">
        <v>-20024000</v>
      </c>
      <c r="G57" s="5" t="n">
        <v>-4258000</v>
      </c>
    </row>
    <row r="58">
      <c r="A58" s="4" t="inlineStr">
        <is>
          <t>Accretion expense</t>
        </is>
      </c>
      <c r="B58" s="5" t="n">
        <v>755000</v>
      </c>
      <c r="D58" s="5" t="n">
        <v>921000</v>
      </c>
      <c r="F58" s="5" t="n">
        <v>1496000</v>
      </c>
      <c r="G58" s="5" t="n">
        <v>1037000</v>
      </c>
    </row>
    <row r="59">
      <c r="A59" s="4" t="inlineStr">
        <is>
          <t>Total Operating Expenses</t>
        </is>
      </c>
      <c r="B59" s="5" t="n">
        <v>663762000</v>
      </c>
      <c r="D59" s="5" t="n">
        <v>101406000</v>
      </c>
      <c r="F59" s="5" t="n">
        <v>1363239000</v>
      </c>
      <c r="G59" s="5" t="n">
        <v>137405000</v>
      </c>
    </row>
    <row r="60">
      <c r="A60" s="4" t="inlineStr">
        <is>
          <t>(LOSS) INCOME FROM OPERATIONS</t>
        </is>
      </c>
      <c r="B60" s="5" t="n">
        <v>-558322000</v>
      </c>
      <c r="D60" s="5" t="n">
        <v>77297000</v>
      </c>
      <c r="F60" s="5" t="n">
        <v>-1109190000</v>
      </c>
      <c r="G60" s="5" t="n">
        <v>175630000</v>
      </c>
    </row>
    <row r="61">
      <c r="A61" s="3" t="inlineStr">
        <is>
          <t>OTHER EXPENSE (INCOME):</t>
        </is>
      </c>
    </row>
    <row r="62">
      <c r="A62" s="4" t="inlineStr">
        <is>
          <t>Interest expense</t>
        </is>
      </c>
      <c r="B62" s="5" t="n">
        <v>-459000</v>
      </c>
      <c r="D62" s="5" t="n">
        <v>-955000</v>
      </c>
      <c r="F62" s="5" t="n">
        <v>-646000</v>
      </c>
      <c r="G62" s="5" t="n">
        <v>-1259000</v>
      </c>
    </row>
    <row r="63">
      <c r="A63" s="4" t="inlineStr">
        <is>
          <t>Interest income</t>
        </is>
      </c>
      <c r="B63" s="5" t="n">
        <v>-50000</v>
      </c>
      <c r="D63" s="5" t="n">
        <v>-39000</v>
      </c>
      <c r="F63" s="5" t="n">
        <v>-143000</v>
      </c>
      <c r="G63" s="5" t="n">
        <v>-44000</v>
      </c>
    </row>
    <row r="64">
      <c r="A64" s="4" t="inlineStr">
        <is>
          <t>Gain on debt extinguishment</t>
        </is>
      </c>
      <c r="B64" s="5" t="n">
        <v>0</v>
      </c>
      <c r="F64" s="5" t="n">
        <v>0</v>
      </c>
    </row>
    <row r="65">
      <c r="A65" s="4" t="inlineStr">
        <is>
          <t>Loss (income) from equity method investments and investments in subsidiaries</t>
        </is>
      </c>
      <c r="B65" s="5" t="n">
        <v>0</v>
      </c>
      <c r="D65" s="5" t="n">
        <v>0</v>
      </c>
      <c r="F65" s="5" t="n">
        <v>0</v>
      </c>
      <c r="G65" s="5" t="n">
        <v>0</v>
      </c>
    </row>
    <row r="66">
      <c r="A66" s="4" t="inlineStr">
        <is>
          <t>Other expense</t>
        </is>
      </c>
      <c r="B66" s="5" t="n">
        <v>4365000</v>
      </c>
      <c r="D66" s="5" t="n">
        <v>0</v>
      </c>
      <c r="F66" s="5" t="n">
        <v>6015000</v>
      </c>
      <c r="G66" s="5" t="n">
        <v>0</v>
      </c>
    </row>
    <row r="67">
      <c r="A67" s="4" t="inlineStr">
        <is>
          <t>Total Other Expense</t>
        </is>
      </c>
      <c r="B67" s="5" t="n">
        <v>3856000</v>
      </c>
      <c r="D67" s="5" t="n">
        <v>-994000</v>
      </c>
      <c r="F67" s="5" t="n">
        <v>5226000</v>
      </c>
      <c r="G67" s="5" t="n">
        <v>-1303000</v>
      </c>
    </row>
    <row r="68">
      <c r="A68" s="4" t="inlineStr">
        <is>
          <t>(LOSS) INCOME BEFORE INCOME TAXES</t>
        </is>
      </c>
      <c r="B68" s="5" t="n">
        <v>-562178000</v>
      </c>
      <c r="D68" s="5" t="n">
        <v>78291000</v>
      </c>
      <c r="F68" s="5" t="n">
        <v>-1114416000</v>
      </c>
      <c r="G68" s="5" t="n">
        <v>176933000</v>
      </c>
    </row>
    <row r="69">
      <c r="A69" s="4" t="inlineStr">
        <is>
          <t>INCOME TAX EXPENSE</t>
        </is>
      </c>
      <c r="B69" s="5" t="n">
        <v>0</v>
      </c>
      <c r="D69" s="5" t="n">
        <v>0</v>
      </c>
      <c r="F69" s="5" t="n">
        <v>0</v>
      </c>
      <c r="G69" s="5" t="n">
        <v>0</v>
      </c>
    </row>
    <row r="70">
      <c r="A70" s="4" t="inlineStr">
        <is>
          <t>Net (loss) income</t>
        </is>
      </c>
      <c r="B70" s="5" t="n">
        <v>-562178000</v>
      </c>
      <c r="D70" s="5" t="n">
        <v>78291000</v>
      </c>
      <c r="F70" s="5" t="n">
        <v>-1114416000</v>
      </c>
      <c r="G70" s="5" t="n">
        <v>176933000</v>
      </c>
    </row>
    <row r="71">
      <c r="A71" s="4" t="inlineStr">
        <is>
          <t>Reportable legal entities | Non-Guarantors</t>
        </is>
      </c>
    </row>
    <row r="72">
      <c r="A72" s="3" t="inlineStr">
        <is>
          <t>REVENUES:</t>
        </is>
      </c>
    </row>
    <row r="73">
      <c r="A73" s="4" t="inlineStr">
        <is>
          <t>Total revenues</t>
        </is>
      </c>
      <c r="B73" s="5" t="n">
        <v>0</v>
      </c>
      <c r="D73" s="5" t="n">
        <v>0</v>
      </c>
      <c r="F73" s="5" t="n">
        <v>0</v>
      </c>
      <c r="G73" s="5" t="n">
        <v>0</v>
      </c>
    </row>
    <row r="74">
      <c r="A74" s="3" t="inlineStr">
        <is>
          <t>OPERATING EXPENSES:</t>
        </is>
      </c>
    </row>
    <row r="75">
      <c r="A75" s="4" t="inlineStr">
        <is>
          <t>Lease operating expenses</t>
        </is>
      </c>
      <c r="B75" s="5" t="n">
        <v>0</v>
      </c>
      <c r="D75" s="5" t="n">
        <v>0</v>
      </c>
      <c r="F75" s="5" t="n">
        <v>0</v>
      </c>
      <c r="G75" s="5" t="n">
        <v>0</v>
      </c>
    </row>
    <row r="76">
      <c r="A76" s="4" t="inlineStr">
        <is>
          <t>Production taxes</t>
        </is>
      </c>
      <c r="B76" s="5" t="n">
        <v>0</v>
      </c>
      <c r="D76" s="5" t="n">
        <v>0</v>
      </c>
      <c r="F76" s="5" t="n">
        <v>0</v>
      </c>
      <c r="G76" s="5" t="n">
        <v>0</v>
      </c>
    </row>
    <row r="77">
      <c r="A77" s="4" t="inlineStr">
        <is>
          <t>Midstream gathering and processing expenses</t>
        </is>
      </c>
      <c r="B77" s="5" t="n">
        <v>0</v>
      </c>
      <c r="D77" s="5" t="n">
        <v>0</v>
      </c>
      <c r="F77" s="5" t="n">
        <v>0</v>
      </c>
      <c r="G77" s="5" t="n">
        <v>0</v>
      </c>
    </row>
    <row r="78">
      <c r="A78" s="4" t="inlineStr">
        <is>
          <t>Depreciation, depletion and amortization</t>
        </is>
      </c>
      <c r="B78" s="5" t="n">
        <v>166000</v>
      </c>
      <c r="D78" s="5" t="n">
        <v>55000</v>
      </c>
      <c r="F78" s="5" t="n">
        <v>332000</v>
      </c>
      <c r="G78" s="5" t="n">
        <v>55000</v>
      </c>
    </row>
    <row r="79">
      <c r="A79" s="4" t="inlineStr">
        <is>
          <t>Impairment of oil and natural gas properties</t>
        </is>
      </c>
      <c r="B79" s="5" t="n">
        <v>0</v>
      </c>
      <c r="F79" s="5" t="n">
        <v>0</v>
      </c>
    </row>
    <row r="80">
      <c r="A80" s="4" t="inlineStr">
        <is>
          <t>General and administrative expenses</t>
        </is>
      </c>
      <c r="B80" s="5" t="n">
        <v>113000</v>
      </c>
      <c r="D80" s="5" t="n">
        <v>103000</v>
      </c>
      <c r="F80" s="5" t="n">
        <v>286000</v>
      </c>
      <c r="G80" s="5" t="n">
        <v>104000</v>
      </c>
    </row>
    <row r="81">
      <c r="A81" s="4" t="inlineStr">
        <is>
          <t>Accretion expense</t>
        </is>
      </c>
      <c r="B81" s="5" t="n">
        <v>0</v>
      </c>
      <c r="D81" s="5" t="n">
        <v>0</v>
      </c>
      <c r="F81" s="5" t="n">
        <v>0</v>
      </c>
      <c r="G81" s="5" t="n">
        <v>0</v>
      </c>
    </row>
    <row r="82">
      <c r="A82" s="4" t="inlineStr">
        <is>
          <t>Total Operating Expenses</t>
        </is>
      </c>
      <c r="B82" s="5" t="n">
        <v>279000</v>
      </c>
      <c r="D82" s="5" t="n">
        <v>158000</v>
      </c>
      <c r="F82" s="5" t="n">
        <v>618000</v>
      </c>
      <c r="G82" s="5" t="n">
        <v>159000</v>
      </c>
    </row>
    <row r="83">
      <c r="A83" s="4" t="inlineStr">
        <is>
          <t>(LOSS) INCOME FROM OPERATIONS</t>
        </is>
      </c>
      <c r="B83" s="5" t="n">
        <v>-279000</v>
      </c>
      <c r="D83" s="5" t="n">
        <v>-158000</v>
      </c>
      <c r="F83" s="5" t="n">
        <v>-618000</v>
      </c>
      <c r="G83" s="5" t="n">
        <v>-159000</v>
      </c>
    </row>
    <row r="84">
      <c r="A84" s="3" t="inlineStr">
        <is>
          <t>OTHER EXPENSE (INCOME):</t>
        </is>
      </c>
    </row>
    <row r="85">
      <c r="A85" s="4" t="inlineStr">
        <is>
          <t>Interest expense</t>
        </is>
      </c>
      <c r="B85" s="5" t="n">
        <v>0</v>
      </c>
      <c r="D85" s="5" t="n">
        <v>0</v>
      </c>
      <c r="F85" s="5" t="n">
        <v>0</v>
      </c>
      <c r="G85" s="5" t="n">
        <v>0</v>
      </c>
    </row>
    <row r="86">
      <c r="A86" s="4" t="inlineStr">
        <is>
          <t>Interest income</t>
        </is>
      </c>
      <c r="B86" s="5" t="n">
        <v>0</v>
      </c>
      <c r="D86" s="5" t="n">
        <v>0</v>
      </c>
      <c r="F86" s="5" t="n">
        <v>0</v>
      </c>
      <c r="G86" s="5" t="n">
        <v>0</v>
      </c>
    </row>
    <row r="87">
      <c r="A87" s="4" t="inlineStr">
        <is>
          <t>Gain on debt extinguishment</t>
        </is>
      </c>
      <c r="B87" s="5" t="n">
        <v>0</v>
      </c>
      <c r="F87" s="5" t="n">
        <v>0</v>
      </c>
    </row>
    <row r="88">
      <c r="A88" s="4" t="inlineStr">
        <is>
          <t>Loss (income) from equity method investments and investments in subsidiaries</t>
        </is>
      </c>
      <c r="B88" s="5" t="n">
        <v>45000</v>
      </c>
      <c r="D88" s="5" t="n">
        <v>-54000</v>
      </c>
      <c r="F88" s="5" t="n">
        <v>188000</v>
      </c>
      <c r="G88" s="5" t="n">
        <v>339000</v>
      </c>
    </row>
    <row r="89">
      <c r="A89" s="4" t="inlineStr">
        <is>
          <t>Other expense</t>
        </is>
      </c>
      <c r="B89" s="5" t="n">
        <v>0</v>
      </c>
      <c r="D89" s="5" t="n">
        <v>0</v>
      </c>
      <c r="F89" s="5" t="n">
        <v>0</v>
      </c>
      <c r="G89" s="5" t="n">
        <v>0</v>
      </c>
    </row>
    <row r="90">
      <c r="A90" s="4" t="inlineStr">
        <is>
          <t>Total Other Expense</t>
        </is>
      </c>
      <c r="B90" s="5" t="n">
        <v>45000</v>
      </c>
      <c r="D90" s="5" t="n">
        <v>-54000</v>
      </c>
      <c r="F90" s="5" t="n">
        <v>188000</v>
      </c>
      <c r="G90" s="5" t="n">
        <v>339000</v>
      </c>
    </row>
    <row r="91">
      <c r="A91" s="4" t="inlineStr">
        <is>
          <t>(LOSS) INCOME BEFORE INCOME TAXES</t>
        </is>
      </c>
      <c r="B91" s="5" t="n">
        <v>-324000</v>
      </c>
      <c r="D91" s="5" t="n">
        <v>-104000</v>
      </c>
      <c r="F91" s="5" t="n">
        <v>-806000</v>
      </c>
      <c r="G91" s="5" t="n">
        <v>-498000</v>
      </c>
    </row>
    <row r="92">
      <c r="A92" s="4" t="inlineStr">
        <is>
          <t>INCOME TAX EXPENSE</t>
        </is>
      </c>
      <c r="B92" s="5" t="n">
        <v>0</v>
      </c>
      <c r="D92" s="5" t="n">
        <v>0</v>
      </c>
      <c r="F92" s="5" t="n">
        <v>0</v>
      </c>
      <c r="G92" s="5" t="n">
        <v>0</v>
      </c>
    </row>
    <row r="93">
      <c r="A93" s="4" t="inlineStr">
        <is>
          <t>Net (loss) income</t>
        </is>
      </c>
      <c r="B93" s="5" t="n">
        <v>-324000</v>
      </c>
      <c r="D93" s="5" t="n">
        <v>-104000</v>
      </c>
      <c r="F93" s="5" t="n">
        <v>-806000</v>
      </c>
      <c r="G93" s="5" t="n">
        <v>-498000</v>
      </c>
    </row>
    <row r="94">
      <c r="A94" s="4" t="inlineStr">
        <is>
          <t>Eliminations</t>
        </is>
      </c>
    </row>
    <row r="95">
      <c r="A95" s="3" t="inlineStr">
        <is>
          <t>REVENUES:</t>
        </is>
      </c>
    </row>
    <row r="96">
      <c r="A96" s="4" t="inlineStr">
        <is>
          <t>Total revenues</t>
        </is>
      </c>
      <c r="B96" s="5" t="n">
        <v>0</v>
      </c>
      <c r="D96" s="5" t="n">
        <v>0</v>
      </c>
      <c r="F96" s="5" t="n">
        <v>0</v>
      </c>
      <c r="G96" s="5" t="n">
        <v>0</v>
      </c>
    </row>
    <row r="97">
      <c r="A97" s="3" t="inlineStr">
        <is>
          <t>OPERATING EXPENSES:</t>
        </is>
      </c>
    </row>
    <row r="98">
      <c r="A98" s="4" t="inlineStr">
        <is>
          <t>Lease operating expenses</t>
        </is>
      </c>
      <c r="B98" s="5" t="n">
        <v>0</v>
      </c>
      <c r="D98" s="5" t="n">
        <v>0</v>
      </c>
      <c r="F98" s="5" t="n">
        <v>0</v>
      </c>
      <c r="G98" s="5" t="n">
        <v>0</v>
      </c>
    </row>
    <row r="99">
      <c r="A99" s="4" t="inlineStr">
        <is>
          <t>Production taxes</t>
        </is>
      </c>
      <c r="B99" s="5" t="n">
        <v>0</v>
      </c>
      <c r="D99" s="5" t="n">
        <v>0</v>
      </c>
      <c r="F99" s="5" t="n">
        <v>0</v>
      </c>
      <c r="G99" s="5" t="n">
        <v>0</v>
      </c>
    </row>
    <row r="100">
      <c r="A100" s="4" t="inlineStr">
        <is>
          <t>Midstream gathering and processing expenses</t>
        </is>
      </c>
      <c r="B100" s="5" t="n">
        <v>0</v>
      </c>
      <c r="D100" s="5" t="n">
        <v>0</v>
      </c>
      <c r="F100" s="5" t="n">
        <v>0</v>
      </c>
      <c r="G100" s="5" t="n">
        <v>0</v>
      </c>
    </row>
    <row r="101">
      <c r="A101" s="4" t="inlineStr">
        <is>
          <t>Depreciation, depletion and amortization</t>
        </is>
      </c>
      <c r="B101" s="5" t="n">
        <v>0</v>
      </c>
      <c r="D101" s="5" t="n">
        <v>0</v>
      </c>
      <c r="F101" s="5" t="n">
        <v>0</v>
      </c>
      <c r="G101" s="5" t="n">
        <v>0</v>
      </c>
    </row>
    <row r="102">
      <c r="A102" s="4" t="inlineStr">
        <is>
          <t>Impairment of oil and natural gas properties</t>
        </is>
      </c>
      <c r="B102" s="5" t="n">
        <v>0</v>
      </c>
      <c r="F102" s="5" t="n">
        <v>0</v>
      </c>
    </row>
    <row r="103">
      <c r="A103" s="4" t="inlineStr">
        <is>
          <t>General and administrative expenses</t>
        </is>
      </c>
      <c r="B103" s="5" t="n">
        <v>0</v>
      </c>
      <c r="D103" s="5" t="n">
        <v>0</v>
      </c>
      <c r="F103" s="5" t="n">
        <v>0</v>
      </c>
      <c r="G103" s="5" t="n">
        <v>0</v>
      </c>
    </row>
    <row r="104">
      <c r="A104" s="4" t="inlineStr">
        <is>
          <t>Accretion expense</t>
        </is>
      </c>
      <c r="B104" s="5" t="n">
        <v>0</v>
      </c>
      <c r="D104" s="5" t="n">
        <v>0</v>
      </c>
      <c r="F104" s="5" t="n">
        <v>0</v>
      </c>
      <c r="G104" s="5" t="n">
        <v>0</v>
      </c>
    </row>
    <row r="105">
      <c r="A105" s="4" t="inlineStr">
        <is>
          <t>Total Operating Expenses</t>
        </is>
      </c>
      <c r="B105" s="5" t="n">
        <v>0</v>
      </c>
      <c r="D105" s="5" t="n">
        <v>0</v>
      </c>
      <c r="F105" s="5" t="n">
        <v>0</v>
      </c>
      <c r="G105" s="5" t="n">
        <v>0</v>
      </c>
    </row>
    <row r="106">
      <c r="A106" s="4" t="inlineStr">
        <is>
          <t>(LOSS) INCOME FROM OPERATIONS</t>
        </is>
      </c>
      <c r="B106" s="5" t="n">
        <v>0</v>
      </c>
      <c r="D106" s="5" t="n">
        <v>0</v>
      </c>
      <c r="F106" s="5" t="n">
        <v>0</v>
      </c>
      <c r="G106" s="5" t="n">
        <v>0</v>
      </c>
    </row>
    <row r="107">
      <c r="A107" s="3" t="inlineStr">
        <is>
          <t>OTHER EXPENSE (INCOME):</t>
        </is>
      </c>
    </row>
    <row r="108">
      <c r="A108" s="4" t="inlineStr">
        <is>
          <t>Interest expense</t>
        </is>
      </c>
      <c r="B108" s="5" t="n">
        <v>0</v>
      </c>
      <c r="D108" s="5" t="n">
        <v>0</v>
      </c>
      <c r="F108" s="5" t="n">
        <v>0</v>
      </c>
      <c r="G108" s="5" t="n">
        <v>0</v>
      </c>
    </row>
    <row r="109">
      <c r="A109" s="4" t="inlineStr">
        <is>
          <t>Interest income</t>
        </is>
      </c>
      <c r="B109" s="5" t="n">
        <v>0</v>
      </c>
      <c r="D109" s="5" t="n">
        <v>0</v>
      </c>
      <c r="F109" s="5" t="n">
        <v>0</v>
      </c>
      <c r="G109" s="5" t="n">
        <v>0</v>
      </c>
    </row>
    <row r="110">
      <c r="A110" s="4" t="inlineStr">
        <is>
          <t>Gain on debt extinguishment</t>
        </is>
      </c>
      <c r="B110" s="5" t="n">
        <v>0</v>
      </c>
      <c r="F110" s="5" t="n">
        <v>0</v>
      </c>
    </row>
    <row r="111">
      <c r="A111" s="4" t="inlineStr">
        <is>
          <t>Loss (income) from equity method investments and investments in subsidiaries</t>
        </is>
      </c>
      <c r="B111" s="5" t="n">
        <v>-562502000</v>
      </c>
      <c r="D111" s="5" t="n">
        <v>78187000</v>
      </c>
      <c r="F111" s="5" t="n">
        <v>-1115222000</v>
      </c>
      <c r="G111" s="5" t="n">
        <v>176435000</v>
      </c>
    </row>
    <row r="112">
      <c r="A112" s="4" t="inlineStr">
        <is>
          <t>Other expense</t>
        </is>
      </c>
      <c r="B112" s="5" t="n">
        <v>0</v>
      </c>
      <c r="D112" s="5" t="n">
        <v>0</v>
      </c>
      <c r="F112" s="5" t="n">
        <v>0</v>
      </c>
      <c r="G112" s="5" t="n">
        <v>0</v>
      </c>
    </row>
    <row r="113">
      <c r="A113" s="4" t="inlineStr">
        <is>
          <t>Total Other Expense</t>
        </is>
      </c>
      <c r="B113" s="5" t="n">
        <v>-562502000</v>
      </c>
      <c r="D113" s="5" t="n">
        <v>78187000</v>
      </c>
      <c r="F113" s="5" t="n">
        <v>-1115222000</v>
      </c>
      <c r="G113" s="5" t="n">
        <v>176435000</v>
      </c>
    </row>
    <row r="114">
      <c r="A114" s="4" t="inlineStr">
        <is>
          <t>(LOSS) INCOME BEFORE INCOME TAXES</t>
        </is>
      </c>
      <c r="B114" s="5" t="n">
        <v>562502000</v>
      </c>
      <c r="D114" s="5" t="n">
        <v>-78187000</v>
      </c>
      <c r="F114" s="5" t="n">
        <v>1115222000</v>
      </c>
      <c r="G114" s="5" t="n">
        <v>-176435000</v>
      </c>
    </row>
    <row r="115">
      <c r="A115" s="4" t="inlineStr">
        <is>
          <t>INCOME TAX EXPENSE</t>
        </is>
      </c>
      <c r="B115" s="5" t="n">
        <v>0</v>
      </c>
      <c r="D115" s="5" t="n">
        <v>0</v>
      </c>
      <c r="F115" s="5" t="n">
        <v>0</v>
      </c>
      <c r="G115" s="5" t="n">
        <v>0</v>
      </c>
    </row>
    <row r="116">
      <c r="A116" s="4" t="inlineStr">
        <is>
          <t>Net (loss) income</t>
        </is>
      </c>
      <c r="B116" s="6" t="n">
        <v>562502000</v>
      </c>
      <c r="D116" s="6" t="n">
        <v>-78187000</v>
      </c>
      <c r="F116" s="6" t="n">
        <v>1115222000</v>
      </c>
      <c r="G116" s="6" t="n">
        <v>-176435000</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ING FINANCIAL INFORMATION (Statements of Comprehensive Income (Loss))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Condensed Financial Statements, Captions [Line Items]</t>
        </is>
      </c>
    </row>
    <row r="4">
      <c r="A4" s="4" t="inlineStr">
        <is>
          <t>Net loss</t>
        </is>
      </c>
      <c r="B4" s="6" t="n">
        <v>-561068</v>
      </c>
      <c r="C4" s="6" t="n">
        <v>-517538</v>
      </c>
      <c r="D4" s="6" t="n">
        <v>234956</v>
      </c>
      <c r="E4" s="6" t="n">
        <v>62242</v>
      </c>
      <c r="F4" s="6" t="n">
        <v>-1078606</v>
      </c>
      <c r="G4" s="6" t="n">
        <v>297198</v>
      </c>
    </row>
    <row r="5">
      <c r="A5" s="4" t="inlineStr">
        <is>
          <t>Foreign currency translation adjustment</t>
        </is>
      </c>
      <c r="B5" s="5" t="n">
        <v>6872</v>
      </c>
      <c r="D5" s="5" t="n">
        <v>3610</v>
      </c>
      <c r="F5" s="5" t="n">
        <v>-8158</v>
      </c>
      <c r="G5" s="5" t="n">
        <v>7411</v>
      </c>
    </row>
    <row r="6">
      <c r="A6" s="4" t="inlineStr">
        <is>
          <t>Other comprehensive income (loss)</t>
        </is>
      </c>
      <c r="B6" s="5" t="n">
        <v>6872</v>
      </c>
      <c r="C6" s="6" t="n">
        <v>-15030</v>
      </c>
      <c r="D6" s="5" t="n">
        <v>3610</v>
      </c>
      <c r="E6" s="6" t="n">
        <v>3801</v>
      </c>
      <c r="F6" s="5" t="n">
        <v>-8158</v>
      </c>
      <c r="G6" s="5" t="n">
        <v>7411</v>
      </c>
    </row>
    <row r="7">
      <c r="A7" s="4" t="inlineStr">
        <is>
          <t>Comprehensive (loss) income</t>
        </is>
      </c>
      <c r="B7" s="5" t="n">
        <v>-554196</v>
      </c>
      <c r="D7" s="5" t="n">
        <v>238566</v>
      </c>
      <c r="F7" s="5" t="n">
        <v>-1086764</v>
      </c>
      <c r="G7" s="5" t="n">
        <v>304609</v>
      </c>
    </row>
    <row r="8">
      <c r="A8" s="4" t="inlineStr">
        <is>
          <t>Reportable legal entities | Parent</t>
        </is>
      </c>
    </row>
    <row r="9">
      <c r="A9" s="3" t="inlineStr">
        <is>
          <t>Condensed Financial Statements, Captions [Line Items]</t>
        </is>
      </c>
    </row>
    <row r="10">
      <c r="A10" s="4" t="inlineStr">
        <is>
          <t>Net loss</t>
        </is>
      </c>
      <c r="B10" s="5" t="n">
        <v>-561068</v>
      </c>
      <c r="D10" s="5" t="n">
        <v>234956</v>
      </c>
      <c r="F10" s="5" t="n">
        <v>-1078606</v>
      </c>
      <c r="G10" s="5" t="n">
        <v>297198</v>
      </c>
    </row>
    <row r="11">
      <c r="A11" s="4" t="inlineStr">
        <is>
          <t>Foreign currency translation adjustment</t>
        </is>
      </c>
      <c r="B11" s="5" t="n">
        <v>6872</v>
      </c>
      <c r="D11" s="5" t="n">
        <v>3610</v>
      </c>
      <c r="F11" s="5" t="n">
        <v>-8158</v>
      </c>
      <c r="G11" s="5" t="n">
        <v>7411</v>
      </c>
    </row>
    <row r="12">
      <c r="A12" s="4" t="inlineStr">
        <is>
          <t>Other comprehensive income (loss)</t>
        </is>
      </c>
      <c r="B12" s="5" t="n">
        <v>6872</v>
      </c>
      <c r="D12" s="5" t="n">
        <v>3610</v>
      </c>
      <c r="F12" s="5" t="n">
        <v>-8158</v>
      </c>
      <c r="G12" s="5" t="n">
        <v>7411</v>
      </c>
    </row>
    <row r="13">
      <c r="A13" s="4" t="inlineStr">
        <is>
          <t>Comprehensive (loss) income</t>
        </is>
      </c>
      <c r="B13" s="5" t="n">
        <v>-554196</v>
      </c>
      <c r="D13" s="5" t="n">
        <v>238566</v>
      </c>
      <c r="F13" s="5" t="n">
        <v>-1086764</v>
      </c>
      <c r="G13" s="5" t="n">
        <v>304609</v>
      </c>
    </row>
    <row r="14">
      <c r="A14" s="4" t="inlineStr">
        <is>
          <t>Reportable legal entities | Guarantors</t>
        </is>
      </c>
    </row>
    <row r="15">
      <c r="A15" s="3" t="inlineStr">
        <is>
          <t>Condensed Financial Statements, Captions [Line Items]</t>
        </is>
      </c>
    </row>
    <row r="16">
      <c r="A16" s="4" t="inlineStr">
        <is>
          <t>Net loss</t>
        </is>
      </c>
      <c r="B16" s="5" t="n">
        <v>-562178</v>
      </c>
      <c r="D16" s="5" t="n">
        <v>78291</v>
      </c>
      <c r="F16" s="5" t="n">
        <v>-1114416</v>
      </c>
      <c r="G16" s="5" t="n">
        <v>176933</v>
      </c>
    </row>
    <row r="17">
      <c r="A17" s="4" t="inlineStr">
        <is>
          <t>Foreign currency translation adjustment</t>
        </is>
      </c>
      <c r="B17" s="5" t="n">
        <v>0</v>
      </c>
      <c r="D17" s="5" t="n">
        <v>61</v>
      </c>
      <c r="F17" s="5" t="n">
        <v>-360</v>
      </c>
      <c r="G17" s="5" t="n">
        <v>155</v>
      </c>
    </row>
    <row r="18">
      <c r="A18" s="4" t="inlineStr">
        <is>
          <t>Other comprehensive income (loss)</t>
        </is>
      </c>
      <c r="B18" s="5" t="n">
        <v>0</v>
      </c>
      <c r="D18" s="5" t="n">
        <v>61</v>
      </c>
      <c r="F18" s="5" t="n">
        <v>-360</v>
      </c>
      <c r="G18" s="5" t="n">
        <v>155</v>
      </c>
    </row>
    <row r="19">
      <c r="A19" s="4" t="inlineStr">
        <is>
          <t>Comprehensive (loss) income</t>
        </is>
      </c>
      <c r="B19" s="5" t="n">
        <v>-562178</v>
      </c>
      <c r="D19" s="5" t="n">
        <v>78352</v>
      </c>
      <c r="F19" s="5" t="n">
        <v>-1114776</v>
      </c>
      <c r="G19" s="5" t="n">
        <v>177088</v>
      </c>
    </row>
    <row r="20">
      <c r="A20" s="4" t="inlineStr">
        <is>
          <t>Reportable legal entities | Non-Guarantors</t>
        </is>
      </c>
    </row>
    <row r="21">
      <c r="A21" s="3" t="inlineStr">
        <is>
          <t>Condensed Financial Statements, Captions [Line Items]</t>
        </is>
      </c>
    </row>
    <row r="22">
      <c r="A22" s="4" t="inlineStr">
        <is>
          <t>Net loss</t>
        </is>
      </c>
      <c r="B22" s="5" t="n">
        <v>-324</v>
      </c>
      <c r="D22" s="5" t="n">
        <v>-104</v>
      </c>
      <c r="F22" s="5" t="n">
        <v>-806</v>
      </c>
      <c r="G22" s="5" t="n">
        <v>-498</v>
      </c>
    </row>
    <row r="23">
      <c r="A23" s="4" t="inlineStr">
        <is>
          <t>Foreign currency translation adjustment</t>
        </is>
      </c>
      <c r="B23" s="5" t="n">
        <v>6872</v>
      </c>
      <c r="D23" s="5" t="n">
        <v>3549</v>
      </c>
      <c r="F23" s="5" t="n">
        <v>-7798</v>
      </c>
      <c r="G23" s="5" t="n">
        <v>7256</v>
      </c>
    </row>
    <row r="24">
      <c r="A24" s="4" t="inlineStr">
        <is>
          <t>Other comprehensive income (loss)</t>
        </is>
      </c>
      <c r="B24" s="5" t="n">
        <v>6872</v>
      </c>
      <c r="D24" s="5" t="n">
        <v>3549</v>
      </c>
      <c r="F24" s="5" t="n">
        <v>-7798</v>
      </c>
      <c r="G24" s="5" t="n">
        <v>7256</v>
      </c>
    </row>
    <row r="25">
      <c r="A25" s="4" t="inlineStr">
        <is>
          <t>Comprehensive (loss) income</t>
        </is>
      </c>
      <c r="B25" s="5" t="n">
        <v>6548</v>
      </c>
      <c r="D25" s="5" t="n">
        <v>3445</v>
      </c>
      <c r="F25" s="5" t="n">
        <v>-8604</v>
      </c>
      <c r="G25" s="5" t="n">
        <v>6758</v>
      </c>
    </row>
    <row r="26">
      <c r="A26" s="4" t="inlineStr">
        <is>
          <t>Eliminations</t>
        </is>
      </c>
    </row>
    <row r="27">
      <c r="A27" s="3" t="inlineStr">
        <is>
          <t>Condensed Financial Statements, Captions [Line Items]</t>
        </is>
      </c>
    </row>
    <row r="28">
      <c r="A28" s="4" t="inlineStr">
        <is>
          <t>Net loss</t>
        </is>
      </c>
      <c r="B28" s="5" t="n">
        <v>562502</v>
      </c>
      <c r="D28" s="5" t="n">
        <v>-78187</v>
      </c>
      <c r="F28" s="5" t="n">
        <v>1115222</v>
      </c>
      <c r="G28" s="5" t="n">
        <v>-176435</v>
      </c>
    </row>
    <row r="29">
      <c r="A29" s="4" t="inlineStr">
        <is>
          <t>Foreign currency translation adjustment</t>
        </is>
      </c>
      <c r="B29" s="5" t="n">
        <v>-6872</v>
      </c>
      <c r="D29" s="5" t="n">
        <v>-3610</v>
      </c>
      <c r="F29" s="5" t="n">
        <v>8158</v>
      </c>
      <c r="G29" s="5" t="n">
        <v>-7411</v>
      </c>
    </row>
    <row r="30">
      <c r="A30" s="4" t="inlineStr">
        <is>
          <t>Other comprehensive income (loss)</t>
        </is>
      </c>
      <c r="B30" s="5" t="n">
        <v>-6872</v>
      </c>
      <c r="D30" s="5" t="n">
        <v>-3610</v>
      </c>
      <c r="F30" s="5" t="n">
        <v>8158</v>
      </c>
      <c r="G30" s="5" t="n">
        <v>-7411</v>
      </c>
    </row>
    <row r="31">
      <c r="A31" s="4" t="inlineStr">
        <is>
          <t>Comprehensive (loss) income</t>
        </is>
      </c>
      <c r="B31" s="6" t="n">
        <v>555630</v>
      </c>
      <c r="D31" s="6" t="n">
        <v>-81797</v>
      </c>
      <c r="F31" s="6" t="n">
        <v>1123380</v>
      </c>
      <c r="G31" s="6" t="n">
        <v>-183846</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 income</t>
        </is>
      </c>
      <c r="B4" s="6" t="n">
        <v>-1078606000</v>
      </c>
      <c r="C4" s="6" t="n">
        <v>297198000</v>
      </c>
    </row>
    <row r="5">
      <c r="A5" s="3" t="inlineStr">
        <is>
          <t>Adjustments to reconcile net (loss) income to net cash provided by operating activities:</t>
        </is>
      </c>
    </row>
    <row r="6">
      <c r="A6" s="4" t="inlineStr">
        <is>
          <t>Depletion, depreciation and amortization</t>
        </is>
      </c>
      <c r="B6" s="5" t="n">
        <v>142818000</v>
      </c>
      <c r="C6" s="5" t="n">
        <v>243384000</v>
      </c>
    </row>
    <row r="7">
      <c r="A7" s="4" t="inlineStr">
        <is>
          <t>Impairment of oil and natural gas properties</t>
        </is>
      </c>
      <c r="B7" s="5" t="n">
        <v>1086225000</v>
      </c>
      <c r="C7" s="5" t="n">
        <v>0</v>
      </c>
    </row>
    <row r="8">
      <c r="A8" s="4" t="inlineStr">
        <is>
          <t>Loss (income) from equity investments</t>
        </is>
      </c>
      <c r="B8" s="5" t="n">
        <v>10834000</v>
      </c>
      <c r="C8" s="5" t="n">
        <v>121449000</v>
      </c>
    </row>
    <row r="9">
      <c r="A9" s="4" t="inlineStr">
        <is>
          <t>Gain on debt extinguishment</t>
        </is>
      </c>
      <c r="B9" s="5" t="n">
        <v>-49579000</v>
      </c>
      <c r="C9" s="5" t="n">
        <v>0</v>
      </c>
    </row>
    <row r="10">
      <c r="A10" s="4" t="inlineStr">
        <is>
          <t>Net gain on derivative instruments</t>
        </is>
      </c>
      <c r="B10" s="5" t="n">
        <v>-125237000</v>
      </c>
      <c r="C10" s="5" t="n">
        <v>-151095000</v>
      </c>
    </row>
    <row r="11">
      <c r="A11" s="4" t="inlineStr">
        <is>
          <t>Net cash receipts (payments) on settled derivative instruments</t>
        </is>
      </c>
      <c r="B11" s="5" t="n">
        <v>195232000</v>
      </c>
      <c r="C11" s="5" t="n">
        <v>-1494000</v>
      </c>
    </row>
    <row r="12">
      <c r="A12" s="4" t="inlineStr">
        <is>
          <t>Deferred income tax expense</t>
        </is>
      </c>
      <c r="B12" s="5" t="n">
        <v>7290000</v>
      </c>
      <c r="C12" s="5" t="n">
        <v>-179331000</v>
      </c>
    </row>
    <row r="13">
      <c r="A13" s="4" t="inlineStr">
        <is>
          <t>Other, net</t>
        </is>
      </c>
      <c r="B13" s="5" t="n">
        <v>9844000</v>
      </c>
      <c r="C13" s="5" t="n">
        <v>11341000</v>
      </c>
    </row>
    <row r="14">
      <c r="A14" s="3" t="inlineStr">
        <is>
          <t>Changes in operating assets and liabilities:</t>
        </is>
      </c>
    </row>
    <row r="15">
      <c r="A15" s="4" t="inlineStr">
        <is>
          <t>Decrease in accounts receivable—oil and natural gas sales</t>
        </is>
      </c>
      <c r="B15" s="5" t="n">
        <v>55565000</v>
      </c>
      <c r="C15" s="5" t="n">
        <v>78525000</v>
      </c>
    </row>
    <row r="16">
      <c r="A16" s="4" t="inlineStr">
        <is>
          <t>Decrease (increase) in accounts receivable—joint interest and other</t>
        </is>
      </c>
      <c r="B16" s="5" t="n">
        <v>29159000</v>
      </c>
      <c r="C16" s="5" t="n">
        <v>-24148000</v>
      </c>
    </row>
    <row r="17">
      <c r="A17" s="4" t="inlineStr">
        <is>
          <t>(Decrease) increase in accounts payable and accrued liabilities</t>
        </is>
      </c>
      <c r="B17" s="5" t="n">
        <v>-30620000</v>
      </c>
      <c r="C17" s="5" t="n">
        <v>3220000</v>
      </c>
    </row>
    <row r="18">
      <c r="A18" s="4" t="inlineStr">
        <is>
          <t>Other, net</t>
        </is>
      </c>
      <c r="B18" s="5" t="n">
        <v>-5703000</v>
      </c>
      <c r="C18" s="5" t="n">
        <v>720000</v>
      </c>
    </row>
    <row r="19">
      <c r="A19" s="4" t="inlineStr">
        <is>
          <t>Net cash provided by operating activities</t>
        </is>
      </c>
      <c r="B19" s="5" t="n">
        <v>247222000</v>
      </c>
      <c r="C19" s="5" t="n">
        <v>399769000</v>
      </c>
    </row>
    <row r="20">
      <c r="A20" s="3" t="inlineStr">
        <is>
          <t>Cash flows from investing activities:</t>
        </is>
      </c>
    </row>
    <row r="21">
      <c r="A21" s="4" t="inlineStr">
        <is>
          <t>Additions to oil and natural gas properties</t>
        </is>
      </c>
      <c r="B21" s="5" t="n">
        <v>-274851000</v>
      </c>
      <c r="C21" s="5" t="n">
        <v>-508315000</v>
      </c>
    </row>
    <row r="22">
      <c r="A22" s="4" t="inlineStr">
        <is>
          <t>Proceeds from sale of oil and natural gas properties</t>
        </is>
      </c>
      <c r="B22" s="5" t="n">
        <v>45185000</v>
      </c>
      <c r="C22" s="5" t="n">
        <v>745000</v>
      </c>
    </row>
    <row r="23">
      <c r="A23" s="4" t="inlineStr">
        <is>
          <t>Additions to other property and equipment</t>
        </is>
      </c>
      <c r="B23" s="5" t="n">
        <v>-575000</v>
      </c>
      <c r="C23" s="5" t="n">
        <v>-4298000</v>
      </c>
    </row>
    <row r="24">
      <c r="A24" s="4" t="inlineStr">
        <is>
          <t>Proceeds from sale of other property and equipment</t>
        </is>
      </c>
      <c r="B24" s="5" t="n">
        <v>151000</v>
      </c>
      <c r="C24" s="5" t="n">
        <v>130000</v>
      </c>
    </row>
    <row r="25">
      <c r="A25" s="4" t="inlineStr">
        <is>
          <t>Contributions to equity method investments</t>
        </is>
      </c>
      <c r="B25" s="5" t="n">
        <v>0</v>
      </c>
      <c r="C25" s="5" t="n">
        <v>-432000</v>
      </c>
    </row>
    <row r="26">
      <c r="A26" s="4" t="inlineStr">
        <is>
          <t>Distributions from equity method investments</t>
        </is>
      </c>
      <c r="B26" s="5" t="n">
        <v>0</v>
      </c>
      <c r="C26" s="5" t="n">
        <v>1945000</v>
      </c>
    </row>
    <row r="27">
      <c r="A27" s="4" t="inlineStr">
        <is>
          <t>Net cash used in investing activities</t>
        </is>
      </c>
      <c r="B27" s="5" t="n">
        <v>-230090000</v>
      </c>
      <c r="C27" s="5" t="n">
        <v>-510225000</v>
      </c>
    </row>
    <row r="28">
      <c r="A28" s="3" t="inlineStr">
        <is>
          <t>Cash flows from financing activities:</t>
        </is>
      </c>
    </row>
    <row r="29">
      <c r="A29" s="4" t="inlineStr">
        <is>
          <t>Principal payments on borrowings</t>
        </is>
      </c>
      <c r="B29" s="5" t="n">
        <v>-323322000</v>
      </c>
      <c r="C29" s="5" t="n">
        <v>-345350000</v>
      </c>
    </row>
    <row r="30">
      <c r="A30" s="4" t="inlineStr">
        <is>
          <t>Borrowings on line of credit</t>
        </is>
      </c>
      <c r="B30" s="5" t="n">
        <v>326000000</v>
      </c>
      <c r="C30" s="5" t="n">
        <v>455000000</v>
      </c>
    </row>
    <row r="31">
      <c r="A31" s="4" t="inlineStr">
        <is>
          <t>Repurchases of senior notes</t>
        </is>
      </c>
      <c r="B31" s="5" t="n">
        <v>-22827000</v>
      </c>
      <c r="C31" s="5" t="n">
        <v>0</v>
      </c>
    </row>
    <row r="32">
      <c r="A32" s="4" t="inlineStr">
        <is>
          <t>Payments for repurchases of stock under approved stock repurchase program</t>
        </is>
      </c>
      <c r="B32" s="5" t="n">
        <v>0</v>
      </c>
      <c r="C32" s="5" t="n">
        <v>-30000000</v>
      </c>
    </row>
    <row r="33">
      <c r="A33" s="4" t="inlineStr">
        <is>
          <t>Other, net</t>
        </is>
      </c>
      <c r="B33" s="5" t="n">
        <v>-226000</v>
      </c>
      <c r="C33" s="5" t="n">
        <v>-714000</v>
      </c>
    </row>
    <row r="34">
      <c r="A34" s="4" t="inlineStr">
        <is>
          <t>Net cash (used in) provided by financing activities</t>
        </is>
      </c>
      <c r="B34" s="5" t="n">
        <v>-20375000</v>
      </c>
      <c r="C34" s="5" t="n">
        <v>78936000</v>
      </c>
    </row>
    <row r="35">
      <c r="A35" s="4" t="inlineStr">
        <is>
          <t>Net (decrease) increase in cash, cash equivalents and restricted cash</t>
        </is>
      </c>
      <c r="B35" s="5" t="n">
        <v>-3243000</v>
      </c>
      <c r="C35" s="5" t="n">
        <v>-31520000</v>
      </c>
    </row>
    <row r="36">
      <c r="A36" s="4" t="inlineStr">
        <is>
          <t>Cash, cash equivalents and restricted cash at beginning of period</t>
        </is>
      </c>
      <c r="B36" s="5" t="n">
        <v>6060000</v>
      </c>
      <c r="C36" s="5" t="n">
        <v>52297000</v>
      </c>
    </row>
    <row r="37">
      <c r="A37" s="4" t="inlineStr">
        <is>
          <t>Cash, cash equivalents and restricted cash at end of period</t>
        </is>
      </c>
      <c r="B37" s="5" t="n">
        <v>2817000</v>
      </c>
      <c r="C37" s="5" t="n">
        <v>20777000</v>
      </c>
    </row>
    <row r="38">
      <c r="A38" s="3" t="inlineStr">
        <is>
          <t>Supplemental disclosure of cash flow information:</t>
        </is>
      </c>
    </row>
    <row r="39">
      <c r="A39" s="4" t="inlineStr">
        <is>
          <t>Interest payments</t>
        </is>
      </c>
      <c r="B39" s="5" t="n">
        <v>60523000</v>
      </c>
      <c r="C39" s="5" t="n">
        <v>67472000</v>
      </c>
    </row>
    <row r="40">
      <c r="A40" s="4" t="inlineStr">
        <is>
          <t>Income tax receipts</t>
        </is>
      </c>
      <c r="B40" s="5" t="n">
        <v>0</v>
      </c>
      <c r="C40" s="5" t="n">
        <v>-1794000</v>
      </c>
    </row>
    <row r="41">
      <c r="A41" s="3" t="inlineStr">
        <is>
          <t>Supplemental disclosure of non-cash transactions:</t>
        </is>
      </c>
    </row>
    <row r="42">
      <c r="A42" s="4" t="inlineStr">
        <is>
          <t>Capitalized stock-based compensation</t>
        </is>
      </c>
      <c r="B42" s="5" t="n">
        <v>1891000</v>
      </c>
      <c r="C42" s="5" t="n">
        <v>2252000</v>
      </c>
    </row>
    <row r="43">
      <c r="A43" s="4" t="inlineStr">
        <is>
          <t>Asset retirement obligation capitalized</t>
        </is>
      </c>
      <c r="B43" s="5" t="n">
        <v>1553000</v>
      </c>
      <c r="C43" s="5" t="n">
        <v>6230000</v>
      </c>
    </row>
    <row r="44">
      <c r="A44" s="4" t="inlineStr">
        <is>
          <t>Asset retirement obligation removed due to divestiture</t>
        </is>
      </c>
      <c r="B44" s="5" t="n">
        <v>-2033000</v>
      </c>
      <c r="C44" s="5" t="n">
        <v>0</v>
      </c>
    </row>
    <row r="45">
      <c r="A45" s="4" t="inlineStr">
        <is>
          <t>Interest capitalized</t>
        </is>
      </c>
      <c r="B45" s="5" t="n">
        <v>710000</v>
      </c>
      <c r="C45" s="5" t="n">
        <v>1771000</v>
      </c>
    </row>
    <row r="46">
      <c r="A46" s="4" t="inlineStr">
        <is>
          <t>Fair value of contingent consideration asset on date of divestiture</t>
        </is>
      </c>
      <c r="B46" s="5" t="n">
        <v>23090000</v>
      </c>
      <c r="C46" s="5" t="n">
        <v>0</v>
      </c>
    </row>
    <row r="47">
      <c r="A47" s="4" t="inlineStr">
        <is>
          <t>Foreign currency translation (loss) gain on equity method investments</t>
        </is>
      </c>
      <c r="B47" s="6" t="n">
        <v>-8158000</v>
      </c>
      <c r="C47" s="6" t="n">
        <v>7411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INFORMATION (Cash Flows) (Details) - USD ($) $ in Thousands</t>
        </is>
      </c>
      <c r="B1" s="2" t="inlineStr">
        <is>
          <t>6 Months Ended</t>
        </is>
      </c>
    </row>
    <row r="2">
      <c r="B2" s="2" t="inlineStr">
        <is>
          <t>Jun. 30, 2020</t>
        </is>
      </c>
      <c r="C2" s="2" t="inlineStr">
        <is>
          <t>Jun. 30, 2019</t>
        </is>
      </c>
    </row>
    <row r="3">
      <c r="A3" s="3" t="inlineStr">
        <is>
          <t>Condensed Financial Statements, Captions [Line Items]</t>
        </is>
      </c>
    </row>
    <row r="4">
      <c r="A4" s="4" t="inlineStr">
        <is>
          <t>Net cash provided by (used in) operating activities</t>
        </is>
      </c>
      <c r="B4" s="6" t="n">
        <v>247222</v>
      </c>
      <c r="C4" s="6" t="n">
        <v>399769</v>
      </c>
    </row>
    <row r="5">
      <c r="A5" s="4" t="inlineStr">
        <is>
          <t>Net cash used in investing activities</t>
        </is>
      </c>
      <c r="B5" s="5" t="n">
        <v>-230090</v>
      </c>
      <c r="C5" s="5" t="n">
        <v>-510225</v>
      </c>
    </row>
    <row r="6">
      <c r="A6" s="4" t="inlineStr">
        <is>
          <t>Net cash (used in) provided by financing activities</t>
        </is>
      </c>
      <c r="B6" s="5" t="n">
        <v>-20375</v>
      </c>
      <c r="C6" s="5" t="n">
        <v>78936</v>
      </c>
    </row>
    <row r="7">
      <c r="A7" s="4" t="inlineStr">
        <is>
          <t>Net (decrease) increase in cash, cash equivalents and restricted cash</t>
        </is>
      </c>
      <c r="B7" s="5" t="n">
        <v>-3243</v>
      </c>
      <c r="C7" s="5" t="n">
        <v>-31520</v>
      </c>
    </row>
    <row r="8">
      <c r="A8" s="4" t="inlineStr">
        <is>
          <t>Cash, cash equivalents and restricted cash at beginning of period</t>
        </is>
      </c>
      <c r="B8" s="5" t="n">
        <v>6060</v>
      </c>
      <c r="C8" s="5" t="n">
        <v>52297</v>
      </c>
    </row>
    <row r="9">
      <c r="A9" s="4" t="inlineStr">
        <is>
          <t>Cash, cash equivalents and restricted cash at end of period</t>
        </is>
      </c>
      <c r="B9" s="5" t="n">
        <v>2817</v>
      </c>
      <c r="C9" s="5" t="n">
        <v>20777</v>
      </c>
    </row>
    <row r="10">
      <c r="A10" s="4" t="inlineStr">
        <is>
          <t>Reportable legal entities | Parent</t>
        </is>
      </c>
    </row>
    <row r="11">
      <c r="A11" s="3" t="inlineStr">
        <is>
          <t>Condensed Financial Statements, Captions [Line Items]</t>
        </is>
      </c>
    </row>
    <row r="12">
      <c r="A12" s="4" t="inlineStr">
        <is>
          <t>Net cash provided by (used in) operating activities</t>
        </is>
      </c>
      <c r="B12" s="5" t="n">
        <v>18854</v>
      </c>
      <c r="C12" s="5" t="n">
        <v>312267</v>
      </c>
    </row>
    <row r="13">
      <c r="A13" s="4" t="inlineStr">
        <is>
          <t>Net cash used in investing activities</t>
        </is>
      </c>
      <c r="B13" s="5" t="n">
        <v>-424</v>
      </c>
      <c r="C13" s="5" t="n">
        <v>-405848</v>
      </c>
    </row>
    <row r="14">
      <c r="A14" s="4" t="inlineStr">
        <is>
          <t>Net cash (used in) provided by financing activities</t>
        </is>
      </c>
      <c r="B14" s="5" t="n">
        <v>-20375</v>
      </c>
      <c r="C14" s="5" t="n">
        <v>78936</v>
      </c>
    </row>
    <row r="15">
      <c r="A15" s="4" t="inlineStr">
        <is>
          <t>Net (decrease) increase in cash, cash equivalents and restricted cash</t>
        </is>
      </c>
      <c r="B15" s="5" t="n">
        <v>-1945</v>
      </c>
      <c r="C15" s="5" t="n">
        <v>-14645</v>
      </c>
    </row>
    <row r="16">
      <c r="A16" s="4" t="inlineStr">
        <is>
          <t>Cash, cash equivalents and restricted cash at beginning of period</t>
        </is>
      </c>
      <c r="B16" s="5" t="n">
        <v>2768</v>
      </c>
      <c r="C16" s="5" t="n">
        <v>25585</v>
      </c>
    </row>
    <row r="17">
      <c r="A17" s="4" t="inlineStr">
        <is>
          <t>Cash, cash equivalents and restricted cash at end of period</t>
        </is>
      </c>
      <c r="B17" s="5" t="n">
        <v>823</v>
      </c>
      <c r="C17" s="5" t="n">
        <v>10940</v>
      </c>
    </row>
    <row r="18">
      <c r="A18" s="4" t="inlineStr">
        <is>
          <t>Reportable legal entities | Guarantors</t>
        </is>
      </c>
    </row>
    <row r="19">
      <c r="A19" s="3" t="inlineStr">
        <is>
          <t>Condensed Financial Statements, Captions [Line Items]</t>
        </is>
      </c>
    </row>
    <row r="20">
      <c r="A20" s="4" t="inlineStr">
        <is>
          <t>Net cash provided by (used in) operating activities</t>
        </is>
      </c>
      <c r="B20" s="5" t="n">
        <v>228317</v>
      </c>
      <c r="C20" s="5" t="n">
        <v>84146</v>
      </c>
    </row>
    <row r="21">
      <c r="A21" s="4" t="inlineStr">
        <is>
          <t>Net cash used in investing activities</t>
        </is>
      </c>
      <c r="B21" s="5" t="n">
        <v>-229666</v>
      </c>
      <c r="C21" s="5" t="n">
        <v>-101058</v>
      </c>
    </row>
    <row r="22">
      <c r="A22" s="4" t="inlineStr">
        <is>
          <t>Net cash (used in) provided by financing activities</t>
        </is>
      </c>
      <c r="B22" s="5" t="n">
        <v>0</v>
      </c>
      <c r="C22" s="5" t="n">
        <v>0</v>
      </c>
    </row>
    <row r="23">
      <c r="A23" s="4" t="inlineStr">
        <is>
          <t>Net (decrease) increase in cash, cash equivalents and restricted cash</t>
        </is>
      </c>
      <c r="B23" s="5" t="n">
        <v>-1349</v>
      </c>
      <c r="C23" s="5" t="n">
        <v>-16912</v>
      </c>
    </row>
    <row r="24">
      <c r="A24" s="4" t="inlineStr">
        <is>
          <t>Cash, cash equivalents and restricted cash at beginning of period</t>
        </is>
      </c>
      <c r="B24" s="5" t="n">
        <v>3097</v>
      </c>
      <c r="C24" s="5" t="n">
        <v>26711</v>
      </c>
    </row>
    <row r="25">
      <c r="A25" s="4" t="inlineStr">
        <is>
          <t>Cash, cash equivalents and restricted cash at end of period</t>
        </is>
      </c>
      <c r="B25" s="5" t="n">
        <v>1748</v>
      </c>
      <c r="C25" s="5" t="n">
        <v>9799</v>
      </c>
    </row>
    <row r="26">
      <c r="A26" s="4" t="inlineStr">
        <is>
          <t>Reportable legal entities | Non-Guarantors</t>
        </is>
      </c>
    </row>
    <row r="27">
      <c r="A27" s="3" t="inlineStr">
        <is>
          <t>Condensed Financial Statements, Captions [Line Items]</t>
        </is>
      </c>
    </row>
    <row r="28">
      <c r="A28" s="4" t="inlineStr">
        <is>
          <t>Net cash provided by (used in) operating activities</t>
        </is>
      </c>
      <c r="B28" s="5" t="n">
        <v>-384</v>
      </c>
      <c r="C28" s="5" t="n">
        <v>3355</v>
      </c>
    </row>
    <row r="29">
      <c r="A29" s="4" t="inlineStr">
        <is>
          <t>Net cash used in investing activities</t>
        </is>
      </c>
      <c r="B29" s="5" t="n">
        <v>0</v>
      </c>
      <c r="C29" s="5" t="n">
        <v>-3751</v>
      </c>
    </row>
    <row r="30">
      <c r="A30" s="4" t="inlineStr">
        <is>
          <t>Net cash (used in) provided by financing activities</t>
        </is>
      </c>
      <c r="B30" s="5" t="n">
        <v>435</v>
      </c>
      <c r="C30" s="5" t="n">
        <v>433</v>
      </c>
    </row>
    <row r="31">
      <c r="A31" s="4" t="inlineStr">
        <is>
          <t>Net (decrease) increase in cash, cash equivalents and restricted cash</t>
        </is>
      </c>
      <c r="B31" s="5" t="n">
        <v>51</v>
      </c>
      <c r="C31" s="5" t="n">
        <v>37</v>
      </c>
    </row>
    <row r="32">
      <c r="A32" s="4" t="inlineStr">
        <is>
          <t>Cash, cash equivalents and restricted cash at beginning of period</t>
        </is>
      </c>
      <c r="B32" s="5" t="n">
        <v>195</v>
      </c>
      <c r="C32" s="5" t="n">
        <v>1</v>
      </c>
    </row>
    <row r="33">
      <c r="A33" s="4" t="inlineStr">
        <is>
          <t>Cash, cash equivalents and restricted cash at end of period</t>
        </is>
      </c>
      <c r="B33" s="5" t="n">
        <v>246</v>
      </c>
      <c r="C33" s="5" t="n">
        <v>38</v>
      </c>
    </row>
    <row r="34">
      <c r="A34" s="4" t="inlineStr">
        <is>
          <t>Eliminations</t>
        </is>
      </c>
    </row>
    <row r="35">
      <c r="A35" s="3" t="inlineStr">
        <is>
          <t>Condensed Financial Statements, Captions [Line Items]</t>
        </is>
      </c>
    </row>
    <row r="36">
      <c r="A36" s="4" t="inlineStr">
        <is>
          <t>Net cash provided by (used in) operating activities</t>
        </is>
      </c>
      <c r="B36" s="5" t="n">
        <v>435</v>
      </c>
      <c r="C36" s="5" t="n">
        <v>1</v>
      </c>
    </row>
    <row r="37">
      <c r="A37" s="4" t="inlineStr">
        <is>
          <t>Net cash used in investing activities</t>
        </is>
      </c>
      <c r="B37" s="5" t="n">
        <v>0</v>
      </c>
      <c r="C37" s="5" t="n">
        <v>432</v>
      </c>
    </row>
    <row r="38">
      <c r="A38" s="4" t="inlineStr">
        <is>
          <t>Net cash (used in) provided by financing activities</t>
        </is>
      </c>
      <c r="B38" s="5" t="n">
        <v>-435</v>
      </c>
      <c r="C38" s="5" t="n">
        <v>-433</v>
      </c>
    </row>
    <row r="39">
      <c r="A39" s="4" t="inlineStr">
        <is>
          <t>Net (decrease) increase in cash, cash equivalents and restricted cash</t>
        </is>
      </c>
      <c r="B39" s="5" t="n">
        <v>0</v>
      </c>
      <c r="C39" s="5" t="n">
        <v>0</v>
      </c>
    </row>
    <row r="40">
      <c r="A40" s="4" t="inlineStr">
        <is>
          <t>Cash, cash equivalents and restricted cash at beginning of period</t>
        </is>
      </c>
      <c r="B40" s="5" t="n">
        <v>0</v>
      </c>
      <c r="C40" s="5" t="n">
        <v>0</v>
      </c>
    </row>
    <row r="41">
      <c r="A41" s="4" t="inlineStr">
        <is>
          <t>Cash, cash equivalents and restricted cash at end of period</t>
        </is>
      </c>
      <c r="B41" s="6" t="n">
        <v>0</v>
      </c>
      <c r="C41" s="6" t="n">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6" customWidth="1" min="2" max="2"/>
    <col width="21" customWidth="1" min="3" max="3"/>
  </cols>
  <sheetData>
    <row r="1">
      <c r="A1" s="1" t="inlineStr">
        <is>
          <t>SUBSEQUENT EVENT (Narrative) (Details) - Subsequent Event MMBTU in Thousands</t>
        </is>
      </c>
      <c r="B1" s="2" t="inlineStr">
        <is>
          <t>Aug. 05, 2020MMBTU$ / bbl</t>
        </is>
      </c>
      <c r="C1" s="2" t="inlineStr">
        <is>
          <t>Jul. 27, 2020USD ($)</t>
        </is>
      </c>
    </row>
    <row r="2">
      <c r="A2" s="4" t="inlineStr">
        <is>
          <t>2020</t>
        </is>
      </c>
    </row>
    <row r="3">
      <c r="A3" s="3" t="inlineStr">
        <is>
          <t>Subsequent Event [Line Items]</t>
        </is>
      </c>
    </row>
    <row r="4">
      <c r="A4" s="4" t="inlineStr">
        <is>
          <t>Daily volume (in MMBtu) | MMBTU</t>
        </is>
      </c>
      <c r="B4" s="5" t="n">
        <v>100</v>
      </c>
    </row>
    <row r="5">
      <c r="A5" s="4" t="inlineStr">
        <is>
          <t>Weighted average price (in usd per MMBtu or Bbl) | $ / bbl</t>
        </is>
      </c>
      <c r="B5" s="8" t="n">
        <v>2.38</v>
      </c>
    </row>
    <row r="6">
      <c r="A6" s="4" t="inlineStr">
        <is>
          <t>Line of Credit | Revolving credit agreement</t>
        </is>
      </c>
    </row>
    <row r="7">
      <c r="A7" s="3" t="inlineStr">
        <is>
          <t>Subsequent Event [Line Items]</t>
        </is>
      </c>
    </row>
    <row r="8">
      <c r="A8" s="4" t="inlineStr">
        <is>
          <t>Maximum repayment amount</t>
        </is>
      </c>
      <c r="C8" s="6" t="n">
        <v>750000000</v>
      </c>
    </row>
    <row r="9">
      <c r="A9" s="4" t="inlineStr">
        <is>
          <t>Line of credit facility, maximum borrowing capacity</t>
        </is>
      </c>
      <c r="C9" s="6" t="n">
        <v>750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14" customWidth="1" min="2" max="2"/>
  </cols>
  <sheetData>
    <row r="1">
      <c r="A1" s="1" t="inlineStr">
        <is>
          <t>SUBSEQUENT EVENTS (Applicable Rate) (Details) - Subsequent Event - Line of Credit - Revolving credit agreement</t>
        </is>
      </c>
      <c r="B1" s="2" t="inlineStr">
        <is>
          <t>Jul. 27, 2020</t>
        </is>
      </c>
    </row>
    <row r="2">
      <c r="A2" s="4" t="inlineStr">
        <is>
          <t>Level 1</t>
        </is>
      </c>
    </row>
    <row r="3">
      <c r="A3" s="3" t="inlineStr">
        <is>
          <t>Subsequent Event [Line Items]</t>
        </is>
      </c>
    </row>
    <row r="4">
      <c r="A4" s="4" t="inlineStr">
        <is>
          <t>Commitment fee</t>
        </is>
      </c>
      <c r="B4" s="4" t="inlineStr">
        <is>
          <t>37.50%</t>
        </is>
      </c>
    </row>
    <row r="5">
      <c r="A5" s="4" t="inlineStr">
        <is>
          <t>Level 2</t>
        </is>
      </c>
    </row>
    <row r="6">
      <c r="A6" s="3" t="inlineStr">
        <is>
          <t>Subsequent Event [Line Items]</t>
        </is>
      </c>
    </row>
    <row r="7">
      <c r="A7" s="4" t="inlineStr">
        <is>
          <t>Commitment fee</t>
        </is>
      </c>
      <c r="B7" s="4" t="inlineStr">
        <is>
          <t>37.50%</t>
        </is>
      </c>
    </row>
    <row r="8">
      <c r="A8" s="4" t="inlineStr">
        <is>
          <t>Level 3</t>
        </is>
      </c>
    </row>
    <row r="9">
      <c r="A9" s="3" t="inlineStr">
        <is>
          <t>Subsequent Event [Line Items]</t>
        </is>
      </c>
    </row>
    <row r="10">
      <c r="A10" s="4" t="inlineStr">
        <is>
          <t>Commitment fee</t>
        </is>
      </c>
      <c r="B10" s="4" t="inlineStr">
        <is>
          <t>50.00%</t>
        </is>
      </c>
    </row>
    <row r="11">
      <c r="A11" s="4" t="inlineStr">
        <is>
          <t>Level 4</t>
        </is>
      </c>
    </row>
    <row r="12">
      <c r="A12" s="3" t="inlineStr">
        <is>
          <t>Subsequent Event [Line Items]</t>
        </is>
      </c>
    </row>
    <row r="13">
      <c r="A13" s="4" t="inlineStr">
        <is>
          <t>Commitment fee</t>
        </is>
      </c>
      <c r="B13" s="4" t="inlineStr">
        <is>
          <t>50.00%</t>
        </is>
      </c>
    </row>
    <row r="14">
      <c r="A14" s="4" t="inlineStr">
        <is>
          <t>Level 5</t>
        </is>
      </c>
    </row>
    <row r="15">
      <c r="A15" s="3" t="inlineStr">
        <is>
          <t>Subsequent Event [Line Items]</t>
        </is>
      </c>
    </row>
    <row r="16">
      <c r="A16" s="4" t="inlineStr">
        <is>
          <t>Commitment fee</t>
        </is>
      </c>
      <c r="B16" s="4" t="inlineStr">
        <is>
          <t>50.00%</t>
        </is>
      </c>
    </row>
    <row r="17">
      <c r="A17" s="4" t="inlineStr">
        <is>
          <t>Eurodollar Rate Loans | Level 1</t>
        </is>
      </c>
    </row>
    <row r="18">
      <c r="A18" s="3" t="inlineStr">
        <is>
          <t>Subsequent Event [Line Items]</t>
        </is>
      </c>
    </row>
    <row r="19">
      <c r="A19" s="4" t="inlineStr">
        <is>
          <t>Variable interest rate</t>
        </is>
      </c>
      <c r="B19" s="4" t="inlineStr">
        <is>
          <t>200.00%</t>
        </is>
      </c>
    </row>
    <row r="20">
      <c r="A20" s="4" t="inlineStr">
        <is>
          <t>Eurodollar Rate Loans | Level 2</t>
        </is>
      </c>
    </row>
    <row r="21">
      <c r="A21" s="3" t="inlineStr">
        <is>
          <t>Subsequent Event [Line Items]</t>
        </is>
      </c>
    </row>
    <row r="22">
      <c r="A22" s="4" t="inlineStr">
        <is>
          <t>Variable interest rate</t>
        </is>
      </c>
      <c r="B22" s="4" t="inlineStr">
        <is>
          <t>225.00%</t>
        </is>
      </c>
    </row>
    <row r="23">
      <c r="A23" s="4" t="inlineStr">
        <is>
          <t>Eurodollar Rate Loans | Level 3</t>
        </is>
      </c>
    </row>
    <row r="24">
      <c r="A24" s="3" t="inlineStr">
        <is>
          <t>Subsequent Event [Line Items]</t>
        </is>
      </c>
    </row>
    <row r="25">
      <c r="A25" s="4" t="inlineStr">
        <is>
          <t>Variable interest rate</t>
        </is>
      </c>
      <c r="B25" s="4" t="inlineStr">
        <is>
          <t>250.00%</t>
        </is>
      </c>
    </row>
    <row r="26">
      <c r="A26" s="4" t="inlineStr">
        <is>
          <t>Eurodollar Rate Loans | Level 4</t>
        </is>
      </c>
    </row>
    <row r="27">
      <c r="A27" s="3" t="inlineStr">
        <is>
          <t>Subsequent Event [Line Items]</t>
        </is>
      </c>
    </row>
    <row r="28">
      <c r="A28" s="4" t="inlineStr">
        <is>
          <t>Variable interest rate</t>
        </is>
      </c>
      <c r="B28" s="4" t="inlineStr">
        <is>
          <t>275.00%</t>
        </is>
      </c>
    </row>
    <row r="29">
      <c r="A29" s="4" t="inlineStr">
        <is>
          <t>Eurodollar Rate Loans | Level 5</t>
        </is>
      </c>
    </row>
    <row r="30">
      <c r="A30" s="3" t="inlineStr">
        <is>
          <t>Subsequent Event [Line Items]</t>
        </is>
      </c>
    </row>
    <row r="31">
      <c r="A31" s="4" t="inlineStr">
        <is>
          <t>Variable interest rate</t>
        </is>
      </c>
      <c r="B31" s="4" t="inlineStr">
        <is>
          <t>300.00%</t>
        </is>
      </c>
    </row>
    <row r="32">
      <c r="A32" s="4" t="inlineStr">
        <is>
          <t>Base Rate Loans | Level 1</t>
        </is>
      </c>
    </row>
    <row r="33">
      <c r="A33" s="3" t="inlineStr">
        <is>
          <t>Subsequent Event [Line Items]</t>
        </is>
      </c>
    </row>
    <row r="34">
      <c r="A34" s="4" t="inlineStr">
        <is>
          <t>Variable interest rate</t>
        </is>
      </c>
      <c r="B34" s="4" t="inlineStr">
        <is>
          <t>100.00%</t>
        </is>
      </c>
    </row>
    <row r="35">
      <c r="A35" s="4" t="inlineStr">
        <is>
          <t>Base Rate Loans | Level 2</t>
        </is>
      </c>
    </row>
    <row r="36">
      <c r="A36" s="3" t="inlineStr">
        <is>
          <t>Subsequent Event [Line Items]</t>
        </is>
      </c>
    </row>
    <row r="37">
      <c r="A37" s="4" t="inlineStr">
        <is>
          <t>Variable interest rate</t>
        </is>
      </c>
      <c r="B37" s="4" t="inlineStr">
        <is>
          <t>125.00%</t>
        </is>
      </c>
    </row>
    <row r="38">
      <c r="A38" s="4" t="inlineStr">
        <is>
          <t>Base Rate Loans | Level 3</t>
        </is>
      </c>
    </row>
    <row r="39">
      <c r="A39" s="3" t="inlineStr">
        <is>
          <t>Subsequent Event [Line Items]</t>
        </is>
      </c>
    </row>
    <row r="40">
      <c r="A40" s="4" t="inlineStr">
        <is>
          <t>Variable interest rate</t>
        </is>
      </c>
      <c r="B40" s="4" t="inlineStr">
        <is>
          <t>150.00%</t>
        </is>
      </c>
    </row>
    <row r="41">
      <c r="A41" s="4" t="inlineStr">
        <is>
          <t>Base Rate Loans | Level 4</t>
        </is>
      </c>
    </row>
    <row r="42">
      <c r="A42" s="3" t="inlineStr">
        <is>
          <t>Subsequent Event [Line Items]</t>
        </is>
      </c>
    </row>
    <row r="43">
      <c r="A43" s="4" t="inlineStr">
        <is>
          <t>Variable interest rate</t>
        </is>
      </c>
      <c r="B43" s="4" t="inlineStr">
        <is>
          <t>175.00%</t>
        </is>
      </c>
    </row>
    <row r="44">
      <c r="A44" s="4" t="inlineStr">
        <is>
          <t>Base Rate Loans | Level 5</t>
        </is>
      </c>
    </row>
    <row r="45">
      <c r="A45" s="3" t="inlineStr">
        <is>
          <t>Subsequent Event [Line Items]</t>
        </is>
      </c>
    </row>
    <row r="46">
      <c r="A46" s="4" t="inlineStr">
        <is>
          <t>Variable interest rate</t>
        </is>
      </c>
      <c r="B46" s="4" t="inlineStr">
        <is>
          <t>2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LIQUIDITY, MANAGEMENT'S PLANS AND GOING CONCERN</t>
        </is>
      </c>
      <c r="B1" s="2" t="inlineStr">
        <is>
          <t>6 Months Ended</t>
        </is>
      </c>
    </row>
    <row r="2">
      <c r="B2" s="2" t="inlineStr">
        <is>
          <t>Jun. 30, 2020</t>
        </is>
      </c>
    </row>
    <row r="3">
      <c r="A3" s="3" t="inlineStr">
        <is>
          <t>Accounting Policies [Abstract]</t>
        </is>
      </c>
    </row>
    <row r="4">
      <c r="A4" s="4" t="inlineStr">
        <is>
          <t>BASIS OF PRESENTATION AND SUMMARY OF SIGNIFICANT ACCOUNTING POLICIES AND LIQUIDITY, MANAGEMENT'S PLANS AND GOING CONCERN</t>
        </is>
      </c>
      <c r="B4" s="4" t="inlineStr">
        <is>
          <t xml:space="preserve">BASIS OF PRESENTATION, SUMMARY OF SIGNIFICANT ACCOUNTING POLICIES AND LIQUIDITY, MANAGEMENT'S PLANS AND GOING CONCERN Basis of Presentation The accompanying unaudited consolidated financial statements have been prepared by Gulfport Energy Corporation (the “Company” or “Gulfport”) pursuant to the rules and regulations of the Securities and Exchange Commission (the “SEC”), and reflect all adjustments that, in the opinion of management, are necessary for a fair presentation of the results for the interim periods reported in all material respects, on a basis consistent with the annual audited consolidated financial statements. All such adjustments are of a normal, recurring nature. Certain information, accounting policies, and footnote disclosures normally included in financial statements prepared in accordance with generally accepted accounting principles ("GAAP") have been omitted pursuant to such rules and regulations, although the Company believes that the disclosures are adequate to make the information presented not misleading. The consolidated financial statements should be read in conjunction with the consolidated financial statements and the summary of significant accounting policies and notes included in the Company’s most recent annual report on Form 10-K. Results for the three and six months ended June 30, 2020 are not necessarily indicative of the results expected for the full year. COVID-19 I n March 2020, the World Health Organization classified the outbreak of COVID-19 as a pandemic and recommended containment and mitigation measures worldwide. The measures have led to worldwide shutdowns and halting of commercial and interpersonal activity, as governments around the world have imposed regulations in efforts to control the spread of COVID-19 such as shelter-in-place orders, quarantines, executive orders and similar restrictions. Gulfport remains focused on protecting the health and well-being of its employees and the communities in which it operates while assuring the continuity of its business operations. The Company implemented preventative measures and developed corporate and field response plans to minimize unnecessary risk of exposure and prevent infection. Additionally, the Company has a crisis management team for health, safety and environmental matters and personnel issues, and has established a COVID-19 Response Team to address various impacts of the situation, as they have been developing. Gulfport has modified certain business practices (including remote working for its corporate employees and restricted employee business travel) to conform to government restrictions and best practices encouraged by the Centers for Disease Control and Prevention, the World Health Organization and other governmental and regulatory authorities. In May 2020, the Company began its phased transition back to the office for its corporate employees. As part of this transition, the Company put into place preventative measures to focus on social distancing and minimizing unnecessary risk of exposure. As of the date of this filing, Gulfport has transitioned approximately 60% of its corporate employees back to the corporate office. The Company will continue to monitor trends and governmental guidelines and may adjust its return to office plans accordingly to ensure the health and safety of its employees. As a result of its business continuity measures, the Company has not experienced significant disruptions in executing its business operations in 2020. Gulfport is closely monitoring the impact of COVID-19 on all aspects of its business and the current commodity price environment and is unable to predict the impact it will have on its future financial position or operating results. I n response to the current commodity price environment, the Company voluntarily shut-in a portion of its production during the second quarter of 2020 and announced tiered salary reduction for most employees, senior management team and the Board of Directors beginning in June 2020 with such measures expected to last through December 2020. Additionally, select furloughs were implemented to reduce costs and preserve liquidity. On March 27, 2020, the U.S. government enacted the Coronavirus Aid, Relief, and Economic Security Act (“CARES Act”). The CARES Act did not have a material impact on the Company’s consolidated financial statements. Liquidity, Management's Plans and Going Concern As noted above, decreased demand for oil and natural gas as a result of the COVID-19 pandemic and the accompanying decrease in commodity prices has significantly impaired the Company's ability to access capital markets and to refinance its existing indebtedness. Further, these conditions have made amendments or waivers to its revolving credit facility more difficult to obtain and available on terms less favorable to the Company. If depressed commodity prices persist or decline further, the borrowing base under the Company's revolving credit facility could be further reduced at its next scheduled redetermination date in November 2020. Any such reduction would constrain the Company's liquidity and may impair its ability to fund its planned capital expenditures and meet its obligations under its existing indebtedness. Further, a reduction in the Company's capital expenditures would decrease its production, revenues, operating cash flow and EBITDA, which could limit its ability to comply with the restrictive covenants in its revolving credit facility and other existing indebtedness. Finally, the Company's existing revolving credit facility matures in December 2021 and therefore will become a current liability at year end 2020 unless the Company is able to refinance the credit facility with a new credit facility or other financing. Considering the current state of the first lien market and the Company's elevated leverage profile, there is substantial risk that a refinancing will not be available to the Company on reasonable terms. A current liability under the revolving credit facility at year end 2020 may result in a qualified audit opinion which could result in a default under the terms of the current revolving credit facility. As a result of these uncertainties and other factors, management has concluded that there is substantial doubt about the Company's ability to continue as a going concern. Failure to meet the Company's obligations under its existing indebtedness or failure to comply with any of its covenants, if not waived, would result in an event of default under such indebtedness and result in the potential acceleration of outstanding indebtedness thereunder and, with respect to the revolving credit facility, the potential foreclosure on the collateral securing such debt, and could cause a cross-default under its other outstanding indebtedness. In the current depressed commodity price environment and period of economic uncertainty, the Company has taken various steps over the last several months to improve its balance sheet and preserve liquidity including (1) exercising capital discipline by reducing 2020 capital spending by 50% as compared to 2019, (2) focusing on operational efficiencies to reduce operating costs as evidenced by the recent reductions in Development and Completion costs per lateral foot, (3) reducing corporate general and administrative costs significantly, (4) and repurchasing unsecured notes at a deep discount. Although management’s actions listed above have helped to improve our liquidity and leverage profile, continued macro headwinds including the depressed state of energy capital markets and the extraordinarily low commodity price environments present significant risks to the Company's ability to fund its operations going forward. Accordingly, management has determined there is substantial doubt about its ability to continue as a going concern over the next twelve months from the issuance of these financial statements. The Company has engaged financial and legal advisors to assist with the evaluation of a range of liability management alternatives. Additionally, the Company maintains an active dialogue with its senior lenders and bondholders regarding liability management alternatives to improve its balance sheet. There can be no assurances that the Company will be able to successfully complete a liability management transaction that materially improves the Company’s leverage profile or liquidity position. The consolidated financial statements (i) have been prepared on a going concern basis, which contemplates the realization of assets and satisfaction of liabilities and other commitments in the normal course of business and (ii) do not include any adjustments to reflect the possible future effects of the uncertainty on the recoverability or classification of recorded asset amounts or the amounts or classifications of liabilities. Impact on Previously Reported Results During the third quarter of 2019, the Company identified that certain activities were misclassified between cash flows from operating activities and cash flows from investing activities. These activities had been included in accounts payable, accrued liabilities and other and presented as cash flows from operating activities while they should have been presented as additions to oil and natural gas properties in cash flows from investing activities. The Company corrected the previously presented statements of cash flows for these additions and in doing so, for the six months ended June 30, 2019 contained herein, the consolidated statements of cash flows and the condensed consolidating statements of cash flows were adjusted to increase net cash flows provided by operating activities by $90.8 million with a corresponding increase in net cash flows used in investing activities. The Company has evaluated the effect of the previous presentation, both qualitatively and quantitatively, and concluded that it did not have a material impact on any previously filed annual or quarterly consolidated financial statements. Recently Adopted Accounting Standards On January 1, 2020, the Company adopted ASU No. 2016-13, Financial Instruments-Credit Losses: Measurement of Credit Losses on Financial Instruments , which replaces the incurred loss impairment methodology with a methodology that reflects expected credit losses and requires consideration of a broader range of reasonable and supportable information to inform credit loss estimates. The measurement of expected credit losses is based on relevant information about past events, including historical experience, current conditions and reasonable and supportable forecasts that affect the collectibility of th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PROPERTY AND EQUIPMENT The major categories of property and equipment and related accumulated depletion, depreciation, amortization ("DD&amp;A") and impairment as of June 30, 2020 and December 31, 2019 are as follows: June 30, 2020 December 31, 2019 (In thousands) Oil and natural gas properties $ 10,730,992 $ 10,595,735 Accumulated DD&amp;A and impairment (8,415,756) (7,191,957) Oil and natural gas properties, net 2,315,236 3,403,778 Other depreciable property and equipment 91,317 91,198 Land 5,521 5,521 Accumulated DD&amp;A (41,708) (36,703) Other property and equipment, net 55,130 60,016 Property and equipment, net $ 2,370,366 $ 3,463,794 Under the full cost method of accounting, the Company is required to perform a ceiling test each quarter. The test determines a limit, or ceiling, on the book value of the Company's oil and natural gas properties. At June 30, 2020, the net book value of the Company's oil and gas properties, less related deferred income taxes, was above the calculated ceiling primarily as a result of reduced commodity prices for the period leading up to June 30, 2020. As a result, the Company was required to record impairments of its oil and natural gas properties of $532.9 million and $1.1 billion for the three and six months ended June 30, 2020, respectively. No impairments were required for oil and natural gas properties for the three and six months ended June 30, 2019. Based on prices for the last nine months and the short-term pricing outlook for the third quarter of 2020, the Company expects to recognize additional full cost impairments in the third quarter of 2020. The amount of any future impairments is difficult to predict as it depends on future commodity prices, production rates, proved reserves, evaluation of costs excluded from amortization, future development costs and production costs. Any future full cost impairments are not expected to have an impact to the Company's future cash flows or liquidity. General and administrative costs capitalized to the full cost pool represent management’s estimate of costs incurred directly related to exploration and development activities such as geological and other costs associated with overseeing exploration and development activities. All general and administrative costs not directly associated with exploration and development activities are charged to expense as they are incurred. Capitalized general and administrative costs were approximately $8.2 million and $13.6 million for the three and six months ended June 30, 2020, respectively, and $8.8 million and $16.5 million for the three and six months ended June 30, 2019, respectively. The average depletion rate per Mcfe, which is a function of capitalized costs, future development costs and the related underlying reserves in the periods presented, was $0.73 and $1.00 per Mcfe for the six months ended June 30, 2020 and 2019, respectively. The following table summarizes the Company’s unevaluated properties excluded from amortization by area at June 30, 2020: June 30, 2020 (In thousands) Utica $ 874,886 MidContinent 687,169 Other 2,134 $ 1,564,189 At December 31, 2019, approximately $1.7 billion of unevaluated properties were not subject to amortization. The Company evaluates the costs excluded from its amortization calculation at least annually. Individually insignificant unevaluated properties are grouped for evaluation and periodically transferred to evaluated properties over a timeframe consistent with their expected development schedule. Asset Retirement Obligation A reconciliation of the Company’s asset retirement obligation for the six months ended June 30, 2020 and 2019 is as follows: June 30, 2020 June 30, 2019 (In thousands) Asset retirement obligation, beginning of period $ 60,355 $ 79,952 Liabilities incurred 1,553 5,153 Liabilities settled — (117) Liabilities removed due to divestitures (2,033) — Accretion expense 1,496 2,426 Revisions in estimated cash flows — 1,077 Asset retirement obligation as of end of period 61,371 88,4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7:44:37Z</dcterms:created>
  <dcterms:modified xmlns:dcterms="http://purl.org/dc/terms/" xmlns:xsi="http://www.w3.org/2001/XMLSchema-instance" xsi:type="dcterms:W3CDTF">2020-08-06T17:44:37Z</dcterms:modified>
</cp:coreProperties>
</file>